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Net revenues" sheetId="13" state="visible" r:id="rId13"/>
    <sheet xmlns:r="http://schemas.openxmlformats.org/officeDocument/2006/relationships" name="Acquisitions and Divestitures" sheetId="14" state="visible" r:id="rId14"/>
    <sheet xmlns:r="http://schemas.openxmlformats.org/officeDocument/2006/relationships" name="Restructuring and impairment ch"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Financial instruments" sheetId="21" state="visible" r:id="rId21"/>
    <sheet xmlns:r="http://schemas.openxmlformats.org/officeDocument/2006/relationships" name="Fair value measurement" sheetId="22" state="visible" r:id="rId22"/>
    <sheet xmlns:r="http://schemas.openxmlformats.org/officeDocument/2006/relationships" name="Shareholders' equity" sheetId="23" state="visible" r:id="rId23"/>
    <sheet xmlns:r="http://schemas.openxmlformats.org/officeDocument/2006/relationships" name="Stock compensation plans"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Commitments and contingent liab" sheetId="27" state="visible" r:id="rId27"/>
    <sheet xmlns:r="http://schemas.openxmlformats.org/officeDocument/2006/relationships" name="Business segments and other inf"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Net revenues (Tables)" sheetId="33" state="visible" r:id="rId33"/>
    <sheet xmlns:r="http://schemas.openxmlformats.org/officeDocument/2006/relationships" name="Acquisitions and Divestitures (" sheetId="34" state="visible" r:id="rId34"/>
    <sheet xmlns:r="http://schemas.openxmlformats.org/officeDocument/2006/relationships" name="Restructuring and impairment 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Borrowings (Tables)" sheetId="40" state="visible" r:id="rId40"/>
    <sheet xmlns:r="http://schemas.openxmlformats.org/officeDocument/2006/relationships" name="Financial instruments (Tables)" sheetId="41" state="visible" r:id="rId41"/>
    <sheet xmlns:r="http://schemas.openxmlformats.org/officeDocument/2006/relationships" name="Fair value measurement (Tables)" sheetId="42" state="visible" r:id="rId42"/>
    <sheet xmlns:r="http://schemas.openxmlformats.org/officeDocument/2006/relationships" name="Shareholders' equity (Tables)" sheetId="43" state="visible" r:id="rId43"/>
    <sheet xmlns:r="http://schemas.openxmlformats.org/officeDocument/2006/relationships" name="Stock compensation plans (Table" sheetId="44" state="visible" r:id="rId44"/>
    <sheet xmlns:r="http://schemas.openxmlformats.org/officeDocument/2006/relationships" name="Income taxes (Tables)" sheetId="45" state="visible" r:id="rId45"/>
    <sheet xmlns:r="http://schemas.openxmlformats.org/officeDocument/2006/relationships" name="Pension and other postretirem_2" sheetId="46" state="visible" r:id="rId46"/>
    <sheet xmlns:r="http://schemas.openxmlformats.org/officeDocument/2006/relationships" name="Business segments and other i_2" sheetId="47" state="visible" r:id="rId47"/>
    <sheet xmlns:r="http://schemas.openxmlformats.org/officeDocument/2006/relationships" name="Summary of significant accoun_3" sheetId="48" state="visible" r:id="rId48"/>
    <sheet xmlns:r="http://schemas.openxmlformats.org/officeDocument/2006/relationships" name="Net revenues - Other revenues ("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Restructuring and impairment _3" sheetId="54" state="visible" r:id="rId54"/>
    <sheet xmlns:r="http://schemas.openxmlformats.org/officeDocument/2006/relationships" name="Restructuring and impairment _4" sheetId="55" state="visible" r:id="rId55"/>
    <sheet xmlns:r="http://schemas.openxmlformats.org/officeDocument/2006/relationships" name="Restructuring and impairment _5" sheetId="56" state="visible" r:id="rId56"/>
    <sheet xmlns:r="http://schemas.openxmlformats.org/officeDocument/2006/relationships" name="Restructuring and impairment _6" sheetId="57" state="visible" r:id="rId57"/>
    <sheet xmlns:r="http://schemas.openxmlformats.org/officeDocument/2006/relationships" name="Inventories (Detail)" sheetId="58" state="visible" r:id="rId58"/>
    <sheet xmlns:r="http://schemas.openxmlformats.org/officeDocument/2006/relationships" name="Property, plant, equipment (Det"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Leases - Additional information" sheetId="64" state="visible" r:id="rId64"/>
    <sheet xmlns:r="http://schemas.openxmlformats.org/officeDocument/2006/relationships" name="Leases - Maturities of lease li" sheetId="65" state="visible" r:id="rId65"/>
    <sheet xmlns:r="http://schemas.openxmlformats.org/officeDocument/2006/relationships" name="Leases - Supplemental balance s" sheetId="66" state="visible" r:id="rId66"/>
    <sheet xmlns:r="http://schemas.openxmlformats.org/officeDocument/2006/relationships" name="Borrowings - Components of Long" sheetId="67" state="visible" r:id="rId67"/>
    <sheet xmlns:r="http://schemas.openxmlformats.org/officeDocument/2006/relationships" name="Borrowings - Additional Informa" sheetId="68" state="visible" r:id="rId68"/>
    <sheet xmlns:r="http://schemas.openxmlformats.org/officeDocument/2006/relationships" name="Borrowings - Fair Value of Debt" sheetId="69" state="visible" r:id="rId69"/>
    <sheet xmlns:r="http://schemas.openxmlformats.org/officeDocument/2006/relationships" name="Borrowings - Aggregate Amounts " sheetId="70" state="visible" r:id="rId70"/>
    <sheet xmlns:r="http://schemas.openxmlformats.org/officeDocument/2006/relationships" name="Borrowings - Supplemental Cash " sheetId="71" state="visible" r:id="rId71"/>
    <sheet xmlns:r="http://schemas.openxmlformats.org/officeDocument/2006/relationships" name="Financial instruments - Additio" sheetId="72" state="visible" r:id="rId72"/>
    <sheet xmlns:r="http://schemas.openxmlformats.org/officeDocument/2006/relationships" name="Financial instruments - Schedul" sheetId="73" state="visible" r:id="rId73"/>
    <sheet xmlns:r="http://schemas.openxmlformats.org/officeDocument/2006/relationships" name="Financial instruments - Fair va" sheetId="74" state="visible" r:id="rId74"/>
    <sheet xmlns:r="http://schemas.openxmlformats.org/officeDocument/2006/relationships" name="Fair value measurement - Financ" sheetId="75" state="visible" r:id="rId75"/>
    <sheet xmlns:r="http://schemas.openxmlformats.org/officeDocument/2006/relationships" name="Fair value measurement - Valuat" sheetId="76" state="visible" r:id="rId76"/>
    <sheet xmlns:r="http://schemas.openxmlformats.org/officeDocument/2006/relationships" name="Fair value measurement - Reconc" sheetId="77" state="visible" r:id="rId77"/>
    <sheet xmlns:r="http://schemas.openxmlformats.org/officeDocument/2006/relationships" name="Shareholders' equity - Addition" sheetId="78" state="visible" r:id="rId78"/>
    <sheet xmlns:r="http://schemas.openxmlformats.org/officeDocument/2006/relationships" name="Shareholders' equity - Reconcil" sheetId="79" state="visible" r:id="rId79"/>
    <sheet xmlns:r="http://schemas.openxmlformats.org/officeDocument/2006/relationships" name="Shareholders' equity - Change i" sheetId="80" state="visible" r:id="rId80"/>
    <sheet xmlns:r="http://schemas.openxmlformats.org/officeDocument/2006/relationships" name="Shareholders' equity - Accumula" sheetId="81" state="visible" r:id="rId81"/>
    <sheet xmlns:r="http://schemas.openxmlformats.org/officeDocument/2006/relationships" name="Stock compensation plans - Addi" sheetId="82" state="visible" r:id="rId82"/>
    <sheet xmlns:r="http://schemas.openxmlformats.org/officeDocument/2006/relationships" name="Stock compensation plans - Shar" sheetId="83" state="visible" r:id="rId83"/>
    <sheet xmlns:r="http://schemas.openxmlformats.org/officeDocument/2006/relationships" name="Stock compensation plans - Weig" sheetId="84" state="visible" r:id="rId84"/>
    <sheet xmlns:r="http://schemas.openxmlformats.org/officeDocument/2006/relationships" name="Stock compensation plans- Summa" sheetId="85" state="visible" r:id="rId85"/>
    <sheet xmlns:r="http://schemas.openxmlformats.org/officeDocument/2006/relationships" name="Stock compensation plans - We_2" sheetId="86" state="visible" r:id="rId86"/>
    <sheet xmlns:r="http://schemas.openxmlformats.org/officeDocument/2006/relationships" name="Stock compensation plans - Summ" sheetId="87" state="visible" r:id="rId87"/>
    <sheet xmlns:r="http://schemas.openxmlformats.org/officeDocument/2006/relationships" name="Income taxes - Components of pr" sheetId="88" state="visible" r:id="rId88"/>
    <sheet xmlns:r="http://schemas.openxmlformats.org/officeDocument/2006/relationships" name="Income taxes - Additional Infor" sheetId="89" state="visible" r:id="rId89"/>
    <sheet xmlns:r="http://schemas.openxmlformats.org/officeDocument/2006/relationships" name="Income taxes - Summary of U.S. " sheetId="90" state="visible" r:id="rId90"/>
    <sheet xmlns:r="http://schemas.openxmlformats.org/officeDocument/2006/relationships" name="Income taxes - Reconciliations " sheetId="91" state="visible" r:id="rId91"/>
    <sheet xmlns:r="http://schemas.openxmlformats.org/officeDocument/2006/relationships" name="Income taxes - Deferred tax ass" sheetId="92" state="visible" r:id="rId92"/>
    <sheet xmlns:r="http://schemas.openxmlformats.org/officeDocument/2006/relationships" name="Income taxes - Uncertain tax po" sheetId="93" state="visible" r:id="rId93"/>
    <sheet xmlns:r="http://schemas.openxmlformats.org/officeDocument/2006/relationships" name="Income Taxes - Supplemental Cas"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Pension and other postretirem_5" sheetId="97" state="visible" r:id="rId97"/>
    <sheet xmlns:r="http://schemas.openxmlformats.org/officeDocument/2006/relationships" name="Pension and other postretirem_6" sheetId="98" state="visible" r:id="rId98"/>
    <sheet xmlns:r="http://schemas.openxmlformats.org/officeDocument/2006/relationships" name="Pension and other postretirem_7" sheetId="99" state="visible" r:id="rId99"/>
    <sheet xmlns:r="http://schemas.openxmlformats.org/officeDocument/2006/relationships" name="Pension and other postretirem_8" sheetId="100" state="visible" r:id="rId100"/>
    <sheet xmlns:r="http://schemas.openxmlformats.org/officeDocument/2006/relationships" name="Pension and other postretirem_9" sheetId="101" state="visible" r:id="rId101"/>
    <sheet xmlns:r="http://schemas.openxmlformats.org/officeDocument/2006/relationships" name="Pension and other postretire_10" sheetId="102" state="visible" r:id="rId102"/>
    <sheet xmlns:r="http://schemas.openxmlformats.org/officeDocument/2006/relationships" name="Pension and other postretire_11" sheetId="103" state="visible" r:id="rId103"/>
    <sheet xmlns:r="http://schemas.openxmlformats.org/officeDocument/2006/relationships" name="Commitments and contingent li_2" sheetId="104" state="visible" r:id="rId104"/>
    <sheet xmlns:r="http://schemas.openxmlformats.org/officeDocument/2006/relationships" name="Business segments and other i_3" sheetId="105" state="visible" r:id="rId105"/>
    <sheet xmlns:r="http://schemas.openxmlformats.org/officeDocument/2006/relationships" name="Business segments and other i_4" sheetId="106" state="visible" r:id="rId106"/>
    <sheet xmlns:r="http://schemas.openxmlformats.org/officeDocument/2006/relationships" name="SCHEDULE II - VALUATION AND Q_2" sheetId="107" state="visible" r:id="rId107"/>
    <sheet xmlns:r="http://schemas.openxmlformats.org/officeDocument/2006/relationships" name="SCHEDULE II - VALUATION AND Q_3" sheetId="108" state="visible" r:id="rId10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0, 2024</t>
        </is>
      </c>
      <c r="D2" s="2" t="inlineStr">
        <is>
          <t>Jul. 02,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353</t>
        </is>
      </c>
      <c r="C9" s="4" t="inlineStr">
        <is>
          <t xml:space="preserve"> </t>
        </is>
      </c>
      <c r="D9" s="4" t="inlineStr">
        <is>
          <t xml:space="preserve"> </t>
        </is>
      </c>
    </row>
    <row r="10">
      <c r="A10" s="4" t="inlineStr">
        <is>
          <t>Entity Registrant Name</t>
        </is>
      </c>
      <c r="B10" s="4" t="inlineStr">
        <is>
          <t>TELEFLEX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1147939</t>
        </is>
      </c>
      <c r="C12" s="4" t="inlineStr">
        <is>
          <t xml:space="preserve"> </t>
        </is>
      </c>
      <c r="D12" s="4" t="inlineStr">
        <is>
          <t xml:space="preserve"> </t>
        </is>
      </c>
    </row>
    <row r="13">
      <c r="A13" s="4" t="inlineStr">
        <is>
          <t>Entity Address, Address Line One</t>
        </is>
      </c>
      <c r="B13" s="4" t="inlineStr">
        <is>
          <t>550 East Swedesford Road, Suite 400</t>
        </is>
      </c>
      <c r="C13" s="4" t="inlineStr">
        <is>
          <t xml:space="preserve"> </t>
        </is>
      </c>
      <c r="D13" s="4" t="inlineStr">
        <is>
          <t xml:space="preserve"> </t>
        </is>
      </c>
    </row>
    <row r="14">
      <c r="A14" s="4" t="inlineStr">
        <is>
          <t>Entity Address, City or Town</t>
        </is>
      </c>
      <c r="B14" s="4" t="inlineStr">
        <is>
          <t>Wayn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87</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225-68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TF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47056482</v>
      </c>
      <c r="D32" s="4" t="inlineStr">
        <is>
          <t xml:space="preserve"> </t>
        </is>
      </c>
    </row>
    <row r="33">
      <c r="A33" s="4" t="inlineStr">
        <is>
          <t>Entity Public Float</t>
        </is>
      </c>
      <c r="B33" s="4" t="inlineStr">
        <is>
          <t xml:space="preserve"> </t>
        </is>
      </c>
      <c r="C33" s="4" t="inlineStr">
        <is>
          <t xml:space="preserve"> </t>
        </is>
      </c>
      <c r="D33" s="6" t="n">
        <v>5634090327</v>
      </c>
    </row>
    <row r="34">
      <c r="A34" s="4" t="inlineStr">
        <is>
          <t>Documents Incorporated by Reference</t>
        </is>
      </c>
      <c r="B34" s="4" t="inlineStr">
        <is>
          <t>Certain provisions of the registrant’s definitive proxy statement in connection with its 2024 Annual Meeting of Stockholders, to be filed within 120 days of the close of the registrant’s fiscal year, are incorporated by reference in Part III hereof. (1) For purposes of this computation only, the registrant has defined “affiliate” as including executive officers and directors of the registrant and owners of more than five percent of the common stock of the registrant, without conceding that all such persons are “affiliates” for purposes of the federal securities law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9694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common share (in dollars per share)</t>
        </is>
      </c>
      <c r="B4" s="7" t="n">
        <v>1.36</v>
      </c>
      <c r="C4" s="7" t="n">
        <v>1.36</v>
      </c>
      <c r="D4" s="7" t="n">
        <v>1.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mounts recognized in accumulated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Defined Benefit Plan, Chance in Amounts Recognized in Accumulated Other Comprehensive Income [Roll Forward]</t>
        </is>
      </c>
      <c r="B3" s="4" t="inlineStr">
        <is>
          <t xml:space="preserve"> </t>
        </is>
      </c>
      <c r="C3" s="4" t="inlineStr">
        <is>
          <t xml:space="preserve"> </t>
        </is>
      </c>
      <c r="D3" s="4" t="inlineStr">
        <is>
          <t xml:space="preserve"> </t>
        </is>
      </c>
    </row>
    <row r="4">
      <c r="A4" s="4" t="inlineStr">
        <is>
          <t>Beginning balance, accumulated other comprehensive (income) loss, net of tax</t>
        </is>
      </c>
      <c r="B4" s="6" t="n">
        <v>403522</v>
      </c>
      <c r="C4" s="4" t="inlineStr">
        <is>
          <t xml:space="preserve"> </t>
        </is>
      </c>
      <c r="D4" s="4" t="inlineStr">
        <is>
          <t xml:space="preserve"> </t>
        </is>
      </c>
    </row>
    <row r="5">
      <c r="A5" s="4" t="inlineStr">
        <is>
          <t>Impact of currency translation, accumulated other comprehensive (income) loss, net of tax</t>
        </is>
      </c>
      <c r="B5" s="5" t="n">
        <v>-44902</v>
      </c>
      <c r="C5" s="6" t="n">
        <v>62904</v>
      </c>
      <c r="D5" s="6" t="n">
        <v>63191</v>
      </c>
    </row>
    <row r="6">
      <c r="A6" s="4" t="inlineStr">
        <is>
          <t>Ending balance, accumulated other comprehensive (income) loss, net of tax</t>
        </is>
      </c>
      <c r="B6" s="5" t="n">
        <v>314405</v>
      </c>
      <c r="C6" s="5" t="n">
        <v>403522</v>
      </c>
      <c r="D6" s="4" t="inlineStr">
        <is>
          <t xml:space="preserve"> </t>
        </is>
      </c>
    </row>
    <row r="7">
      <c r="A7" s="4" t="inlineStr">
        <is>
          <t>Pension</t>
        </is>
      </c>
      <c r="B7" s="4" t="inlineStr">
        <is>
          <t xml:space="preserve"> </t>
        </is>
      </c>
      <c r="C7" s="4" t="inlineStr">
        <is>
          <t xml:space="preserve"> </t>
        </is>
      </c>
      <c r="D7" s="4" t="inlineStr">
        <is>
          <t xml:space="preserve"> </t>
        </is>
      </c>
    </row>
    <row r="8">
      <c r="A8" s="3" t="inlineStr">
        <is>
          <t>Defined Benefit Plan, Chance in Amounts Recognized in Accumulated Other Comprehensive Income [Roll Forward]</t>
        </is>
      </c>
      <c r="B8" s="4" t="inlineStr">
        <is>
          <t xml:space="preserve"> </t>
        </is>
      </c>
      <c r="C8" s="4" t="inlineStr">
        <is>
          <t xml:space="preserve"> </t>
        </is>
      </c>
      <c r="D8" s="4" t="inlineStr">
        <is>
          <t xml:space="preserve"> </t>
        </is>
      </c>
    </row>
    <row r="9">
      <c r="A9" s="4" t="inlineStr">
        <is>
          <t>Beginning balance, prior service cost (credit)</t>
        </is>
      </c>
      <c r="B9" s="5" t="n">
        <v>200</v>
      </c>
      <c r="C9" s="5" t="n">
        <v>200</v>
      </c>
      <c r="D9" s="4" t="inlineStr">
        <is>
          <t xml:space="preserve"> </t>
        </is>
      </c>
    </row>
    <row r="10">
      <c r="A10" s="4" t="inlineStr">
        <is>
          <t>Net amortization and deferral, prior service cost</t>
        </is>
      </c>
      <c r="B10" s="5" t="n">
        <v>-9</v>
      </c>
      <c r="C10" s="5" t="n">
        <v>0</v>
      </c>
      <c r="D10" s="4" t="inlineStr">
        <is>
          <t xml:space="preserve"> </t>
        </is>
      </c>
    </row>
    <row r="11">
      <c r="A11" s="4" t="inlineStr">
        <is>
          <t>Actuarial changes in benefit obligation, prior service cost</t>
        </is>
      </c>
      <c r="B11" s="5" t="n">
        <v>0</v>
      </c>
      <c r="C11" s="5" t="n">
        <v>0</v>
      </c>
      <c r="D11" s="4" t="inlineStr">
        <is>
          <t xml:space="preserve"> </t>
        </is>
      </c>
    </row>
    <row r="12">
      <c r="A12" s="4" t="inlineStr">
        <is>
          <t>Impact of currency translation, prior service cost (credit)</t>
        </is>
      </c>
      <c r="B12" s="5" t="n">
        <v>0</v>
      </c>
      <c r="C12" s="5" t="n">
        <v>0</v>
      </c>
      <c r="D12" s="4" t="inlineStr">
        <is>
          <t xml:space="preserve"> </t>
        </is>
      </c>
    </row>
    <row r="13">
      <c r="A13" s="4" t="inlineStr">
        <is>
          <t>Ending balance, prior service cost (credit)</t>
        </is>
      </c>
      <c r="B13" s="5" t="n">
        <v>191</v>
      </c>
      <c r="C13" s="5" t="n">
        <v>200</v>
      </c>
      <c r="D13" s="5" t="n">
        <v>200</v>
      </c>
    </row>
    <row r="14">
      <c r="A14" s="4" t="inlineStr">
        <is>
          <t>Beginning balance, net (gain) or loss</t>
        </is>
      </c>
      <c r="B14" s="5" t="n">
        <v>219355</v>
      </c>
      <c r="C14" s="5" t="n">
        <v>217939</v>
      </c>
      <c r="D14" s="4" t="inlineStr">
        <is>
          <t xml:space="preserve"> </t>
        </is>
      </c>
    </row>
    <row r="15">
      <c r="A15" s="4" t="inlineStr">
        <is>
          <t>Net amortization and deferral, net (gain) or loss</t>
        </is>
      </c>
      <c r="B15" s="5" t="n">
        <v>-8527</v>
      </c>
      <c r="C15" s="5" t="n">
        <v>-7900</v>
      </c>
      <c r="D15" s="4" t="inlineStr">
        <is>
          <t xml:space="preserve"> </t>
        </is>
      </c>
    </row>
    <row r="16">
      <c r="A16" s="4" t="inlineStr">
        <is>
          <t>Actuarial changes in benefit obligation, net gain (loss)</t>
        </is>
      </c>
      <c r="B16" s="5" t="n">
        <v>-47453</v>
      </c>
      <c r="C16" s="5" t="n">
        <v>10724</v>
      </c>
      <c r="D16" s="4" t="inlineStr">
        <is>
          <t xml:space="preserve"> </t>
        </is>
      </c>
    </row>
    <row r="17">
      <c r="A17" s="4" t="inlineStr">
        <is>
          <t>Impact of currency translation, net (gain) or loss</t>
        </is>
      </c>
      <c r="B17" s="5" t="n">
        <v>573</v>
      </c>
      <c r="C17" s="5" t="n">
        <v>-1408</v>
      </c>
      <c r="D17" s="4" t="inlineStr">
        <is>
          <t xml:space="preserve"> </t>
        </is>
      </c>
    </row>
    <row r="18">
      <c r="A18" s="4" t="inlineStr">
        <is>
          <t>Ending balance, net (gain) or loss</t>
        </is>
      </c>
      <c r="B18" s="5" t="n">
        <v>163948</v>
      </c>
      <c r="C18" s="5" t="n">
        <v>219355</v>
      </c>
      <c r="D18" s="5" t="n">
        <v>217939</v>
      </c>
    </row>
    <row r="19">
      <c r="A19" s="4" t="inlineStr">
        <is>
          <t>Beginning balance, deferred taxes</t>
        </is>
      </c>
      <c r="B19" s="5" t="n">
        <v>-77347</v>
      </c>
      <c r="C19" s="5" t="n">
        <v>-77273</v>
      </c>
      <c r="D19" s="4" t="inlineStr">
        <is>
          <t xml:space="preserve"> </t>
        </is>
      </c>
    </row>
    <row r="20">
      <c r="A20" s="4" t="inlineStr">
        <is>
          <t>Net amortization and deferral, deferred taxes</t>
        </is>
      </c>
      <c r="B20" s="5" t="n">
        <v>1961</v>
      </c>
      <c r="C20" s="5" t="n">
        <v>1832</v>
      </c>
      <c r="D20" s="4" t="inlineStr">
        <is>
          <t xml:space="preserve"> </t>
        </is>
      </c>
    </row>
    <row r="21">
      <c r="A21" s="4" t="inlineStr">
        <is>
          <t>Actuarial changes in benefit obligation, deferred taxes</t>
        </is>
      </c>
      <c r="B21" s="5" t="n">
        <v>10805</v>
      </c>
      <c r="C21" s="5" t="n">
        <v>-2271</v>
      </c>
      <c r="D21" s="4" t="inlineStr">
        <is>
          <t xml:space="preserve"> </t>
        </is>
      </c>
    </row>
    <row r="22">
      <c r="A22" s="4" t="inlineStr">
        <is>
          <t>Impact of currency translation, deferred taxes</t>
        </is>
      </c>
      <c r="B22" s="5" t="n">
        <v>-139</v>
      </c>
      <c r="C22" s="5" t="n">
        <v>365</v>
      </c>
      <c r="D22" s="4" t="inlineStr">
        <is>
          <t xml:space="preserve"> </t>
        </is>
      </c>
    </row>
    <row r="23">
      <c r="A23" s="4" t="inlineStr">
        <is>
          <t>Ending balance, deferred taxes</t>
        </is>
      </c>
      <c r="B23" s="5" t="n">
        <v>-64720</v>
      </c>
      <c r="C23" s="5" t="n">
        <v>-77347</v>
      </c>
      <c r="D23" s="5" t="n">
        <v>-77273</v>
      </c>
    </row>
    <row r="24">
      <c r="A24" s="4" t="inlineStr">
        <is>
          <t>Beginning balance, accumulated other comprehensive (income) loss, net of tax</t>
        </is>
      </c>
      <c r="B24" s="5" t="n">
        <v>142208</v>
      </c>
      <c r="C24" s="5" t="n">
        <v>140866</v>
      </c>
      <c r="D24" s="4" t="inlineStr">
        <is>
          <t xml:space="preserve"> </t>
        </is>
      </c>
    </row>
    <row r="25">
      <c r="A25" s="4" t="inlineStr">
        <is>
          <t>Net amortization and deferral, accumulated other comprehensive (income) loss, net of tax</t>
        </is>
      </c>
      <c r="B25" s="5" t="n">
        <v>-6575</v>
      </c>
      <c r="C25" s="5" t="n">
        <v>-6068</v>
      </c>
      <c r="D25" s="4" t="inlineStr">
        <is>
          <t xml:space="preserve"> </t>
        </is>
      </c>
    </row>
    <row r="26">
      <c r="A26" s="4" t="inlineStr">
        <is>
          <t>Actuarial changes in benefit obligation, accumulated other comprehensive income (loss), net of tax</t>
        </is>
      </c>
      <c r="B26" s="5" t="n">
        <v>-36648</v>
      </c>
      <c r="C26" s="5" t="n">
        <v>8453</v>
      </c>
      <c r="D26" s="4" t="inlineStr">
        <is>
          <t xml:space="preserve"> </t>
        </is>
      </c>
    </row>
    <row r="27">
      <c r="A27" s="4" t="inlineStr">
        <is>
          <t>Impact of currency translation, accumulated other comprehensive (income) loss, net of tax</t>
        </is>
      </c>
      <c r="B27" s="5" t="n">
        <v>434</v>
      </c>
      <c r="C27" s="5" t="n">
        <v>-1043</v>
      </c>
      <c r="D27" s="4" t="inlineStr">
        <is>
          <t xml:space="preserve"> </t>
        </is>
      </c>
    </row>
    <row r="28">
      <c r="A28" s="4" t="inlineStr">
        <is>
          <t>Ending balance, accumulated other comprehensive (income) loss, net of tax</t>
        </is>
      </c>
      <c r="B28" s="5" t="n">
        <v>99419</v>
      </c>
      <c r="C28" s="5" t="n">
        <v>142208</v>
      </c>
      <c r="D28" s="5" t="n">
        <v>140866</v>
      </c>
    </row>
    <row r="29">
      <c r="A29" s="4" t="inlineStr">
        <is>
          <t>Other Benefits</t>
        </is>
      </c>
      <c r="B29" s="4" t="inlineStr">
        <is>
          <t xml:space="preserve"> </t>
        </is>
      </c>
      <c r="C29" s="4" t="inlineStr">
        <is>
          <t xml:space="preserve"> </t>
        </is>
      </c>
      <c r="D29" s="4" t="inlineStr">
        <is>
          <t xml:space="preserve"> </t>
        </is>
      </c>
    </row>
    <row r="30">
      <c r="A30" s="3" t="inlineStr">
        <is>
          <t>Defined Benefit Plan, Chance in Amounts Recognized in Accumulated Other Comprehensive Income [Roll Forward]</t>
        </is>
      </c>
      <c r="B30" s="4" t="inlineStr">
        <is>
          <t xml:space="preserve"> </t>
        </is>
      </c>
      <c r="C30" s="4" t="inlineStr">
        <is>
          <t xml:space="preserve"> </t>
        </is>
      </c>
      <c r="D30" s="4" t="inlineStr">
        <is>
          <t xml:space="preserve"> </t>
        </is>
      </c>
    </row>
    <row r="31">
      <c r="A31" s="4" t="inlineStr">
        <is>
          <t>Beginning balance, prior service cost (credit)</t>
        </is>
      </c>
      <c r="B31" s="5" t="n">
        <v>-2635</v>
      </c>
      <c r="C31" s="5" t="n">
        <v>-3652</v>
      </c>
      <c r="D31" s="4" t="inlineStr">
        <is>
          <t xml:space="preserve"> </t>
        </is>
      </c>
    </row>
    <row r="32">
      <c r="A32" s="4" t="inlineStr">
        <is>
          <t>Net amortization and deferral, prior service cost</t>
        </is>
      </c>
      <c r="B32" s="5" t="n">
        <v>1017</v>
      </c>
      <c r="C32" s="5" t="n">
        <v>1017</v>
      </c>
      <c r="D32" s="4" t="inlineStr">
        <is>
          <t xml:space="preserve"> </t>
        </is>
      </c>
    </row>
    <row r="33">
      <c r="A33" s="4" t="inlineStr">
        <is>
          <t>Actuarial changes in benefit obligation, prior service cost</t>
        </is>
      </c>
      <c r="B33" s="5" t="n">
        <v>0</v>
      </c>
      <c r="C33" s="5" t="n">
        <v>0</v>
      </c>
      <c r="D33" s="4" t="inlineStr">
        <is>
          <t xml:space="preserve"> </t>
        </is>
      </c>
    </row>
    <row r="34">
      <c r="A34" s="4" t="inlineStr">
        <is>
          <t>Ending balance, prior service cost (credit)</t>
        </is>
      </c>
      <c r="B34" s="5" t="n">
        <v>-1618</v>
      </c>
      <c r="C34" s="5" t="n">
        <v>-2635</v>
      </c>
      <c r="D34" s="5" t="n">
        <v>-3652</v>
      </c>
    </row>
    <row r="35">
      <c r="A35" s="4" t="inlineStr">
        <is>
          <t>Beginning balance, net (gain) or loss</t>
        </is>
      </c>
      <c r="B35" s="5" t="n">
        <v>-5177</v>
      </c>
      <c r="C35" s="5" t="n">
        <v>805</v>
      </c>
      <c r="D35" s="4" t="inlineStr">
        <is>
          <t xml:space="preserve"> </t>
        </is>
      </c>
    </row>
    <row r="36">
      <c r="A36" s="4" t="inlineStr">
        <is>
          <t>Net amortization and deferral, net (gain) or loss</t>
        </is>
      </c>
      <c r="B36" s="5" t="n">
        <v>547</v>
      </c>
      <c r="C36" s="5" t="n">
        <v>241</v>
      </c>
      <c r="D36" s="4" t="inlineStr">
        <is>
          <t xml:space="preserve"> </t>
        </is>
      </c>
    </row>
    <row r="37">
      <c r="A37" s="4" t="inlineStr">
        <is>
          <t>Actuarial changes in benefit obligation, net gain (loss)</t>
        </is>
      </c>
      <c r="B37" s="5" t="n">
        <v>-7996</v>
      </c>
      <c r="C37" s="5" t="n">
        <v>-6223</v>
      </c>
      <c r="D37" s="4" t="inlineStr">
        <is>
          <t xml:space="preserve"> </t>
        </is>
      </c>
    </row>
    <row r="38">
      <c r="A38" s="4" t="inlineStr">
        <is>
          <t>Ending balance, net (gain) or loss</t>
        </is>
      </c>
      <c r="B38" s="5" t="n">
        <v>-12626</v>
      </c>
      <c r="C38" s="5" t="n">
        <v>-5177</v>
      </c>
      <c r="D38" s="5" t="n">
        <v>805</v>
      </c>
    </row>
    <row r="39">
      <c r="A39" s="4" t="inlineStr">
        <is>
          <t>Beginning balance, deferred taxes</t>
        </is>
      </c>
      <c r="B39" s="5" t="n">
        <v>1403</v>
      </c>
      <c r="C39" s="5" t="n">
        <v>271</v>
      </c>
      <c r="D39" s="4" t="inlineStr">
        <is>
          <t xml:space="preserve"> </t>
        </is>
      </c>
    </row>
    <row r="40">
      <c r="A40" s="4" t="inlineStr">
        <is>
          <t>Net amortization and deferral, deferred taxes</t>
        </is>
      </c>
      <c r="B40" s="5" t="n">
        <v>-359</v>
      </c>
      <c r="C40" s="5" t="n">
        <v>-287</v>
      </c>
      <c r="D40" s="4" t="inlineStr">
        <is>
          <t xml:space="preserve"> </t>
        </is>
      </c>
    </row>
    <row r="41">
      <c r="A41" s="4" t="inlineStr">
        <is>
          <t>Actuarial changes in benefit obligation, deferred taxes</t>
        </is>
      </c>
      <c r="B41" s="5" t="n">
        <v>1830</v>
      </c>
      <c r="C41" s="5" t="n">
        <v>1419</v>
      </c>
      <c r="D41" s="4" t="inlineStr">
        <is>
          <t xml:space="preserve"> </t>
        </is>
      </c>
    </row>
    <row r="42">
      <c r="A42" s="4" t="inlineStr">
        <is>
          <t>Ending balance, deferred taxes</t>
        </is>
      </c>
      <c r="B42" s="5" t="n">
        <v>2874</v>
      </c>
      <c r="C42" s="5" t="n">
        <v>1403</v>
      </c>
      <c r="D42" s="5" t="n">
        <v>271</v>
      </c>
    </row>
    <row r="43">
      <c r="A43" s="4" t="inlineStr">
        <is>
          <t>Beginning balance, accumulated other comprehensive (income) loss, net of tax</t>
        </is>
      </c>
      <c r="B43" s="5" t="n">
        <v>-6409</v>
      </c>
      <c r="C43" s="5" t="n">
        <v>-2576</v>
      </c>
      <c r="D43" s="4" t="inlineStr">
        <is>
          <t xml:space="preserve"> </t>
        </is>
      </c>
    </row>
    <row r="44">
      <c r="A44" s="4" t="inlineStr">
        <is>
          <t>Net amortization and deferral, accumulated other comprehensive (income) loss, net of tax</t>
        </is>
      </c>
      <c r="B44" s="5" t="n">
        <v>1205</v>
      </c>
      <c r="C44" s="5" t="n">
        <v>971</v>
      </c>
      <c r="D44" s="4" t="inlineStr">
        <is>
          <t xml:space="preserve"> </t>
        </is>
      </c>
    </row>
    <row r="45">
      <c r="A45" s="4" t="inlineStr">
        <is>
          <t>Actuarial changes in benefit obligation, accumulated other comprehensive income (loss), net of tax</t>
        </is>
      </c>
      <c r="B45" s="5" t="n">
        <v>-6166</v>
      </c>
      <c r="C45" s="5" t="n">
        <v>-4804</v>
      </c>
      <c r="D45" s="4" t="inlineStr">
        <is>
          <t xml:space="preserve"> </t>
        </is>
      </c>
    </row>
    <row r="46">
      <c r="A46" s="4" t="inlineStr">
        <is>
          <t>Ending balance, accumulated other comprehensive (income) loss, net of tax</t>
        </is>
      </c>
      <c r="B46" s="6" t="n">
        <v>-11370</v>
      </c>
      <c r="C46" s="6" t="n">
        <v>-6409</v>
      </c>
      <c r="D46" s="6" t="n">
        <v>-25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in determining benefit obligations (Detail)</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iscount rate</t>
        </is>
      </c>
      <c r="B5" s="12" t="n">
        <v>0.047</v>
      </c>
      <c r="C5" s="12" t="n">
        <v>0.051</v>
      </c>
    </row>
    <row r="6">
      <c r="A6" s="4" t="inlineStr">
        <is>
          <t>Rate of compensation increase</t>
        </is>
      </c>
      <c r="B6" s="11" t="n">
        <v>0.03</v>
      </c>
      <c r="C6" s="11" t="n">
        <v>0.03</v>
      </c>
    </row>
    <row r="7">
      <c r="A7" s="4" t="inlineStr">
        <is>
          <t>Other Benefit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1" t="n">
        <v>0.05</v>
      </c>
      <c r="C9" s="12" t="n">
        <v>0.051</v>
      </c>
    </row>
    <row r="10">
      <c r="A10" s="4" t="inlineStr">
        <is>
          <t>Initial healthcare trend rate</t>
        </is>
      </c>
      <c r="B10" s="12" t="n">
        <v>0.066</v>
      </c>
      <c r="C10" s="12" t="n">
        <v>0.059</v>
      </c>
    </row>
    <row r="11">
      <c r="A11" s="4" t="inlineStr">
        <is>
          <t>Ultimate healthcare trend rate</t>
        </is>
      </c>
      <c r="B11" s="12" t="n">
        <v>0.045</v>
      </c>
      <c r="C11" s="12" t="n">
        <v>0.04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Pension and other postretirement benefits - Fair values of pension plan assets (Detail) - USD ($) $ in Thousands</t>
        </is>
      </c>
      <c r="B1" s="2" t="inlineStr">
        <is>
          <t>12 Months Ended</t>
        </is>
      </c>
    </row>
    <row r="2">
      <c r="B2" s="2" t="inlineStr">
        <is>
          <t>Dec. 31, 2023</t>
        </is>
      </c>
      <c r="C2" s="2" t="inlineStr">
        <is>
          <t>Dec. 31, 2022</t>
        </is>
      </c>
    </row>
    <row r="3">
      <c r="A3" s="3" t="inlineStr">
        <is>
          <t>Schedule Of Pension Plan Assets By Fair Value [Line Items]</t>
        </is>
      </c>
      <c r="B3" s="4" t="inlineStr">
        <is>
          <t xml:space="preserve"> </t>
        </is>
      </c>
      <c r="C3" s="4" t="inlineStr">
        <is>
          <t xml:space="preserve"> </t>
        </is>
      </c>
    </row>
    <row r="4">
      <c r="A4" s="4" t="inlineStr">
        <is>
          <t>Investment, Type [Extensible Enumeration]</t>
        </is>
      </c>
      <c r="B4" s="4" t="inlineStr">
        <is>
          <t>Equity Securities [Member]</t>
        </is>
      </c>
      <c r="C4" s="4" t="inlineStr">
        <is>
          <t xml:space="preserve"> </t>
        </is>
      </c>
    </row>
    <row r="5">
      <c r="A5" s="4" t="inlineStr">
        <is>
          <t>Maximum percentage of net assets invested in emerging market</t>
        </is>
      </c>
      <c r="B5" s="11" t="n">
        <v>0.35</v>
      </c>
      <c r="C5" s="4" t="inlineStr">
        <is>
          <t xml:space="preserve"> </t>
        </is>
      </c>
    </row>
    <row r="6">
      <c r="A6" s="4" t="inlineStr">
        <is>
          <t>Minimum</t>
        </is>
      </c>
      <c r="B6" s="4" t="inlineStr">
        <is>
          <t xml:space="preserve"> </t>
        </is>
      </c>
      <c r="C6" s="4" t="inlineStr">
        <is>
          <t xml:space="preserve"> </t>
        </is>
      </c>
    </row>
    <row r="7">
      <c r="A7" s="3" t="inlineStr">
        <is>
          <t>Schedule Of Pension Plan Assets By Fair Value [Line Items]</t>
        </is>
      </c>
      <c r="B7" s="4" t="inlineStr">
        <is>
          <t xml:space="preserve"> </t>
        </is>
      </c>
      <c r="C7" s="4" t="inlineStr">
        <is>
          <t xml:space="preserve"> </t>
        </is>
      </c>
    </row>
    <row r="8">
      <c r="A8" s="4" t="inlineStr">
        <is>
          <t>Effective average duration to maintain</t>
        </is>
      </c>
      <c r="B8" s="4" t="inlineStr">
        <is>
          <t>3 years</t>
        </is>
      </c>
      <c r="C8" s="4" t="inlineStr">
        <is>
          <t xml:space="preserve"> </t>
        </is>
      </c>
    </row>
    <row r="9">
      <c r="A9" s="4" t="inlineStr">
        <is>
          <t>Maximum</t>
        </is>
      </c>
      <c r="B9" s="4" t="inlineStr">
        <is>
          <t xml:space="preserve"> </t>
        </is>
      </c>
      <c r="C9" s="4" t="inlineStr">
        <is>
          <t xml:space="preserve"> </t>
        </is>
      </c>
    </row>
    <row r="10">
      <c r="A10" s="3" t="inlineStr">
        <is>
          <t>Schedule Of Pension Plan Assets By Fair Value [Line Items]</t>
        </is>
      </c>
      <c r="B10" s="4" t="inlineStr">
        <is>
          <t xml:space="preserve"> </t>
        </is>
      </c>
      <c r="C10" s="4" t="inlineStr">
        <is>
          <t xml:space="preserve"> </t>
        </is>
      </c>
    </row>
    <row r="11">
      <c r="A11" s="4" t="inlineStr">
        <is>
          <t>Effective average duration to maintain</t>
        </is>
      </c>
      <c r="B11" s="4" t="inlineStr">
        <is>
          <t>10 years</t>
        </is>
      </c>
      <c r="C11" s="4" t="inlineStr">
        <is>
          <t xml:space="preserve"> </t>
        </is>
      </c>
    </row>
    <row r="12">
      <c r="A12" s="4" t="inlineStr">
        <is>
          <t>Emerging markets debt fund</t>
        </is>
      </c>
      <c r="B12" s="4" t="inlineStr">
        <is>
          <t xml:space="preserve"> </t>
        </is>
      </c>
      <c r="C12" s="4" t="inlineStr">
        <is>
          <t xml:space="preserve"> </t>
        </is>
      </c>
    </row>
    <row r="13">
      <c r="A13" s="3" t="inlineStr">
        <is>
          <t>Schedule Of Pension Plan Assets By Fair Value [Line Items]</t>
        </is>
      </c>
      <c r="B13" s="4" t="inlineStr">
        <is>
          <t xml:space="preserve"> </t>
        </is>
      </c>
      <c r="C13" s="4" t="inlineStr">
        <is>
          <t xml:space="preserve"> </t>
        </is>
      </c>
    </row>
    <row r="14">
      <c r="A14" s="4" t="inlineStr">
        <is>
          <t>Percentage of net assets invested in foreign equity securities</t>
        </is>
      </c>
      <c r="B14" s="11" t="n">
        <v>0.8</v>
      </c>
      <c r="C14" s="4" t="inlineStr">
        <is>
          <t xml:space="preserve"> </t>
        </is>
      </c>
    </row>
    <row r="15">
      <c r="A15" s="4" t="inlineStr">
        <is>
          <t>Structured Credit | Fair Value, Inputs, Level 1, 2 and 3</t>
        </is>
      </c>
      <c r="B15" s="4" t="inlineStr">
        <is>
          <t xml:space="preserve"> </t>
        </is>
      </c>
      <c r="C15" s="4" t="inlineStr">
        <is>
          <t xml:space="preserve"> </t>
        </is>
      </c>
    </row>
    <row r="16">
      <c r="A16" s="3" t="inlineStr">
        <is>
          <t>Schedule Of Pension Plan Assets By Fair Value [Line Items]</t>
        </is>
      </c>
      <c r="B16" s="4" t="inlineStr">
        <is>
          <t xml:space="preserve"> </t>
        </is>
      </c>
      <c r="C16" s="4" t="inlineStr">
        <is>
          <t xml:space="preserve"> </t>
        </is>
      </c>
    </row>
    <row r="17">
      <c r="A17" s="4" t="inlineStr">
        <is>
          <t>Fair value of plan assets</t>
        </is>
      </c>
      <c r="B17" s="4" t="inlineStr">
        <is>
          <t xml:space="preserve"> </t>
        </is>
      </c>
      <c r="C17" s="6" t="n">
        <v>29</v>
      </c>
    </row>
    <row r="18">
      <c r="A18" s="4" t="inlineStr">
        <is>
          <t>Structured Credit | Quoted Prices in Active Markets for Identical Assets (Level 1)</t>
        </is>
      </c>
      <c r="B18" s="4" t="inlineStr">
        <is>
          <t xml:space="preserve"> </t>
        </is>
      </c>
      <c r="C18" s="4" t="inlineStr">
        <is>
          <t xml:space="preserve"> </t>
        </is>
      </c>
    </row>
    <row r="19">
      <c r="A19" s="3" t="inlineStr">
        <is>
          <t>Schedule Of Pension Plan Assets By Fair Value [Line Items]</t>
        </is>
      </c>
      <c r="B19" s="4" t="inlineStr">
        <is>
          <t xml:space="preserve"> </t>
        </is>
      </c>
      <c r="C19" s="4" t="inlineStr">
        <is>
          <t xml:space="preserve"> </t>
        </is>
      </c>
    </row>
    <row r="20">
      <c r="A20" s="4" t="inlineStr">
        <is>
          <t>Fair value of plan assets</t>
        </is>
      </c>
      <c r="B20" s="4" t="inlineStr">
        <is>
          <t xml:space="preserve"> </t>
        </is>
      </c>
      <c r="C20" s="5" t="n">
        <v>29</v>
      </c>
    </row>
    <row r="21">
      <c r="A21" s="4" t="inlineStr">
        <is>
          <t>Structured Credit | Significant Observable Inputs (Level 2)</t>
        </is>
      </c>
      <c r="B21" s="4" t="inlineStr">
        <is>
          <t xml:space="preserve"> </t>
        </is>
      </c>
      <c r="C21" s="4" t="inlineStr">
        <is>
          <t xml:space="preserve"> </t>
        </is>
      </c>
    </row>
    <row r="22">
      <c r="A22" s="3" t="inlineStr">
        <is>
          <t>Schedule Of Pension Plan Assets By Fair Value [Line Items]</t>
        </is>
      </c>
      <c r="B22" s="4" t="inlineStr">
        <is>
          <t xml:space="preserve"> </t>
        </is>
      </c>
      <c r="C22" s="4" t="inlineStr">
        <is>
          <t xml:space="preserve"> </t>
        </is>
      </c>
    </row>
    <row r="23">
      <c r="A23" s="4" t="inlineStr">
        <is>
          <t>Fair value of plan assets</t>
        </is>
      </c>
      <c r="B23" s="4" t="inlineStr">
        <is>
          <t xml:space="preserve"> </t>
        </is>
      </c>
      <c r="C23" s="4" t="inlineStr">
        <is>
          <t xml:space="preserve"> </t>
        </is>
      </c>
    </row>
    <row r="24">
      <c r="A24" s="4" t="inlineStr">
        <is>
          <t>Structured Credit | Significant Unobservable Inputs (Level 3)</t>
        </is>
      </c>
      <c r="B24" s="4" t="inlineStr">
        <is>
          <t xml:space="preserve"> </t>
        </is>
      </c>
      <c r="C24" s="4" t="inlineStr">
        <is>
          <t xml:space="preserve"> </t>
        </is>
      </c>
    </row>
    <row r="25">
      <c r="A25" s="3" t="inlineStr">
        <is>
          <t>Schedule Of Pension Plan Assets By Fair Value [Line Items]</t>
        </is>
      </c>
      <c r="B25" s="4" t="inlineStr">
        <is>
          <t xml:space="preserve"> </t>
        </is>
      </c>
      <c r="C25" s="4" t="inlineStr">
        <is>
          <t xml:space="preserve"> </t>
        </is>
      </c>
    </row>
    <row r="26">
      <c r="A26" s="4" t="inlineStr">
        <is>
          <t>Fair value of plan assets</t>
        </is>
      </c>
      <c r="B26" s="4" t="inlineStr">
        <is>
          <t xml:space="preserve"> </t>
        </is>
      </c>
      <c r="C26" s="5" t="n">
        <v>0</v>
      </c>
    </row>
    <row r="27">
      <c r="A27" s="4" t="inlineStr">
        <is>
          <t>Small and Mid-Sized Companies | U.S. Russell 2500 Index</t>
        </is>
      </c>
      <c r="B27" s="4" t="inlineStr">
        <is>
          <t xml:space="preserve"> </t>
        </is>
      </c>
      <c r="C27" s="4" t="inlineStr">
        <is>
          <t xml:space="preserve"> </t>
        </is>
      </c>
    </row>
    <row r="28">
      <c r="A28" s="3" t="inlineStr">
        <is>
          <t>Schedule Of Pension Plan Assets By Fair Value [Line Items]</t>
        </is>
      </c>
      <c r="B28" s="4" t="inlineStr">
        <is>
          <t xml:space="preserve"> </t>
        </is>
      </c>
      <c r="C28" s="4" t="inlineStr">
        <is>
          <t xml:space="preserve"> </t>
        </is>
      </c>
    </row>
    <row r="29">
      <c r="A29" s="4" t="inlineStr">
        <is>
          <t>Percentage of net assets invested</t>
        </is>
      </c>
      <c r="B29" s="11" t="n">
        <v>0.8</v>
      </c>
      <c r="C29" s="4" t="inlineStr">
        <is>
          <t xml:space="preserve"> </t>
        </is>
      </c>
    </row>
    <row r="30">
      <c r="A30" s="4" t="inlineStr">
        <is>
          <t>Foreign Companies</t>
        </is>
      </c>
      <c r="B30" s="4" t="inlineStr">
        <is>
          <t xml:space="preserve"> </t>
        </is>
      </c>
      <c r="C30" s="4" t="inlineStr">
        <is>
          <t xml:space="preserve"> </t>
        </is>
      </c>
    </row>
    <row r="31">
      <c r="A31" s="3" t="inlineStr">
        <is>
          <t>Schedule Of Pension Plan Assets By Fair Value [Line Items]</t>
        </is>
      </c>
      <c r="B31" s="4" t="inlineStr">
        <is>
          <t xml:space="preserve"> </t>
        </is>
      </c>
      <c r="C31" s="4" t="inlineStr">
        <is>
          <t xml:space="preserve"> </t>
        </is>
      </c>
    </row>
    <row r="32">
      <c r="A32" s="4" t="inlineStr">
        <is>
          <t>Percentage of net assets invested in foreign equity securities</t>
        </is>
      </c>
      <c r="B32" s="11" t="n">
        <v>0.8</v>
      </c>
      <c r="C32" s="4" t="inlineStr">
        <is>
          <t xml:space="preserve"> </t>
        </is>
      </c>
    </row>
    <row r="33">
      <c r="A33" s="4" t="inlineStr">
        <is>
          <t>Fair Value, Measurements, Recurring</t>
        </is>
      </c>
      <c r="B33" s="4" t="inlineStr">
        <is>
          <t xml:space="preserve"> </t>
        </is>
      </c>
      <c r="C33" s="4" t="inlineStr">
        <is>
          <t xml:space="preserve"> </t>
        </is>
      </c>
    </row>
    <row r="34">
      <c r="A34" s="3" t="inlineStr">
        <is>
          <t>Schedule Of Pension Plan Assets By Fair Value [Line Items]</t>
        </is>
      </c>
      <c r="B34" s="4" t="inlineStr">
        <is>
          <t xml:space="preserve"> </t>
        </is>
      </c>
      <c r="C34" s="4" t="inlineStr">
        <is>
          <t xml:space="preserve"> </t>
        </is>
      </c>
    </row>
    <row r="35">
      <c r="A35" s="4" t="inlineStr">
        <is>
          <t>Fair value of plan assets</t>
        </is>
      </c>
      <c r="B35" s="6" t="n">
        <v>285513</v>
      </c>
      <c r="C35" s="5" t="n">
        <v>357270</v>
      </c>
    </row>
    <row r="36">
      <c r="A36" s="4" t="inlineStr">
        <is>
          <t>Fair Value, Measurements, Recurring | Fair Value, Inputs, Level 1, 2 and 3</t>
        </is>
      </c>
      <c r="B36" s="4" t="inlineStr">
        <is>
          <t xml:space="preserve"> </t>
        </is>
      </c>
      <c r="C36" s="4" t="inlineStr">
        <is>
          <t xml:space="preserve"> </t>
        </is>
      </c>
    </row>
    <row r="37">
      <c r="A37" s="3" t="inlineStr">
        <is>
          <t>Schedule Of Pension Plan Assets By Fair Value [Line Items]</t>
        </is>
      </c>
      <c r="B37" s="4" t="inlineStr">
        <is>
          <t xml:space="preserve"> </t>
        </is>
      </c>
      <c r="C37" s="4" t="inlineStr">
        <is>
          <t xml:space="preserve"> </t>
        </is>
      </c>
    </row>
    <row r="38">
      <c r="A38" s="4" t="inlineStr">
        <is>
          <t>Fair value of plan assets</t>
        </is>
      </c>
      <c r="B38" s="5" t="n">
        <v>285513</v>
      </c>
      <c r="C38" s="5" t="n">
        <v>357270</v>
      </c>
    </row>
    <row r="39">
      <c r="A39" s="4" t="inlineStr">
        <is>
          <t>Fair Value, Measurements, Recurring | Quoted Prices in Active Markets for Identical Assets (Level 1)</t>
        </is>
      </c>
      <c r="B39" s="4" t="inlineStr">
        <is>
          <t xml:space="preserve"> </t>
        </is>
      </c>
      <c r="C39" s="4" t="inlineStr">
        <is>
          <t xml:space="preserve"> </t>
        </is>
      </c>
    </row>
    <row r="40">
      <c r="A40" s="3" t="inlineStr">
        <is>
          <t>Schedule Of Pension Plan Assets By Fair Value [Line Items]</t>
        </is>
      </c>
      <c r="B40" s="4" t="inlineStr">
        <is>
          <t xml:space="preserve"> </t>
        </is>
      </c>
      <c r="C40" s="4" t="inlineStr">
        <is>
          <t xml:space="preserve"> </t>
        </is>
      </c>
    </row>
    <row r="41">
      <c r="A41" s="4" t="inlineStr">
        <is>
          <t>Fair value of plan assets</t>
        </is>
      </c>
      <c r="B41" s="5" t="n">
        <v>200364</v>
      </c>
      <c r="C41" s="5" t="n">
        <v>287004</v>
      </c>
    </row>
    <row r="42">
      <c r="A42" s="4" t="inlineStr">
        <is>
          <t>Fair Value, Measurements, Recurring | Significant Observable Inputs (Level 2)</t>
        </is>
      </c>
      <c r="B42" s="4" t="inlineStr">
        <is>
          <t xml:space="preserve"> </t>
        </is>
      </c>
      <c r="C42" s="4" t="inlineStr">
        <is>
          <t xml:space="preserve"> </t>
        </is>
      </c>
    </row>
    <row r="43">
      <c r="A43" s="3" t="inlineStr">
        <is>
          <t>Schedule Of Pension Plan Assets By Fair Value [Line Items]</t>
        </is>
      </c>
      <c r="B43" s="4" t="inlineStr">
        <is>
          <t xml:space="preserve"> </t>
        </is>
      </c>
      <c r="C43" s="4" t="inlineStr">
        <is>
          <t xml:space="preserve"> </t>
        </is>
      </c>
    </row>
    <row r="44">
      <c r="A44" s="4" t="inlineStr">
        <is>
          <t>Fair value of plan assets</t>
        </is>
      </c>
      <c r="B44" s="5" t="n">
        <v>72354</v>
      </c>
      <c r="C44" s="5" t="n">
        <v>59152</v>
      </c>
    </row>
    <row r="45">
      <c r="A45" s="4" t="inlineStr">
        <is>
          <t>Fair Value, Measurements, Recurring | Significant Unobservable Inputs (Level 3)</t>
        </is>
      </c>
      <c r="B45" s="4" t="inlineStr">
        <is>
          <t xml:space="preserve"> </t>
        </is>
      </c>
      <c r="C45" s="4" t="inlineStr">
        <is>
          <t xml:space="preserve"> </t>
        </is>
      </c>
    </row>
    <row r="46">
      <c r="A46" s="3" t="inlineStr">
        <is>
          <t>Schedule Of Pension Plan Assets By Fair Value [Line Items]</t>
        </is>
      </c>
      <c r="B46" s="4" t="inlineStr">
        <is>
          <t xml:space="preserve"> </t>
        </is>
      </c>
      <c r="C46" s="4" t="inlineStr">
        <is>
          <t xml:space="preserve"> </t>
        </is>
      </c>
    </row>
    <row r="47">
      <c r="A47" s="4" t="inlineStr">
        <is>
          <t>Fair value of plan assets</t>
        </is>
      </c>
      <c r="B47" s="5" t="n">
        <v>12795</v>
      </c>
      <c r="C47" s="5" t="n">
        <v>11114</v>
      </c>
    </row>
    <row r="48">
      <c r="A48" s="4" t="inlineStr">
        <is>
          <t>Fair Value, Measurements, Recurring | Cash | Fair Value, Inputs, Level 1, 2 and 3</t>
        </is>
      </c>
      <c r="B48" s="4" t="inlineStr">
        <is>
          <t xml:space="preserve"> </t>
        </is>
      </c>
      <c r="C48" s="4" t="inlineStr">
        <is>
          <t xml:space="preserve"> </t>
        </is>
      </c>
    </row>
    <row r="49">
      <c r="A49" s="3" t="inlineStr">
        <is>
          <t>Schedule Of Pension Plan Assets By Fair Value [Line Items]</t>
        </is>
      </c>
      <c r="B49" s="4" t="inlineStr">
        <is>
          <t xml:space="preserve"> </t>
        </is>
      </c>
      <c r="C49" s="4" t="inlineStr">
        <is>
          <t xml:space="preserve"> </t>
        </is>
      </c>
    </row>
    <row r="50">
      <c r="A50" s="4" t="inlineStr">
        <is>
          <t>Fair value of plan assets</t>
        </is>
      </c>
      <c r="B50" s="5" t="n">
        <v>909</v>
      </c>
      <c r="C50" s="5" t="n">
        <v>769</v>
      </c>
    </row>
    <row r="51">
      <c r="A51" s="4" t="inlineStr">
        <is>
          <t>Fair Value, Measurements, Recurring | Cash | Quoted Prices in Active Markets for Identical Assets (Level 1)</t>
        </is>
      </c>
      <c r="B51" s="4" t="inlineStr">
        <is>
          <t xml:space="preserve"> </t>
        </is>
      </c>
      <c r="C51" s="4" t="inlineStr">
        <is>
          <t xml:space="preserve"> </t>
        </is>
      </c>
    </row>
    <row r="52">
      <c r="A52" s="3" t="inlineStr">
        <is>
          <t>Schedule Of Pension Plan Assets By Fair Value [Line Items]</t>
        </is>
      </c>
      <c r="B52" s="4" t="inlineStr">
        <is>
          <t xml:space="preserve"> </t>
        </is>
      </c>
      <c r="C52" s="4" t="inlineStr">
        <is>
          <t xml:space="preserve"> </t>
        </is>
      </c>
    </row>
    <row r="53">
      <c r="A53" s="4" t="inlineStr">
        <is>
          <t>Fair value of plan assets</t>
        </is>
      </c>
      <c r="B53" s="5" t="n">
        <v>909</v>
      </c>
      <c r="C53" s="5" t="n">
        <v>769</v>
      </c>
    </row>
    <row r="54">
      <c r="A54" s="4" t="inlineStr">
        <is>
          <t>Fair Value, Measurements, Recurring | Cash | Significant Observable Inputs (Level 2)</t>
        </is>
      </c>
      <c r="B54" s="4" t="inlineStr">
        <is>
          <t xml:space="preserve"> </t>
        </is>
      </c>
      <c r="C54" s="4" t="inlineStr">
        <is>
          <t xml:space="preserve"> </t>
        </is>
      </c>
    </row>
    <row r="55">
      <c r="A55" s="3" t="inlineStr">
        <is>
          <t>Schedule Of Pension Plan Assets By Fair Value [Line Items]</t>
        </is>
      </c>
      <c r="B55" s="4" t="inlineStr">
        <is>
          <t xml:space="preserve"> </t>
        </is>
      </c>
      <c r="C55" s="4" t="inlineStr">
        <is>
          <t xml:space="preserve"> </t>
        </is>
      </c>
    </row>
    <row r="56">
      <c r="A56" s="4" t="inlineStr">
        <is>
          <t>Fair value of plan assets</t>
        </is>
      </c>
      <c r="B56" s="5" t="n">
        <v>0</v>
      </c>
      <c r="C56" s="5" t="n">
        <v>0</v>
      </c>
    </row>
    <row r="57">
      <c r="A57" s="4" t="inlineStr">
        <is>
          <t>Fair Value, Measurements, Recurring | Cash | Significant Unobservable Inputs (Level 3)</t>
        </is>
      </c>
      <c r="B57" s="4" t="inlineStr">
        <is>
          <t xml:space="preserve"> </t>
        </is>
      </c>
      <c r="C57" s="4" t="inlineStr">
        <is>
          <t xml:space="preserve"> </t>
        </is>
      </c>
    </row>
    <row r="58">
      <c r="A58" s="3" t="inlineStr">
        <is>
          <t>Schedule Of Pension Plan Assets By Fair Value [Line Items]</t>
        </is>
      </c>
      <c r="B58" s="4" t="inlineStr">
        <is>
          <t xml:space="preserve"> </t>
        </is>
      </c>
      <c r="C58" s="4" t="inlineStr">
        <is>
          <t xml:space="preserve"> </t>
        </is>
      </c>
    </row>
    <row r="59">
      <c r="A59" s="4" t="inlineStr">
        <is>
          <t>Fair value of plan assets</t>
        </is>
      </c>
      <c r="B59" s="5" t="n">
        <v>0</v>
      </c>
      <c r="C59" s="5" t="n">
        <v>0</v>
      </c>
    </row>
    <row r="60">
      <c r="A60" s="4" t="inlineStr">
        <is>
          <t>Fair Value, Measurements, Recurring | Money market funds | Fair Value, Inputs, Level 1, 2 and 3</t>
        </is>
      </c>
      <c r="B60" s="4" t="inlineStr">
        <is>
          <t xml:space="preserve"> </t>
        </is>
      </c>
      <c r="C60" s="4" t="inlineStr">
        <is>
          <t xml:space="preserve"> </t>
        </is>
      </c>
    </row>
    <row r="61">
      <c r="A61" s="3" t="inlineStr">
        <is>
          <t>Schedule Of Pension Plan Assets By Fair Value [Line Items]</t>
        </is>
      </c>
      <c r="B61" s="4" t="inlineStr">
        <is>
          <t xml:space="preserve"> </t>
        </is>
      </c>
      <c r="C61" s="4" t="inlineStr">
        <is>
          <t xml:space="preserve"> </t>
        </is>
      </c>
    </row>
    <row r="62">
      <c r="A62" s="4" t="inlineStr">
        <is>
          <t>Fair value of plan assets</t>
        </is>
      </c>
      <c r="B62" s="5" t="n">
        <v>4424</v>
      </c>
      <c r="C62" s="5" t="n">
        <v>13</v>
      </c>
    </row>
    <row r="63">
      <c r="A63" s="4" t="inlineStr">
        <is>
          <t>Fair Value, Measurements, Recurring | Money market funds | Quoted Prices in Active Markets for Identical Assets (Level 1)</t>
        </is>
      </c>
      <c r="B63" s="4" t="inlineStr">
        <is>
          <t xml:space="preserve"> </t>
        </is>
      </c>
      <c r="C63" s="4" t="inlineStr">
        <is>
          <t xml:space="preserve"> </t>
        </is>
      </c>
    </row>
    <row r="64">
      <c r="A64" s="3" t="inlineStr">
        <is>
          <t>Schedule Of Pension Plan Assets By Fair Value [Line Items]</t>
        </is>
      </c>
      <c r="B64" s="4" t="inlineStr">
        <is>
          <t xml:space="preserve"> </t>
        </is>
      </c>
      <c r="C64" s="4" t="inlineStr">
        <is>
          <t xml:space="preserve"> </t>
        </is>
      </c>
    </row>
    <row r="65">
      <c r="A65" s="4" t="inlineStr">
        <is>
          <t>Fair value of plan assets</t>
        </is>
      </c>
      <c r="B65" s="5" t="n">
        <v>4424</v>
      </c>
      <c r="C65" s="5" t="n">
        <v>13</v>
      </c>
    </row>
    <row r="66">
      <c r="A66" s="4" t="inlineStr">
        <is>
          <t>Fair Value, Measurements, Recurring | Money market funds | Significant Observable Inputs (Level 2)</t>
        </is>
      </c>
      <c r="B66" s="4" t="inlineStr">
        <is>
          <t xml:space="preserve"> </t>
        </is>
      </c>
      <c r="C66" s="4" t="inlineStr">
        <is>
          <t xml:space="preserve"> </t>
        </is>
      </c>
    </row>
    <row r="67">
      <c r="A67" s="3" t="inlineStr">
        <is>
          <t>Schedule Of Pension Plan Assets By Fair Value [Line Items]</t>
        </is>
      </c>
      <c r="B67" s="4" t="inlineStr">
        <is>
          <t xml:space="preserve"> </t>
        </is>
      </c>
      <c r="C67" s="4" t="inlineStr">
        <is>
          <t xml:space="preserve"> </t>
        </is>
      </c>
    </row>
    <row r="68">
      <c r="A68" s="4" t="inlineStr">
        <is>
          <t>Fair value of plan assets</t>
        </is>
      </c>
      <c r="B68" s="5" t="n">
        <v>0</v>
      </c>
      <c r="C68" s="5" t="n">
        <v>0</v>
      </c>
    </row>
    <row r="69">
      <c r="A69" s="4" t="inlineStr">
        <is>
          <t>Fair Value, Measurements, Recurring | Money market funds | Significant Unobservable Inputs (Level 3)</t>
        </is>
      </c>
      <c r="B69" s="4" t="inlineStr">
        <is>
          <t xml:space="preserve"> </t>
        </is>
      </c>
      <c r="C69" s="4" t="inlineStr">
        <is>
          <t xml:space="preserve"> </t>
        </is>
      </c>
    </row>
    <row r="70">
      <c r="A70" s="3" t="inlineStr">
        <is>
          <t>Schedule Of Pension Plan Assets By Fair Value [Line Items]</t>
        </is>
      </c>
      <c r="B70" s="4" t="inlineStr">
        <is>
          <t xml:space="preserve"> </t>
        </is>
      </c>
      <c r="C70" s="4" t="inlineStr">
        <is>
          <t xml:space="preserve"> </t>
        </is>
      </c>
    </row>
    <row r="71">
      <c r="A71" s="4" t="inlineStr">
        <is>
          <t>Fair value of plan assets</t>
        </is>
      </c>
      <c r="B71" s="5" t="n">
        <v>0</v>
      </c>
      <c r="C71" s="5" t="n">
        <v>0</v>
      </c>
    </row>
    <row r="72">
      <c r="A72" s="4" t="inlineStr">
        <is>
          <t>Fair Value, Measurements, Recurring | Managed Volatility | Fair Value, Inputs, Level 1, 2 and 3</t>
        </is>
      </c>
      <c r="B72" s="4" t="inlineStr">
        <is>
          <t xml:space="preserve"> </t>
        </is>
      </c>
      <c r="C72" s="4" t="inlineStr">
        <is>
          <t xml:space="preserve"> </t>
        </is>
      </c>
    </row>
    <row r="73">
      <c r="A73" s="3" t="inlineStr">
        <is>
          <t>Schedule Of Pension Plan Assets By Fair Value [Line Items]</t>
        </is>
      </c>
      <c r="B73" s="4" t="inlineStr">
        <is>
          <t xml:space="preserve"> </t>
        </is>
      </c>
      <c r="C73" s="4" t="inlineStr">
        <is>
          <t xml:space="preserve"> </t>
        </is>
      </c>
    </row>
    <row r="74">
      <c r="A74" s="4" t="inlineStr">
        <is>
          <t>Fair value of plan assets</t>
        </is>
      </c>
      <c r="B74" s="4" t="inlineStr">
        <is>
          <t xml:space="preserve"> </t>
        </is>
      </c>
      <c r="C74" s="5" t="n">
        <v>46721</v>
      </c>
    </row>
    <row r="75">
      <c r="A75" s="4" t="inlineStr">
        <is>
          <t>Fair Value, Measurements, Recurring | Managed Volatility | Quoted Prices in Active Markets for Identical Assets (Level 1)</t>
        </is>
      </c>
      <c r="B75" s="4" t="inlineStr">
        <is>
          <t xml:space="preserve"> </t>
        </is>
      </c>
      <c r="C75" s="4" t="inlineStr">
        <is>
          <t xml:space="preserve"> </t>
        </is>
      </c>
    </row>
    <row r="76">
      <c r="A76" s="3" t="inlineStr">
        <is>
          <t>Schedule Of Pension Plan Assets By Fair Value [Line Items]</t>
        </is>
      </c>
      <c r="B76" s="4" t="inlineStr">
        <is>
          <t xml:space="preserve"> </t>
        </is>
      </c>
      <c r="C76" s="4" t="inlineStr">
        <is>
          <t xml:space="preserve"> </t>
        </is>
      </c>
    </row>
    <row r="77">
      <c r="A77" s="4" t="inlineStr">
        <is>
          <t>Fair value of plan assets</t>
        </is>
      </c>
      <c r="B77" s="4" t="inlineStr">
        <is>
          <t xml:space="preserve"> </t>
        </is>
      </c>
      <c r="C77" s="5" t="n">
        <v>46721</v>
      </c>
    </row>
    <row r="78">
      <c r="A78" s="4" t="inlineStr">
        <is>
          <t>Fair Value, Measurements, Recurring | Managed Volatility | Significant Observable Inputs (Level 2)</t>
        </is>
      </c>
      <c r="B78" s="4" t="inlineStr">
        <is>
          <t xml:space="preserve"> </t>
        </is>
      </c>
      <c r="C78" s="4" t="inlineStr">
        <is>
          <t xml:space="preserve"> </t>
        </is>
      </c>
    </row>
    <row r="79">
      <c r="A79" s="3" t="inlineStr">
        <is>
          <t>Schedule Of Pension Plan Assets By Fair Value [Line Items]</t>
        </is>
      </c>
      <c r="B79" s="4" t="inlineStr">
        <is>
          <t xml:space="preserve"> </t>
        </is>
      </c>
      <c r="C79" s="4" t="inlineStr">
        <is>
          <t xml:space="preserve"> </t>
        </is>
      </c>
    </row>
    <row r="80">
      <c r="A80" s="4" t="inlineStr">
        <is>
          <t>Fair value of plan assets</t>
        </is>
      </c>
      <c r="B80" s="4" t="inlineStr">
        <is>
          <t xml:space="preserve"> </t>
        </is>
      </c>
      <c r="C80" s="5" t="n">
        <v>0</v>
      </c>
    </row>
    <row r="81">
      <c r="A81" s="4" t="inlineStr">
        <is>
          <t>Fair Value, Measurements, Recurring | Managed Volatility | Significant Unobservable Inputs (Level 3)</t>
        </is>
      </c>
      <c r="B81" s="4" t="inlineStr">
        <is>
          <t xml:space="preserve"> </t>
        </is>
      </c>
      <c r="C81" s="4" t="inlineStr">
        <is>
          <t xml:space="preserve"> </t>
        </is>
      </c>
    </row>
    <row r="82">
      <c r="A82" s="3" t="inlineStr">
        <is>
          <t>Schedule Of Pension Plan Assets By Fair Value [Line Items]</t>
        </is>
      </c>
      <c r="B82" s="4" t="inlineStr">
        <is>
          <t xml:space="preserve"> </t>
        </is>
      </c>
      <c r="C82" s="4" t="inlineStr">
        <is>
          <t xml:space="preserve"> </t>
        </is>
      </c>
    </row>
    <row r="83">
      <c r="A83" s="4" t="inlineStr">
        <is>
          <t>Fair value of plan assets</t>
        </is>
      </c>
      <c r="B83" s="4" t="inlineStr">
        <is>
          <t xml:space="preserve"> </t>
        </is>
      </c>
      <c r="C83" s="5" t="n">
        <v>0</v>
      </c>
    </row>
    <row r="84">
      <c r="A84" s="4" t="inlineStr">
        <is>
          <t>Fair Value, Measurements, Recurring | U.S. Small/Mid-Cap Equity | Fair Value, Inputs, Level 1, 2 and 3</t>
        </is>
      </c>
      <c r="B84" s="4" t="inlineStr">
        <is>
          <t xml:space="preserve"> </t>
        </is>
      </c>
      <c r="C84" s="4" t="inlineStr">
        <is>
          <t xml:space="preserve"> </t>
        </is>
      </c>
    </row>
    <row r="85">
      <c r="A85" s="3" t="inlineStr">
        <is>
          <t>Schedule Of Pension Plan Assets By Fair Value [Line Items]</t>
        </is>
      </c>
      <c r="B85" s="4" t="inlineStr">
        <is>
          <t xml:space="preserve"> </t>
        </is>
      </c>
      <c r="C85" s="4" t="inlineStr">
        <is>
          <t xml:space="preserve"> </t>
        </is>
      </c>
    </row>
    <row r="86">
      <c r="A86" s="4" t="inlineStr">
        <is>
          <t>Fair value of plan assets</t>
        </is>
      </c>
      <c r="B86" s="4" t="inlineStr">
        <is>
          <t xml:space="preserve"> </t>
        </is>
      </c>
      <c r="C86" s="5" t="n">
        <v>6054</v>
      </c>
    </row>
    <row r="87">
      <c r="A87" s="4" t="inlineStr">
        <is>
          <t>Fair Value, Measurements, Recurring | U.S. Small/Mid-Cap Equity | Quoted Prices in Active Markets for Identical Assets (Level 1)</t>
        </is>
      </c>
      <c r="B87" s="4" t="inlineStr">
        <is>
          <t xml:space="preserve"> </t>
        </is>
      </c>
      <c r="C87" s="4" t="inlineStr">
        <is>
          <t xml:space="preserve"> </t>
        </is>
      </c>
    </row>
    <row r="88">
      <c r="A88" s="3" t="inlineStr">
        <is>
          <t>Schedule Of Pension Plan Assets By Fair Value [Line Items]</t>
        </is>
      </c>
      <c r="B88" s="4" t="inlineStr">
        <is>
          <t xml:space="preserve"> </t>
        </is>
      </c>
      <c r="C88" s="4" t="inlineStr">
        <is>
          <t xml:space="preserve"> </t>
        </is>
      </c>
    </row>
    <row r="89">
      <c r="A89" s="4" t="inlineStr">
        <is>
          <t>Fair value of plan assets</t>
        </is>
      </c>
      <c r="B89" s="4" t="inlineStr">
        <is>
          <t xml:space="preserve"> </t>
        </is>
      </c>
      <c r="C89" s="5" t="n">
        <v>6054</v>
      </c>
    </row>
    <row r="90">
      <c r="A90" s="4" t="inlineStr">
        <is>
          <t>Fair Value, Measurements, Recurring | U.S. Small/Mid-Cap Equity | Significant Observable Inputs (Level 2)</t>
        </is>
      </c>
      <c r="B90" s="4" t="inlineStr">
        <is>
          <t xml:space="preserve"> </t>
        </is>
      </c>
      <c r="C90" s="4" t="inlineStr">
        <is>
          <t xml:space="preserve"> </t>
        </is>
      </c>
    </row>
    <row r="91">
      <c r="A91" s="3" t="inlineStr">
        <is>
          <t>Schedule Of Pension Plan Assets By Fair Value [Line Items]</t>
        </is>
      </c>
      <c r="B91" s="4" t="inlineStr">
        <is>
          <t xml:space="preserve"> </t>
        </is>
      </c>
      <c r="C91" s="4" t="inlineStr">
        <is>
          <t xml:space="preserve"> </t>
        </is>
      </c>
    </row>
    <row r="92">
      <c r="A92" s="4" t="inlineStr">
        <is>
          <t>Fair value of plan assets</t>
        </is>
      </c>
      <c r="B92" s="4" t="inlineStr">
        <is>
          <t xml:space="preserve"> </t>
        </is>
      </c>
      <c r="C92" s="5" t="n">
        <v>0</v>
      </c>
    </row>
    <row r="93">
      <c r="A93" s="4" t="inlineStr">
        <is>
          <t>Fair Value, Measurements, Recurring | U.S. Small/Mid-Cap Equity | Significant Unobservable Inputs (Level 3)</t>
        </is>
      </c>
      <c r="B93" s="4" t="inlineStr">
        <is>
          <t xml:space="preserve"> </t>
        </is>
      </c>
      <c r="C93" s="4" t="inlineStr">
        <is>
          <t xml:space="preserve"> </t>
        </is>
      </c>
    </row>
    <row r="94">
      <c r="A94" s="3" t="inlineStr">
        <is>
          <t>Schedule Of Pension Plan Assets By Fair Value [Line Items]</t>
        </is>
      </c>
      <c r="B94" s="4" t="inlineStr">
        <is>
          <t xml:space="preserve"> </t>
        </is>
      </c>
      <c r="C94" s="4" t="inlineStr">
        <is>
          <t xml:space="preserve"> </t>
        </is>
      </c>
    </row>
    <row r="95">
      <c r="A95" s="4" t="inlineStr">
        <is>
          <t>Fair value of plan assets</t>
        </is>
      </c>
      <c r="B95" s="4" t="inlineStr">
        <is>
          <t xml:space="preserve"> </t>
        </is>
      </c>
      <c r="C95" s="5" t="n">
        <v>0</v>
      </c>
    </row>
    <row r="96">
      <c r="A96" s="4" t="inlineStr">
        <is>
          <t>Fair Value, Measurements, Recurring | World equity (excluding U.S.) | Fair Value, Inputs, Level 1, 2 and 3</t>
        </is>
      </c>
      <c r="B96" s="4" t="inlineStr">
        <is>
          <t xml:space="preserve"> </t>
        </is>
      </c>
      <c r="C96" s="4" t="inlineStr">
        <is>
          <t xml:space="preserve"> </t>
        </is>
      </c>
    </row>
    <row r="97">
      <c r="A97" s="3" t="inlineStr">
        <is>
          <t>Schedule Of Pension Plan Assets By Fair Value [Line Items]</t>
        </is>
      </c>
      <c r="B97" s="4" t="inlineStr">
        <is>
          <t xml:space="preserve"> </t>
        </is>
      </c>
      <c r="C97" s="4" t="inlineStr">
        <is>
          <t xml:space="preserve"> </t>
        </is>
      </c>
    </row>
    <row r="98">
      <c r="A98" s="4" t="inlineStr">
        <is>
          <t>Fair value of plan assets</t>
        </is>
      </c>
      <c r="B98" s="4" t="inlineStr">
        <is>
          <t xml:space="preserve"> </t>
        </is>
      </c>
      <c r="C98" s="5" t="n">
        <v>28159</v>
      </c>
    </row>
    <row r="99">
      <c r="A99" s="4" t="inlineStr">
        <is>
          <t>Fair Value, Measurements, Recurring | World equity (excluding U.S.) | Quoted Prices in Active Markets for Identical Assets (Level 1)</t>
        </is>
      </c>
      <c r="B99" s="4" t="inlineStr">
        <is>
          <t xml:space="preserve"> </t>
        </is>
      </c>
      <c r="C99" s="4" t="inlineStr">
        <is>
          <t xml:space="preserve"> </t>
        </is>
      </c>
    </row>
    <row r="100">
      <c r="A100" s="3" t="inlineStr">
        <is>
          <t>Schedule Of Pension Plan Assets By Fair Value [Line Items]</t>
        </is>
      </c>
      <c r="B100" s="4" t="inlineStr">
        <is>
          <t xml:space="preserve"> </t>
        </is>
      </c>
      <c r="C100" s="4" t="inlineStr">
        <is>
          <t xml:space="preserve"> </t>
        </is>
      </c>
    </row>
    <row r="101">
      <c r="A101" s="4" t="inlineStr">
        <is>
          <t>Fair value of plan assets</t>
        </is>
      </c>
      <c r="B101" s="4" t="inlineStr">
        <is>
          <t xml:space="preserve"> </t>
        </is>
      </c>
      <c r="C101" s="5" t="n">
        <v>28159</v>
      </c>
    </row>
    <row r="102">
      <c r="A102" s="4" t="inlineStr">
        <is>
          <t>Fair Value, Measurements, Recurring | World equity (excluding U.S.) | Significant Observable Inputs (Level 2)</t>
        </is>
      </c>
      <c r="B102" s="4" t="inlineStr">
        <is>
          <t xml:space="preserve"> </t>
        </is>
      </c>
      <c r="C102" s="4" t="inlineStr">
        <is>
          <t xml:space="preserve"> </t>
        </is>
      </c>
    </row>
    <row r="103">
      <c r="A103" s="3" t="inlineStr">
        <is>
          <t>Schedule Of Pension Plan Assets By Fair Value [Line Items]</t>
        </is>
      </c>
      <c r="B103" s="4" t="inlineStr">
        <is>
          <t xml:space="preserve"> </t>
        </is>
      </c>
      <c r="C103" s="4" t="inlineStr">
        <is>
          <t xml:space="preserve"> </t>
        </is>
      </c>
    </row>
    <row r="104">
      <c r="A104" s="4" t="inlineStr">
        <is>
          <t>Fair value of plan assets</t>
        </is>
      </c>
      <c r="B104" s="4" t="inlineStr">
        <is>
          <t xml:space="preserve"> </t>
        </is>
      </c>
      <c r="C104" s="5" t="n">
        <v>0</v>
      </c>
    </row>
    <row r="105">
      <c r="A105" s="4" t="inlineStr">
        <is>
          <t>Fair Value, Measurements, Recurring | World equity (excluding U.S.) | Significant Unobservable Inputs (Level 3)</t>
        </is>
      </c>
      <c r="B105" s="4" t="inlineStr">
        <is>
          <t xml:space="preserve"> </t>
        </is>
      </c>
      <c r="C105" s="4" t="inlineStr">
        <is>
          <t xml:space="preserve"> </t>
        </is>
      </c>
    </row>
    <row r="106">
      <c r="A106" s="3" t="inlineStr">
        <is>
          <t>Schedule Of Pension Plan Assets By Fair Value [Line Items]</t>
        </is>
      </c>
      <c r="B106" s="4" t="inlineStr">
        <is>
          <t xml:space="preserve"> </t>
        </is>
      </c>
      <c r="C106" s="4" t="inlineStr">
        <is>
          <t xml:space="preserve"> </t>
        </is>
      </c>
    </row>
    <row r="107">
      <c r="A107" s="4" t="inlineStr">
        <is>
          <t>Fair value of plan assets</t>
        </is>
      </c>
      <c r="B107" s="4" t="inlineStr">
        <is>
          <t xml:space="preserve"> </t>
        </is>
      </c>
      <c r="C107" s="5" t="n">
        <v>0</v>
      </c>
    </row>
    <row r="108">
      <c r="A108" s="4" t="inlineStr">
        <is>
          <t>Fair Value, Measurements, Recurring | Intermediate duration bond fund | Fair Value, Inputs, Level 1, 2 and 3</t>
        </is>
      </c>
      <c r="B108" s="4" t="inlineStr">
        <is>
          <t xml:space="preserve"> </t>
        </is>
      </c>
      <c r="C108" s="4" t="inlineStr">
        <is>
          <t xml:space="preserve"> </t>
        </is>
      </c>
    </row>
    <row r="109">
      <c r="A109" s="3" t="inlineStr">
        <is>
          <t>Schedule Of Pension Plan Assets By Fair Value [Line Items]</t>
        </is>
      </c>
      <c r="B109" s="4" t="inlineStr">
        <is>
          <t xml:space="preserve"> </t>
        </is>
      </c>
      <c r="C109" s="4" t="inlineStr">
        <is>
          <t xml:space="preserve"> </t>
        </is>
      </c>
    </row>
    <row r="110">
      <c r="A110" s="4" t="inlineStr">
        <is>
          <t>Fair value of plan assets</t>
        </is>
      </c>
      <c r="B110" s="5" t="n">
        <v>193674</v>
      </c>
      <c r="C110" s="5" t="n">
        <v>105865</v>
      </c>
    </row>
    <row r="111">
      <c r="A111" s="4" t="inlineStr">
        <is>
          <t>Fair Value, Measurements, Recurring | Intermediate duration bond fund | Quoted Prices in Active Markets for Identical Assets (Level 1)</t>
        </is>
      </c>
      <c r="B111" s="4" t="inlineStr">
        <is>
          <t xml:space="preserve"> </t>
        </is>
      </c>
      <c r="C111" s="4" t="inlineStr">
        <is>
          <t xml:space="preserve"> </t>
        </is>
      </c>
    </row>
    <row r="112">
      <c r="A112" s="3" t="inlineStr">
        <is>
          <t>Schedule Of Pension Plan Assets By Fair Value [Line Items]</t>
        </is>
      </c>
      <c r="B112" s="4" t="inlineStr">
        <is>
          <t xml:space="preserve"> </t>
        </is>
      </c>
      <c r="C112" s="4" t="inlineStr">
        <is>
          <t xml:space="preserve"> </t>
        </is>
      </c>
    </row>
    <row r="113">
      <c r="A113" s="4" t="inlineStr">
        <is>
          <t>Fair value of plan assets</t>
        </is>
      </c>
      <c r="B113" s="5" t="n">
        <v>193674</v>
      </c>
      <c r="C113" s="5" t="n">
        <v>105865</v>
      </c>
    </row>
    <row r="114">
      <c r="A114" s="4" t="inlineStr">
        <is>
          <t>Fair Value, Measurements, Recurring | Intermediate duration bond fund | Significant Observable Inputs (Level 2)</t>
        </is>
      </c>
      <c r="B114" s="4" t="inlineStr">
        <is>
          <t xml:space="preserve"> </t>
        </is>
      </c>
      <c r="C114" s="4" t="inlineStr">
        <is>
          <t xml:space="preserve"> </t>
        </is>
      </c>
    </row>
    <row r="115">
      <c r="A115" s="3" t="inlineStr">
        <is>
          <t>Schedule Of Pension Plan Assets By Fair Value [Line Items]</t>
        </is>
      </c>
      <c r="B115" s="4" t="inlineStr">
        <is>
          <t xml:space="preserve"> </t>
        </is>
      </c>
      <c r="C115" s="4" t="inlineStr">
        <is>
          <t xml:space="preserve"> </t>
        </is>
      </c>
    </row>
    <row r="116">
      <c r="A116" s="4" t="inlineStr">
        <is>
          <t>Fair value of plan assets</t>
        </is>
      </c>
      <c r="B116" s="5" t="n">
        <v>0</v>
      </c>
      <c r="C116" s="5" t="n">
        <v>0</v>
      </c>
    </row>
    <row r="117">
      <c r="A117" s="4" t="inlineStr">
        <is>
          <t>Fair Value, Measurements, Recurring | Intermediate duration bond fund | Significant Unobservable Inputs (Level 3)</t>
        </is>
      </c>
      <c r="B117" s="4" t="inlineStr">
        <is>
          <t xml:space="preserve"> </t>
        </is>
      </c>
      <c r="C117" s="4" t="inlineStr">
        <is>
          <t xml:space="preserve"> </t>
        </is>
      </c>
    </row>
    <row r="118">
      <c r="A118" s="3" t="inlineStr">
        <is>
          <t>Schedule Of Pension Plan Assets By Fair Value [Line Items]</t>
        </is>
      </c>
      <c r="B118" s="4" t="inlineStr">
        <is>
          <t xml:space="preserve"> </t>
        </is>
      </c>
      <c r="C118" s="4" t="inlineStr">
        <is>
          <t xml:space="preserve"> </t>
        </is>
      </c>
    </row>
    <row r="119">
      <c r="A119" s="4" t="inlineStr">
        <is>
          <t>Fair value of plan assets</t>
        </is>
      </c>
      <c r="B119" s="5" t="n">
        <v>0</v>
      </c>
      <c r="C119" s="5" t="n">
        <v>0</v>
      </c>
    </row>
    <row r="120">
      <c r="A120" s="4" t="inlineStr">
        <is>
          <t>Fair Value, Measurements, Recurring | Long duration bond fund | Fair Value, Inputs, Level 1, 2 and 3</t>
        </is>
      </c>
      <c r="B120" s="4" t="inlineStr">
        <is>
          <t xml:space="preserve"> </t>
        </is>
      </c>
      <c r="C120" s="4" t="inlineStr">
        <is>
          <t xml:space="preserve"> </t>
        </is>
      </c>
    </row>
    <row r="121">
      <c r="A121" s="3" t="inlineStr">
        <is>
          <t>Schedule Of Pension Plan Assets By Fair Value [Line Items]</t>
        </is>
      </c>
      <c r="B121" s="4" t="inlineStr">
        <is>
          <t xml:space="preserve"> </t>
        </is>
      </c>
      <c r="C121" s="4" t="inlineStr">
        <is>
          <t xml:space="preserve"> </t>
        </is>
      </c>
    </row>
    <row r="122">
      <c r="A122" s="4" t="inlineStr">
        <is>
          <t>Fair value of plan assets</t>
        </is>
      </c>
      <c r="B122" s="5" t="n">
        <v>1357</v>
      </c>
      <c r="C122" s="5" t="n">
        <v>87018</v>
      </c>
    </row>
    <row r="123">
      <c r="A123" s="4" t="inlineStr">
        <is>
          <t>Fair Value, Measurements, Recurring | Long duration bond fund | Quoted Prices in Active Markets for Identical Assets (Level 1)</t>
        </is>
      </c>
      <c r="B123" s="4" t="inlineStr">
        <is>
          <t xml:space="preserve"> </t>
        </is>
      </c>
      <c r="C123" s="4" t="inlineStr">
        <is>
          <t xml:space="preserve"> </t>
        </is>
      </c>
    </row>
    <row r="124">
      <c r="A124" s="3" t="inlineStr">
        <is>
          <t>Schedule Of Pension Plan Assets By Fair Value [Line Items]</t>
        </is>
      </c>
      <c r="B124" s="4" t="inlineStr">
        <is>
          <t xml:space="preserve"> </t>
        </is>
      </c>
      <c r="C124" s="4" t="inlineStr">
        <is>
          <t xml:space="preserve"> </t>
        </is>
      </c>
    </row>
    <row r="125">
      <c r="A125" s="4" t="inlineStr">
        <is>
          <t>Fair value of plan assets</t>
        </is>
      </c>
      <c r="B125" s="5" t="n">
        <v>1357</v>
      </c>
      <c r="C125" s="5" t="n">
        <v>87018</v>
      </c>
    </row>
    <row r="126">
      <c r="A126" s="4" t="inlineStr">
        <is>
          <t>Fair Value, Measurements, Recurring | Long duration bond fund | Significant Observable Inputs (Level 2)</t>
        </is>
      </c>
      <c r="B126" s="4" t="inlineStr">
        <is>
          <t xml:space="preserve"> </t>
        </is>
      </c>
      <c r="C126" s="4" t="inlineStr">
        <is>
          <t xml:space="preserve"> </t>
        </is>
      </c>
    </row>
    <row r="127">
      <c r="A127" s="3" t="inlineStr">
        <is>
          <t>Schedule Of Pension Plan Assets By Fair Value [Line Items]</t>
        </is>
      </c>
      <c r="B127" s="4" t="inlineStr">
        <is>
          <t xml:space="preserve"> </t>
        </is>
      </c>
      <c r="C127" s="4" t="inlineStr">
        <is>
          <t xml:space="preserve"> </t>
        </is>
      </c>
    </row>
    <row r="128">
      <c r="A128" s="4" t="inlineStr">
        <is>
          <t>Fair value of plan assets</t>
        </is>
      </c>
      <c r="B128" s="5" t="n">
        <v>0</v>
      </c>
      <c r="C128" s="5" t="n">
        <v>0</v>
      </c>
    </row>
    <row r="129">
      <c r="A129" s="4" t="inlineStr">
        <is>
          <t>Fair Value, Measurements, Recurring | Long duration bond fund | Significant Unobservable Inputs (Level 3)</t>
        </is>
      </c>
      <c r="B129" s="4" t="inlineStr">
        <is>
          <t xml:space="preserve"> </t>
        </is>
      </c>
      <c r="C129" s="4" t="inlineStr">
        <is>
          <t xml:space="preserve"> </t>
        </is>
      </c>
    </row>
    <row r="130">
      <c r="A130" s="3" t="inlineStr">
        <is>
          <t>Schedule Of Pension Plan Assets By Fair Value [Line Items]</t>
        </is>
      </c>
      <c r="B130" s="4" t="inlineStr">
        <is>
          <t xml:space="preserve"> </t>
        </is>
      </c>
      <c r="C130" s="4" t="inlineStr">
        <is>
          <t xml:space="preserve"> </t>
        </is>
      </c>
    </row>
    <row r="131">
      <c r="A131" s="4" t="inlineStr">
        <is>
          <t>Fair value of plan assets</t>
        </is>
      </c>
      <c r="B131" s="5" t="n">
        <v>0</v>
      </c>
      <c r="C131" s="5" t="n">
        <v>0</v>
      </c>
    </row>
    <row r="132">
      <c r="A132" s="4" t="inlineStr">
        <is>
          <t>Fair Value, Measurements, Recurring | Corporate bond fund | Fair Value, Inputs, Level 1, 2 and 3</t>
        </is>
      </c>
      <c r="B132" s="4" t="inlineStr">
        <is>
          <t xml:space="preserve"> </t>
        </is>
      </c>
      <c r="C132" s="4" t="inlineStr">
        <is>
          <t xml:space="preserve"> </t>
        </is>
      </c>
    </row>
    <row r="133">
      <c r="A133" s="3" t="inlineStr">
        <is>
          <t>Schedule Of Pension Plan Assets By Fair Value [Line Items]</t>
        </is>
      </c>
      <c r="B133" s="4" t="inlineStr">
        <is>
          <t xml:space="preserve"> </t>
        </is>
      </c>
      <c r="C133" s="4" t="inlineStr">
        <is>
          <t xml:space="preserve"> </t>
        </is>
      </c>
    </row>
    <row r="134">
      <c r="A134" s="4" t="inlineStr">
        <is>
          <t>Fair value of plan assets</t>
        </is>
      </c>
      <c r="B134" s="4" t="inlineStr">
        <is>
          <t xml:space="preserve"> </t>
        </is>
      </c>
      <c r="C134" s="5" t="n">
        <v>6092</v>
      </c>
    </row>
    <row r="135">
      <c r="A135" s="4" t="inlineStr">
        <is>
          <t>Fair Value, Measurements, Recurring | Corporate bond fund | Quoted Prices in Active Markets for Identical Assets (Level 1)</t>
        </is>
      </c>
      <c r="B135" s="4" t="inlineStr">
        <is>
          <t xml:space="preserve"> </t>
        </is>
      </c>
      <c r="C135" s="4" t="inlineStr">
        <is>
          <t xml:space="preserve"> </t>
        </is>
      </c>
    </row>
    <row r="136">
      <c r="A136" s="3" t="inlineStr">
        <is>
          <t>Schedule Of Pension Plan Assets By Fair Value [Line Items]</t>
        </is>
      </c>
      <c r="B136" s="4" t="inlineStr">
        <is>
          <t xml:space="preserve"> </t>
        </is>
      </c>
      <c r="C136" s="4" t="inlineStr">
        <is>
          <t xml:space="preserve"> </t>
        </is>
      </c>
    </row>
    <row r="137">
      <c r="A137" s="4" t="inlineStr">
        <is>
          <t>Fair value of plan assets</t>
        </is>
      </c>
      <c r="B137" s="4" t="inlineStr">
        <is>
          <t xml:space="preserve"> </t>
        </is>
      </c>
      <c r="C137" s="5" t="n">
        <v>6092</v>
      </c>
    </row>
    <row r="138">
      <c r="A138" s="4" t="inlineStr">
        <is>
          <t>Fair Value, Measurements, Recurring | Corporate bond fund | Significant Observable Inputs (Level 2)</t>
        </is>
      </c>
      <c r="B138" s="4" t="inlineStr">
        <is>
          <t xml:space="preserve"> </t>
        </is>
      </c>
      <c r="C138" s="4" t="inlineStr">
        <is>
          <t xml:space="preserve"> </t>
        </is>
      </c>
    </row>
    <row r="139">
      <c r="A139" s="3" t="inlineStr">
        <is>
          <t>Schedule Of Pension Plan Assets By Fair Value [Line Items]</t>
        </is>
      </c>
      <c r="B139" s="4" t="inlineStr">
        <is>
          <t xml:space="preserve"> </t>
        </is>
      </c>
      <c r="C139" s="4" t="inlineStr">
        <is>
          <t xml:space="preserve"> </t>
        </is>
      </c>
    </row>
    <row r="140">
      <c r="A140" s="4" t="inlineStr">
        <is>
          <t>Fair value of plan assets</t>
        </is>
      </c>
      <c r="B140" s="4" t="inlineStr">
        <is>
          <t xml:space="preserve"> </t>
        </is>
      </c>
      <c r="C140" s="5" t="n">
        <v>0</v>
      </c>
    </row>
    <row r="141">
      <c r="A141" s="4" t="inlineStr">
        <is>
          <t>Fair Value, Measurements, Recurring | Corporate bond fund | Significant Unobservable Inputs (Level 3)</t>
        </is>
      </c>
      <c r="B141" s="4" t="inlineStr">
        <is>
          <t xml:space="preserve"> </t>
        </is>
      </c>
      <c r="C141" s="4" t="inlineStr">
        <is>
          <t xml:space="preserve"> </t>
        </is>
      </c>
    </row>
    <row r="142">
      <c r="A142" s="3" t="inlineStr">
        <is>
          <t>Schedule Of Pension Plan Assets By Fair Value [Line Items]</t>
        </is>
      </c>
      <c r="B142" s="4" t="inlineStr">
        <is>
          <t xml:space="preserve"> </t>
        </is>
      </c>
      <c r="C142" s="4" t="inlineStr">
        <is>
          <t xml:space="preserve"> </t>
        </is>
      </c>
    </row>
    <row r="143">
      <c r="A143" s="4" t="inlineStr">
        <is>
          <t>Fair value of plan assets</t>
        </is>
      </c>
      <c r="B143" s="4" t="inlineStr">
        <is>
          <t xml:space="preserve"> </t>
        </is>
      </c>
      <c r="C143" s="5" t="n">
        <v>0</v>
      </c>
    </row>
    <row r="144">
      <c r="A144" s="4" t="inlineStr">
        <is>
          <t>Fair Value, Measurements, Recurring | Emerging markets debt fund | Fair Value, Inputs, Level 1, 2 and 3</t>
        </is>
      </c>
      <c r="B144" s="4" t="inlineStr">
        <is>
          <t xml:space="preserve"> </t>
        </is>
      </c>
      <c r="C144" s="4" t="inlineStr">
        <is>
          <t xml:space="preserve"> </t>
        </is>
      </c>
    </row>
    <row r="145">
      <c r="A145" s="3" t="inlineStr">
        <is>
          <t>Schedule Of Pension Plan Assets By Fair Value [Line Items]</t>
        </is>
      </c>
      <c r="B145" s="4" t="inlineStr">
        <is>
          <t xml:space="preserve"> </t>
        </is>
      </c>
      <c r="C145" s="4" t="inlineStr">
        <is>
          <t xml:space="preserve"> </t>
        </is>
      </c>
    </row>
    <row r="146">
      <c r="A146" s="4" t="inlineStr">
        <is>
          <t>Fair value of plan assets</t>
        </is>
      </c>
      <c r="B146" s="4" t="inlineStr">
        <is>
          <t xml:space="preserve"> </t>
        </is>
      </c>
      <c r="C146" s="5" t="n">
        <v>6284</v>
      </c>
    </row>
    <row r="147">
      <c r="A147" s="4" t="inlineStr">
        <is>
          <t>Fair Value, Measurements, Recurring | Emerging markets debt fund | Quoted Prices in Active Markets for Identical Assets (Level 1)</t>
        </is>
      </c>
      <c r="B147" s="4" t="inlineStr">
        <is>
          <t xml:space="preserve"> </t>
        </is>
      </c>
      <c r="C147" s="4" t="inlineStr">
        <is>
          <t xml:space="preserve"> </t>
        </is>
      </c>
    </row>
    <row r="148">
      <c r="A148" s="3" t="inlineStr">
        <is>
          <t>Schedule Of Pension Plan Assets By Fair Value [Line Items]</t>
        </is>
      </c>
      <c r="B148" s="4" t="inlineStr">
        <is>
          <t xml:space="preserve"> </t>
        </is>
      </c>
      <c r="C148" s="4" t="inlineStr">
        <is>
          <t xml:space="preserve"> </t>
        </is>
      </c>
    </row>
    <row r="149">
      <c r="A149" s="4" t="inlineStr">
        <is>
          <t>Fair value of plan assets</t>
        </is>
      </c>
      <c r="B149" s="4" t="inlineStr">
        <is>
          <t xml:space="preserve"> </t>
        </is>
      </c>
      <c r="C149" s="5" t="n">
        <v>6284</v>
      </c>
    </row>
    <row r="150">
      <c r="A150" s="4" t="inlineStr">
        <is>
          <t>Fair Value, Measurements, Recurring | Emerging markets debt fund | Significant Observable Inputs (Level 2)</t>
        </is>
      </c>
      <c r="B150" s="4" t="inlineStr">
        <is>
          <t xml:space="preserve"> </t>
        </is>
      </c>
      <c r="C150" s="4" t="inlineStr">
        <is>
          <t xml:space="preserve"> </t>
        </is>
      </c>
    </row>
    <row r="151">
      <c r="A151" s="3" t="inlineStr">
        <is>
          <t>Schedule Of Pension Plan Assets By Fair Value [Line Items]</t>
        </is>
      </c>
      <c r="B151" s="4" t="inlineStr">
        <is>
          <t xml:space="preserve"> </t>
        </is>
      </c>
      <c r="C151" s="4" t="inlineStr">
        <is>
          <t xml:space="preserve"> </t>
        </is>
      </c>
    </row>
    <row r="152">
      <c r="A152" s="4" t="inlineStr">
        <is>
          <t>Fair value of plan assets</t>
        </is>
      </c>
      <c r="B152" s="4" t="inlineStr">
        <is>
          <t xml:space="preserve"> </t>
        </is>
      </c>
      <c r="C152" s="5" t="n">
        <v>0</v>
      </c>
    </row>
    <row r="153">
      <c r="A153" s="4" t="inlineStr">
        <is>
          <t>Fair Value, Measurements, Recurring | Emerging markets debt fund | Significant Unobservable Inputs (Level 3)</t>
        </is>
      </c>
      <c r="B153" s="4" t="inlineStr">
        <is>
          <t xml:space="preserve"> </t>
        </is>
      </c>
      <c r="C153" s="4" t="inlineStr">
        <is>
          <t xml:space="preserve"> </t>
        </is>
      </c>
    </row>
    <row r="154">
      <c r="A154" s="3" t="inlineStr">
        <is>
          <t>Schedule Of Pension Plan Assets By Fair Value [Line Items]</t>
        </is>
      </c>
      <c r="B154" s="4" t="inlineStr">
        <is>
          <t xml:space="preserve"> </t>
        </is>
      </c>
      <c r="C154" s="4" t="inlineStr">
        <is>
          <t xml:space="preserve"> </t>
        </is>
      </c>
    </row>
    <row r="155">
      <c r="A155" s="4" t="inlineStr">
        <is>
          <t>Fair value of plan assets</t>
        </is>
      </c>
      <c r="B155" s="4" t="inlineStr">
        <is>
          <t xml:space="preserve"> </t>
        </is>
      </c>
      <c r="C155" s="5" t="n">
        <v>0</v>
      </c>
    </row>
    <row r="156">
      <c r="A156" s="4" t="inlineStr">
        <is>
          <t>Fair Value, Measurements, Recurring | Corporate, government and foreign bonds | Fair Value, Inputs, Level 1, 2 and 3</t>
        </is>
      </c>
      <c r="B156" s="4" t="inlineStr">
        <is>
          <t xml:space="preserve"> </t>
        </is>
      </c>
      <c r="C156" s="4" t="inlineStr">
        <is>
          <t xml:space="preserve"> </t>
        </is>
      </c>
    </row>
    <row r="157">
      <c r="A157" s="3" t="inlineStr">
        <is>
          <t>Schedule Of Pension Plan Assets By Fair Value [Line Items]</t>
        </is>
      </c>
      <c r="B157" s="4" t="inlineStr">
        <is>
          <t xml:space="preserve"> </t>
        </is>
      </c>
      <c r="C157" s="4" t="inlineStr">
        <is>
          <t xml:space="preserve"> </t>
        </is>
      </c>
    </row>
    <row r="158">
      <c r="A158" s="4" t="inlineStr">
        <is>
          <t>Fair value of plan assets</t>
        </is>
      </c>
      <c r="B158" s="5" t="n">
        <v>72037</v>
      </c>
      <c r="C158" s="5" t="n">
        <v>58572</v>
      </c>
    </row>
    <row r="159">
      <c r="A159" s="4" t="inlineStr">
        <is>
          <t>Fair Value, Measurements, Recurring | Corporate, government and foreign bonds | Quoted Prices in Active Markets for Identical Assets (Level 1)</t>
        </is>
      </c>
      <c r="B159" s="4" t="inlineStr">
        <is>
          <t xml:space="preserve"> </t>
        </is>
      </c>
      <c r="C159" s="4" t="inlineStr">
        <is>
          <t xml:space="preserve"> </t>
        </is>
      </c>
    </row>
    <row r="160">
      <c r="A160" s="3" t="inlineStr">
        <is>
          <t>Schedule Of Pension Plan Assets By Fair Value [Line Items]</t>
        </is>
      </c>
      <c r="B160" s="4" t="inlineStr">
        <is>
          <t xml:space="preserve"> </t>
        </is>
      </c>
      <c r="C160" s="4" t="inlineStr">
        <is>
          <t xml:space="preserve"> </t>
        </is>
      </c>
    </row>
    <row r="161">
      <c r="A161" s="4" t="inlineStr">
        <is>
          <t>Fair value of plan assets</t>
        </is>
      </c>
      <c r="B161" s="5" t="n">
        <v>0</v>
      </c>
      <c r="C161" s="5" t="n">
        <v>0</v>
      </c>
    </row>
    <row r="162">
      <c r="A162" s="4" t="inlineStr">
        <is>
          <t>Fair Value, Measurements, Recurring | Corporate, government and foreign bonds | Significant Observable Inputs (Level 2)</t>
        </is>
      </c>
      <c r="B162" s="4" t="inlineStr">
        <is>
          <t xml:space="preserve"> </t>
        </is>
      </c>
      <c r="C162" s="4" t="inlineStr">
        <is>
          <t xml:space="preserve"> </t>
        </is>
      </c>
    </row>
    <row r="163">
      <c r="A163" s="3" t="inlineStr">
        <is>
          <t>Schedule Of Pension Plan Assets By Fair Value [Line Items]</t>
        </is>
      </c>
      <c r="B163" s="4" t="inlineStr">
        <is>
          <t xml:space="preserve"> </t>
        </is>
      </c>
      <c r="C163" s="4" t="inlineStr">
        <is>
          <t xml:space="preserve"> </t>
        </is>
      </c>
    </row>
    <row r="164">
      <c r="A164" s="4" t="inlineStr">
        <is>
          <t>Fair value of plan assets</t>
        </is>
      </c>
      <c r="B164" s="5" t="n">
        <v>72037</v>
      </c>
      <c r="C164" s="5" t="n">
        <v>58572</v>
      </c>
    </row>
    <row r="165">
      <c r="A165" s="4" t="inlineStr">
        <is>
          <t>Fair Value, Measurements, Recurring | Corporate, government and foreign bonds | Significant Unobservable Inputs (Level 3)</t>
        </is>
      </c>
      <c r="B165" s="4" t="inlineStr">
        <is>
          <t xml:space="preserve"> </t>
        </is>
      </c>
      <c r="C165" s="4" t="inlineStr">
        <is>
          <t xml:space="preserve"> </t>
        </is>
      </c>
    </row>
    <row r="166">
      <c r="A166" s="3" t="inlineStr">
        <is>
          <t>Schedule Of Pension Plan Assets By Fair Value [Line Items]</t>
        </is>
      </c>
      <c r="B166" s="4" t="inlineStr">
        <is>
          <t xml:space="preserve"> </t>
        </is>
      </c>
      <c r="C166" s="4" t="inlineStr">
        <is>
          <t xml:space="preserve"> </t>
        </is>
      </c>
    </row>
    <row r="167">
      <c r="A167" s="4" t="inlineStr">
        <is>
          <t>Fair value of plan assets</t>
        </is>
      </c>
      <c r="B167" s="5" t="n">
        <v>0</v>
      </c>
      <c r="C167" s="5" t="n">
        <v>0</v>
      </c>
    </row>
    <row r="168">
      <c r="A168" s="4" t="inlineStr">
        <is>
          <t>Fair Value, Measurements, Recurring | Absolute return credit fund | Fair Value, Inputs, Level 1, 2 and 3</t>
        </is>
      </c>
      <c r="B168" s="4" t="inlineStr">
        <is>
          <t xml:space="preserve"> </t>
        </is>
      </c>
      <c r="C168" s="4" t="inlineStr">
        <is>
          <t xml:space="preserve"> </t>
        </is>
      </c>
    </row>
    <row r="169">
      <c r="A169" s="3" t="inlineStr">
        <is>
          <t>Schedule Of Pension Plan Assets By Fair Value [Line Items]</t>
        </is>
      </c>
      <c r="B169" s="4" t="inlineStr">
        <is>
          <t xml:space="preserve"> </t>
        </is>
      </c>
      <c r="C169" s="4" t="inlineStr">
        <is>
          <t xml:space="preserve"> </t>
        </is>
      </c>
    </row>
    <row r="170">
      <c r="A170" s="4" t="inlineStr">
        <is>
          <t>Fair value of plan assets</t>
        </is>
      </c>
      <c r="B170" s="5" t="n">
        <v>317</v>
      </c>
      <c r="C170" s="5" t="n">
        <v>427</v>
      </c>
    </row>
    <row r="171">
      <c r="A171" s="4" t="inlineStr">
        <is>
          <t>Fair Value, Measurements, Recurring | Absolute return credit fund | Quoted Prices in Active Markets for Identical Assets (Level 1)</t>
        </is>
      </c>
      <c r="B171" s="4" t="inlineStr">
        <is>
          <t xml:space="preserve"> </t>
        </is>
      </c>
      <c r="C171" s="4" t="inlineStr">
        <is>
          <t xml:space="preserve"> </t>
        </is>
      </c>
    </row>
    <row r="172">
      <c r="A172" s="3" t="inlineStr">
        <is>
          <t>Schedule Of Pension Plan Assets By Fair Value [Line Items]</t>
        </is>
      </c>
      <c r="B172" s="4" t="inlineStr">
        <is>
          <t xml:space="preserve"> </t>
        </is>
      </c>
      <c r="C172" s="4" t="inlineStr">
        <is>
          <t xml:space="preserve"> </t>
        </is>
      </c>
    </row>
    <row r="173">
      <c r="A173" s="4" t="inlineStr">
        <is>
          <t>Fair value of plan assets</t>
        </is>
      </c>
      <c r="B173" s="5" t="n">
        <v>0</v>
      </c>
      <c r="C173" s="5" t="n">
        <v>0</v>
      </c>
    </row>
    <row r="174">
      <c r="A174" s="4" t="inlineStr">
        <is>
          <t>Fair Value, Measurements, Recurring | Absolute return credit fund | Significant Observable Inputs (Level 2)</t>
        </is>
      </c>
      <c r="B174" s="4" t="inlineStr">
        <is>
          <t xml:space="preserve"> </t>
        </is>
      </c>
      <c r="C174" s="4" t="inlineStr">
        <is>
          <t xml:space="preserve"> </t>
        </is>
      </c>
    </row>
    <row r="175">
      <c r="A175" s="3" t="inlineStr">
        <is>
          <t>Schedule Of Pension Plan Assets By Fair Value [Line Items]</t>
        </is>
      </c>
      <c r="B175" s="4" t="inlineStr">
        <is>
          <t xml:space="preserve"> </t>
        </is>
      </c>
      <c r="C175" s="4" t="inlineStr">
        <is>
          <t xml:space="preserve"> </t>
        </is>
      </c>
    </row>
    <row r="176">
      <c r="A176" s="4" t="inlineStr">
        <is>
          <t>Fair value of plan assets</t>
        </is>
      </c>
      <c r="B176" s="5" t="n">
        <v>317</v>
      </c>
      <c r="C176" s="5" t="n">
        <v>427</v>
      </c>
    </row>
    <row r="177">
      <c r="A177" s="4" t="inlineStr">
        <is>
          <t>Fair Value, Measurements, Recurring | Absolute return credit fund | Significant Unobservable Inputs (Level 3)</t>
        </is>
      </c>
      <c r="B177" s="4" t="inlineStr">
        <is>
          <t xml:space="preserve"> </t>
        </is>
      </c>
      <c r="C177" s="4" t="inlineStr">
        <is>
          <t xml:space="preserve"> </t>
        </is>
      </c>
    </row>
    <row r="178">
      <c r="A178" s="3" t="inlineStr">
        <is>
          <t>Schedule Of Pension Plan Assets By Fair Value [Line Items]</t>
        </is>
      </c>
      <c r="B178" s="4" t="inlineStr">
        <is>
          <t xml:space="preserve"> </t>
        </is>
      </c>
      <c r="C178" s="4" t="inlineStr">
        <is>
          <t xml:space="preserve"> </t>
        </is>
      </c>
    </row>
    <row r="179">
      <c r="A179" s="4" t="inlineStr">
        <is>
          <t>Fair value of plan assets</t>
        </is>
      </c>
      <c r="B179" s="5" t="n">
        <v>0</v>
      </c>
      <c r="C179" s="5" t="n">
        <v>0</v>
      </c>
    </row>
    <row r="180">
      <c r="A180" s="4" t="inlineStr">
        <is>
          <t>Fair Value, Measurements, Recurring | Asset backed – home loans | Fair Value, Inputs, Level 1, 2 and 3</t>
        </is>
      </c>
      <c r="B180" s="4" t="inlineStr">
        <is>
          <t xml:space="preserve"> </t>
        </is>
      </c>
      <c r="C180" s="4" t="inlineStr">
        <is>
          <t xml:space="preserve"> </t>
        </is>
      </c>
    </row>
    <row r="181">
      <c r="A181" s="3" t="inlineStr">
        <is>
          <t>Schedule Of Pension Plan Assets By Fair Value [Line Items]</t>
        </is>
      </c>
      <c r="B181" s="4" t="inlineStr">
        <is>
          <t xml:space="preserve"> </t>
        </is>
      </c>
      <c r="C181" s="4" t="inlineStr">
        <is>
          <t xml:space="preserve"> </t>
        </is>
      </c>
    </row>
    <row r="182">
      <c r="A182" s="4" t="inlineStr">
        <is>
          <t>Fair value of plan assets</t>
        </is>
      </c>
      <c r="B182" s="4" t="inlineStr">
        <is>
          <t xml:space="preserve"> </t>
        </is>
      </c>
      <c r="C182" s="5" t="n">
        <v>153</v>
      </c>
    </row>
    <row r="183">
      <c r="A183" s="4" t="inlineStr">
        <is>
          <t>Fair Value, Measurements, Recurring | Asset backed – home loans | Quoted Prices in Active Markets for Identical Assets (Level 1)</t>
        </is>
      </c>
      <c r="B183" s="4" t="inlineStr">
        <is>
          <t xml:space="preserve"> </t>
        </is>
      </c>
      <c r="C183" s="4" t="inlineStr">
        <is>
          <t xml:space="preserve"> </t>
        </is>
      </c>
    </row>
    <row r="184">
      <c r="A184" s="3" t="inlineStr">
        <is>
          <t>Schedule Of Pension Plan Assets By Fair Value [Line Items]</t>
        </is>
      </c>
      <c r="B184" s="4" t="inlineStr">
        <is>
          <t xml:space="preserve"> </t>
        </is>
      </c>
      <c r="C184" s="4" t="inlineStr">
        <is>
          <t xml:space="preserve"> </t>
        </is>
      </c>
    </row>
    <row r="185">
      <c r="A185" s="4" t="inlineStr">
        <is>
          <t>Fair value of plan assets</t>
        </is>
      </c>
      <c r="B185" s="4" t="inlineStr">
        <is>
          <t xml:space="preserve"> </t>
        </is>
      </c>
      <c r="C185" s="5" t="n">
        <v>0</v>
      </c>
    </row>
    <row r="186">
      <c r="A186" s="4" t="inlineStr">
        <is>
          <t>Fair Value, Measurements, Recurring | Asset backed – home loans | Significant Observable Inputs (Level 2)</t>
        </is>
      </c>
      <c r="B186" s="4" t="inlineStr">
        <is>
          <t xml:space="preserve"> </t>
        </is>
      </c>
      <c r="C186" s="4" t="inlineStr">
        <is>
          <t xml:space="preserve"> </t>
        </is>
      </c>
    </row>
    <row r="187">
      <c r="A187" s="3" t="inlineStr">
        <is>
          <t>Schedule Of Pension Plan Assets By Fair Value [Line Items]</t>
        </is>
      </c>
      <c r="B187" s="4" t="inlineStr">
        <is>
          <t xml:space="preserve"> </t>
        </is>
      </c>
      <c r="C187" s="4" t="inlineStr">
        <is>
          <t xml:space="preserve"> </t>
        </is>
      </c>
    </row>
    <row r="188">
      <c r="A188" s="4" t="inlineStr">
        <is>
          <t>Fair value of plan assets</t>
        </is>
      </c>
      <c r="B188" s="4" t="inlineStr">
        <is>
          <t xml:space="preserve"> </t>
        </is>
      </c>
      <c r="C188" s="5" t="n">
        <v>153</v>
      </c>
    </row>
    <row r="189">
      <c r="A189" s="4" t="inlineStr">
        <is>
          <t>Fair Value, Measurements, Recurring | Asset backed – home loans | Significant Unobservable Inputs (Level 3)</t>
        </is>
      </c>
      <c r="B189" s="4" t="inlineStr">
        <is>
          <t xml:space="preserve"> </t>
        </is>
      </c>
      <c r="C189" s="4" t="inlineStr">
        <is>
          <t xml:space="preserve"> </t>
        </is>
      </c>
    </row>
    <row r="190">
      <c r="A190" s="3" t="inlineStr">
        <is>
          <t>Schedule Of Pension Plan Assets By Fair Value [Line Items]</t>
        </is>
      </c>
      <c r="B190" s="4" t="inlineStr">
        <is>
          <t xml:space="preserve"> </t>
        </is>
      </c>
      <c r="C190" s="4" t="inlineStr">
        <is>
          <t xml:space="preserve"> </t>
        </is>
      </c>
    </row>
    <row r="191">
      <c r="A191" s="4" t="inlineStr">
        <is>
          <t>Fair value of plan assets</t>
        </is>
      </c>
      <c r="B191" s="4" t="inlineStr">
        <is>
          <t xml:space="preserve"> </t>
        </is>
      </c>
      <c r="C191" s="5" t="n">
        <v>0</v>
      </c>
    </row>
    <row r="192">
      <c r="A192" s="4" t="inlineStr">
        <is>
          <t>Fair Value, Measurements, Recurring | Contract with insurance company | Fair Value, Inputs, Level 1, 2 and 3</t>
        </is>
      </c>
      <c r="B192" s="4" t="inlineStr">
        <is>
          <t xml:space="preserve"> </t>
        </is>
      </c>
      <c r="C192" s="4" t="inlineStr">
        <is>
          <t xml:space="preserve"> </t>
        </is>
      </c>
    </row>
    <row r="193">
      <c r="A193" s="3" t="inlineStr">
        <is>
          <t>Schedule Of Pension Plan Assets By Fair Value [Line Items]</t>
        </is>
      </c>
      <c r="B193" s="4" t="inlineStr">
        <is>
          <t xml:space="preserve"> </t>
        </is>
      </c>
      <c r="C193" s="4" t="inlineStr">
        <is>
          <t xml:space="preserve"> </t>
        </is>
      </c>
    </row>
    <row r="194">
      <c r="A194" s="4" t="inlineStr">
        <is>
          <t>Fair value of plan assets</t>
        </is>
      </c>
      <c r="B194" s="5" t="n">
        <v>12795</v>
      </c>
      <c r="C194" s="5" t="n">
        <v>11114</v>
      </c>
    </row>
    <row r="195">
      <c r="A195" s="4" t="inlineStr">
        <is>
          <t>Fair Value, Measurements, Recurring | Contract with insurance company | Quoted Prices in Active Markets for Identical Assets (Level 1)</t>
        </is>
      </c>
      <c r="B195" s="4" t="inlineStr">
        <is>
          <t xml:space="preserve"> </t>
        </is>
      </c>
      <c r="C195" s="4" t="inlineStr">
        <is>
          <t xml:space="preserve"> </t>
        </is>
      </c>
    </row>
    <row r="196">
      <c r="A196" s="3" t="inlineStr">
        <is>
          <t>Schedule Of Pension Plan Assets By Fair Value [Line Items]</t>
        </is>
      </c>
      <c r="B196" s="4" t="inlineStr">
        <is>
          <t xml:space="preserve"> </t>
        </is>
      </c>
      <c r="C196" s="4" t="inlineStr">
        <is>
          <t xml:space="preserve"> </t>
        </is>
      </c>
    </row>
    <row r="197">
      <c r="A197" s="4" t="inlineStr">
        <is>
          <t>Fair value of plan assets</t>
        </is>
      </c>
      <c r="B197" s="5" t="n">
        <v>0</v>
      </c>
      <c r="C197" s="5" t="n">
        <v>0</v>
      </c>
    </row>
    <row r="198">
      <c r="A198" s="4" t="inlineStr">
        <is>
          <t>Fair Value, Measurements, Recurring | Contract with insurance company | Significant Observable Inputs (Level 2)</t>
        </is>
      </c>
      <c r="B198" s="4" t="inlineStr">
        <is>
          <t xml:space="preserve"> </t>
        </is>
      </c>
      <c r="C198" s="4" t="inlineStr">
        <is>
          <t xml:space="preserve"> </t>
        </is>
      </c>
    </row>
    <row r="199">
      <c r="A199" s="3" t="inlineStr">
        <is>
          <t>Schedule Of Pension Plan Assets By Fair Value [Line Items]</t>
        </is>
      </c>
      <c r="B199" s="4" t="inlineStr">
        <is>
          <t xml:space="preserve"> </t>
        </is>
      </c>
      <c r="C199" s="4" t="inlineStr">
        <is>
          <t xml:space="preserve"> </t>
        </is>
      </c>
    </row>
    <row r="200">
      <c r="A200" s="4" t="inlineStr">
        <is>
          <t>Fair value of plan assets</t>
        </is>
      </c>
      <c r="B200" s="5" t="n">
        <v>0</v>
      </c>
      <c r="C200" s="5" t="n">
        <v>0</v>
      </c>
    </row>
    <row r="201">
      <c r="A201" s="4" t="inlineStr">
        <is>
          <t>Fair Value, Measurements, Recurring | Contract with insurance company | Significant Unobservable Inputs (Level 3)</t>
        </is>
      </c>
      <c r="B201" s="4" t="inlineStr">
        <is>
          <t xml:space="preserve"> </t>
        </is>
      </c>
      <c r="C201" s="4" t="inlineStr">
        <is>
          <t xml:space="preserve"> </t>
        </is>
      </c>
    </row>
    <row r="202">
      <c r="A202" s="3" t="inlineStr">
        <is>
          <t>Schedule Of Pension Plan Assets By Fair Value [Line Items]</t>
        </is>
      </c>
      <c r="B202" s="4" t="inlineStr">
        <is>
          <t xml:space="preserve"> </t>
        </is>
      </c>
      <c r="C202" s="4" t="inlineStr">
        <is>
          <t xml:space="preserve"> </t>
        </is>
      </c>
    </row>
    <row r="203">
      <c r="A203" s="4" t="inlineStr">
        <is>
          <t>Fair value of plan assets</t>
        </is>
      </c>
      <c r="B203" s="6" t="n">
        <v>12795</v>
      </c>
      <c r="C203" s="6" t="n">
        <v>1111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xpected benefit payments (Detail) $ in Thousands</t>
        </is>
      </c>
      <c r="B1" s="2" t="inlineStr">
        <is>
          <t>Dec. 31, 2023 USD ($)</t>
        </is>
      </c>
    </row>
    <row r="2">
      <c r="A2" s="4" t="inlineStr">
        <is>
          <t>Pension</t>
        </is>
      </c>
      <c r="B2" s="4" t="inlineStr">
        <is>
          <t xml:space="preserve"> </t>
        </is>
      </c>
    </row>
    <row r="3">
      <c r="A3" s="3" t="inlineStr">
        <is>
          <t>Schedule Of Pension Expected Future Benefit Payments [Line Items]</t>
        </is>
      </c>
      <c r="B3" s="4" t="inlineStr">
        <is>
          <t xml:space="preserve"> </t>
        </is>
      </c>
    </row>
    <row r="4">
      <c r="A4" s="4" t="inlineStr">
        <is>
          <t>2024</t>
        </is>
      </c>
      <c r="B4" s="6" t="n">
        <v>23044</v>
      </c>
    </row>
    <row r="5">
      <c r="A5" s="4" t="inlineStr">
        <is>
          <t>2025</t>
        </is>
      </c>
      <c r="B5" s="5" t="n">
        <v>21870</v>
      </c>
    </row>
    <row r="6">
      <c r="A6" s="4" t="inlineStr">
        <is>
          <t>2026</t>
        </is>
      </c>
      <c r="B6" s="5" t="n">
        <v>21751</v>
      </c>
    </row>
    <row r="7">
      <c r="A7" s="4" t="inlineStr">
        <is>
          <t>2027</t>
        </is>
      </c>
      <c r="B7" s="5" t="n">
        <v>21346</v>
      </c>
    </row>
    <row r="8">
      <c r="A8" s="4" t="inlineStr">
        <is>
          <t>2028</t>
        </is>
      </c>
      <c r="B8" s="5" t="n">
        <v>21066</v>
      </c>
    </row>
    <row r="9">
      <c r="A9" s="4" t="inlineStr">
        <is>
          <t>Years 2029 — 2033</t>
        </is>
      </c>
      <c r="B9" s="5" t="n">
        <v>99009</v>
      </c>
    </row>
    <row r="10">
      <c r="A10" s="4" t="inlineStr">
        <is>
          <t>Other Benefits</t>
        </is>
      </c>
      <c r="B10" s="4" t="inlineStr">
        <is>
          <t xml:space="preserve"> </t>
        </is>
      </c>
    </row>
    <row r="11">
      <c r="A11" s="3" t="inlineStr">
        <is>
          <t>Schedule Of Pension Expected Future Benefit Payments [Line Items]</t>
        </is>
      </c>
      <c r="B11" s="4" t="inlineStr">
        <is>
          <t xml:space="preserve"> </t>
        </is>
      </c>
    </row>
    <row r="12">
      <c r="A12" s="4" t="inlineStr">
        <is>
          <t>2024</t>
        </is>
      </c>
      <c r="B12" s="5" t="n">
        <v>1360</v>
      </c>
    </row>
    <row r="13">
      <c r="A13" s="4" t="inlineStr">
        <is>
          <t>2025</t>
        </is>
      </c>
      <c r="B13" s="5" t="n">
        <v>1346</v>
      </c>
    </row>
    <row r="14">
      <c r="A14" s="4" t="inlineStr">
        <is>
          <t>2026</t>
        </is>
      </c>
      <c r="B14" s="5" t="n">
        <v>990</v>
      </c>
    </row>
    <row r="15">
      <c r="A15" s="4" t="inlineStr">
        <is>
          <t>2027</t>
        </is>
      </c>
      <c r="B15" s="5" t="n">
        <v>728</v>
      </c>
    </row>
    <row r="16">
      <c r="A16" s="4" t="inlineStr">
        <is>
          <t>2028</t>
        </is>
      </c>
      <c r="B16" s="5" t="n">
        <v>673</v>
      </c>
    </row>
    <row r="17">
      <c r="A17" s="4" t="inlineStr">
        <is>
          <t>Years 2029 — 2033</t>
        </is>
      </c>
      <c r="B17" s="6" t="n">
        <v>27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t liabilities - Additional Information (Detail) - USD ($) $ in Millions</t>
        </is>
      </c>
      <c r="B1" s="2" t="inlineStr">
        <is>
          <t>12 Months Ended</t>
        </is>
      </c>
    </row>
    <row r="2">
      <c r="B2" s="2" t="inlineStr">
        <is>
          <t>Dec. 31, 2023</t>
        </is>
      </c>
      <c r="C2" s="2" t="inlineStr">
        <is>
          <t>Dec. 31, 2022</t>
        </is>
      </c>
    </row>
    <row r="3">
      <c r="A3" s="4" t="inlineStr">
        <is>
          <t>Palette Life Sciences AB</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accrual</t>
        </is>
      </c>
      <c r="B5" s="9" t="n">
        <v>3.5</v>
      </c>
      <c r="C5" s="4" t="inlineStr">
        <is>
          <t xml:space="preserve"> </t>
        </is>
      </c>
    </row>
    <row r="6">
      <c r="A6" s="4" t="inlineStr">
        <is>
          <t>Italian parliament legisl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t>
        </is>
      </c>
      <c r="B8" s="10" t="n">
        <v>14.5</v>
      </c>
      <c r="C8" s="4" t="inlineStr">
        <is>
          <t xml:space="preserve"> </t>
        </is>
      </c>
    </row>
    <row r="9">
      <c r="A9" s="4" t="inlineStr">
        <is>
          <t>Loss contingency, loss in period</t>
        </is>
      </c>
      <c r="B9" s="10" t="n">
        <v>3.2</v>
      </c>
      <c r="C9" s="4" t="inlineStr">
        <is>
          <t xml:space="preserve"> </t>
        </is>
      </c>
    </row>
    <row r="10">
      <c r="A10" s="4" t="inlineStr">
        <is>
          <t>Loss contingency, estimate of possible loss</t>
        </is>
      </c>
      <c r="B10" s="9" t="n">
        <v>22.9</v>
      </c>
      <c r="C10" s="4" t="inlineStr">
        <is>
          <t xml:space="preserve"> </t>
        </is>
      </c>
    </row>
    <row r="11">
      <c r="A11" s="4" t="inlineStr">
        <is>
          <t>Min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Estimated time frame over which accrued amounts may be paid out</t>
        </is>
      </c>
      <c r="B13" s="4" t="inlineStr">
        <is>
          <t>10 years</t>
        </is>
      </c>
      <c r="C13" s="4" t="inlineStr">
        <is>
          <t xml:space="preserve"> </t>
        </is>
      </c>
    </row>
    <row r="14">
      <c r="A14" s="4" t="inlineStr">
        <is>
          <t>Maximum</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Estimated time frame over which accrued amounts may be paid out</t>
        </is>
      </c>
      <c r="B16" s="4" t="inlineStr">
        <is>
          <t>15 years</t>
        </is>
      </c>
      <c r="C16" s="4" t="inlineStr">
        <is>
          <t xml:space="preserve"> </t>
        </is>
      </c>
    </row>
    <row r="17">
      <c r="A17" s="4" t="inlineStr">
        <is>
          <t>Accrued Liabilitie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Waste disposed accrued liability</t>
        </is>
      </c>
      <c r="B19" s="9" t="n">
        <v>2.5</v>
      </c>
      <c r="C19" s="9" t="n">
        <v>2.5</v>
      </c>
    </row>
    <row r="20">
      <c r="A20" s="4" t="inlineStr">
        <is>
          <t>Environmental Loss Contingency, Statement of Financial Position [Extensible Enumeration]</t>
        </is>
      </c>
      <c r="B20" s="4" t="inlineStr">
        <is>
          <t>Other current liabilities</t>
        </is>
      </c>
      <c r="C20" s="4" t="inlineStr">
        <is>
          <t>Other current liabilities</t>
        </is>
      </c>
    </row>
    <row r="21">
      <c r="A21" s="4" t="inlineStr">
        <is>
          <t>Contingency reserve for litigation</t>
        </is>
      </c>
      <c r="B21" s="9" t="n">
        <v>0.8</v>
      </c>
      <c r="C21" s="9" t="n">
        <v>0.5</v>
      </c>
    </row>
    <row r="22">
      <c r="A22" s="4" t="inlineStr">
        <is>
          <t>Other Liabilities</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Waste disposed accrued liability</t>
        </is>
      </c>
      <c r="B24" s="9" t="n">
        <v>3.8</v>
      </c>
      <c r="C24" s="9" t="n">
        <v>3.2</v>
      </c>
    </row>
    <row r="25">
      <c r="A25" s="4" t="inlineStr">
        <is>
          <t>Environmental Loss Contingency, Statement of Financial Position [Extensible Enumeration]</t>
        </is>
      </c>
      <c r="B25" s="4" t="inlineStr">
        <is>
          <t>Other liabilities</t>
        </is>
      </c>
      <c r="C25" s="4" t="inlineStr">
        <is>
          <t>Other liabilitie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and other information - Segment Result (Detail) $ in Thousands</t>
        </is>
      </c>
      <c r="B1" s="2" t="inlineStr">
        <is>
          <t>12 Months Ended</t>
        </is>
      </c>
    </row>
    <row r="2">
      <c r="B2" s="2" t="inlineStr">
        <is>
          <t>Dec. 31, 2023 USD ($) segment</t>
        </is>
      </c>
      <c r="C2" s="2" t="inlineStr">
        <is>
          <t>Dec. 31, 2022 USD ($)</t>
        </is>
      </c>
      <c r="D2" s="2" t="inlineStr">
        <is>
          <t>Dec. 31, 2021 USD ($)</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Net revenues</t>
        </is>
      </c>
      <c r="B5" s="6" t="n">
        <v>2974489</v>
      </c>
      <c r="C5" s="6" t="n">
        <v>2791041</v>
      </c>
      <c r="D5" s="6" t="n">
        <v>2809563</v>
      </c>
    </row>
    <row r="6">
      <c r="A6" s="4" t="inlineStr">
        <is>
          <t>Operating profit</t>
        </is>
      </c>
      <c r="B6" s="5" t="n">
        <v>506313</v>
      </c>
      <c r="C6" s="5" t="n">
        <v>499725</v>
      </c>
      <c r="D6" s="5" t="n">
        <v>628095</v>
      </c>
    </row>
    <row r="7">
      <c r="A7" s="4" t="inlineStr">
        <is>
          <t>Depreciation and amortization</t>
        </is>
      </c>
      <c r="B7" s="5" t="n">
        <v>242118</v>
      </c>
      <c r="C7" s="5" t="n">
        <v>230590</v>
      </c>
      <c r="D7" s="5" t="n">
        <v>237362</v>
      </c>
    </row>
    <row r="8">
      <c r="A8" s="4" t="inlineStr">
        <is>
          <t>Operating Segments</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Operating profit</t>
        </is>
      </c>
      <c r="B10" s="5" t="n">
        <v>681553</v>
      </c>
      <c r="C10" s="5" t="n">
        <v>642660</v>
      </c>
      <c r="D10" s="5" t="n">
        <v>659948</v>
      </c>
    </row>
    <row r="11">
      <c r="A11" s="4" t="inlineStr">
        <is>
          <t>Segment Reconciling Items</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Operating profit</t>
        </is>
      </c>
      <c r="B13" s="5" t="n">
        <v>-175240</v>
      </c>
      <c r="C13" s="5" t="n">
        <v>-142935</v>
      </c>
      <c r="D13" s="5" t="n">
        <v>-31853</v>
      </c>
    </row>
    <row r="14">
      <c r="A14" s="4" t="inlineStr">
        <is>
          <t>Americas</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Depreciation and amortization</t>
        </is>
      </c>
      <c r="B16" s="5" t="n">
        <v>169059</v>
      </c>
      <c r="C16" s="5" t="n">
        <v>162898</v>
      </c>
      <c r="D16" s="5" t="n">
        <v>164102</v>
      </c>
    </row>
    <row r="17">
      <c r="A17" s="4" t="inlineStr">
        <is>
          <t>Americas | Operating Segments</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Net revenues</t>
        </is>
      </c>
      <c r="B19" s="5" t="n">
        <v>1715331</v>
      </c>
      <c r="C19" s="5" t="n">
        <v>1653724</v>
      </c>
      <c r="D19" s="5" t="n">
        <v>1659309</v>
      </c>
    </row>
    <row r="20">
      <c r="A20" s="4" t="inlineStr">
        <is>
          <t>Operating profit</t>
        </is>
      </c>
      <c r="B20" s="5" t="n">
        <v>453062</v>
      </c>
      <c r="C20" s="5" t="n">
        <v>452030</v>
      </c>
      <c r="D20" s="5" t="n">
        <v>424225</v>
      </c>
    </row>
    <row r="21">
      <c r="A21" s="4" t="inlineStr">
        <is>
          <t>EMEA</t>
        </is>
      </c>
      <c r="B21" s="4" t="inlineStr">
        <is>
          <t xml:space="preserve"> </t>
        </is>
      </c>
      <c r="C21" s="4" t="inlineStr">
        <is>
          <t xml:space="preserve"> </t>
        </is>
      </c>
      <c r="D21" s="4" t="inlineStr">
        <is>
          <t xml:space="preserve"> </t>
        </is>
      </c>
    </row>
    <row r="22">
      <c r="A22" s="3" t="inlineStr">
        <is>
          <t>Revenues From External Customers And Long Lived Assets [Line Items]</t>
        </is>
      </c>
      <c r="B22" s="4" t="inlineStr">
        <is>
          <t xml:space="preserve"> </t>
        </is>
      </c>
      <c r="C22" s="4" t="inlineStr">
        <is>
          <t xml:space="preserve"> </t>
        </is>
      </c>
      <c r="D22" s="4" t="inlineStr">
        <is>
          <t xml:space="preserve"> </t>
        </is>
      </c>
    </row>
    <row r="23">
      <c r="A23" s="4" t="inlineStr">
        <is>
          <t>Depreciation and amortization</t>
        </is>
      </c>
      <c r="B23" s="5" t="n">
        <v>43669</v>
      </c>
      <c r="C23" s="5" t="n">
        <v>39957</v>
      </c>
      <c r="D23" s="5" t="n">
        <v>45022</v>
      </c>
    </row>
    <row r="24">
      <c r="A24" s="4" t="inlineStr">
        <is>
          <t>EMEA | Operating Segments</t>
        </is>
      </c>
      <c r="B24" s="4" t="inlineStr">
        <is>
          <t xml:space="preserve"> </t>
        </is>
      </c>
      <c r="C24" s="4" t="inlineStr">
        <is>
          <t xml:space="preserve"> </t>
        </is>
      </c>
      <c r="D24" s="4" t="inlineStr">
        <is>
          <t xml:space="preserve"> </t>
        </is>
      </c>
    </row>
    <row r="25">
      <c r="A25" s="3" t="inlineStr">
        <is>
          <t>Revenues From External Customers And Long Lived Assets [Line Items]</t>
        </is>
      </c>
      <c r="B25" s="4" t="inlineStr">
        <is>
          <t xml:space="preserve"> </t>
        </is>
      </c>
      <c r="C25" s="4" t="inlineStr">
        <is>
          <t xml:space="preserve"> </t>
        </is>
      </c>
      <c r="D25" s="4" t="inlineStr">
        <is>
          <t xml:space="preserve"> </t>
        </is>
      </c>
    </row>
    <row r="26">
      <c r="A26" s="4" t="inlineStr">
        <is>
          <t>Net revenues</t>
        </is>
      </c>
      <c r="B26" s="5" t="n">
        <v>586245</v>
      </c>
      <c r="C26" s="5" t="n">
        <v>558373</v>
      </c>
      <c r="D26" s="5" t="n">
        <v>606807</v>
      </c>
    </row>
    <row r="27">
      <c r="A27" s="4" t="inlineStr">
        <is>
          <t>Operating profit</t>
        </is>
      </c>
      <c r="B27" s="5" t="n">
        <v>52190</v>
      </c>
      <c r="C27" s="5" t="n">
        <v>42465</v>
      </c>
      <c r="D27" s="5" t="n">
        <v>94865</v>
      </c>
    </row>
    <row r="28">
      <c r="A28" s="4" t="inlineStr">
        <is>
          <t>Asia</t>
        </is>
      </c>
      <c r="B28" s="4" t="inlineStr">
        <is>
          <t xml:space="preserve"> </t>
        </is>
      </c>
      <c r="C28" s="4" t="inlineStr">
        <is>
          <t xml:space="preserve"> </t>
        </is>
      </c>
      <c r="D28" s="4" t="inlineStr">
        <is>
          <t xml:space="preserve"> </t>
        </is>
      </c>
    </row>
    <row r="29">
      <c r="A29" s="3" t="inlineStr">
        <is>
          <t>Revenues From External Customers And Long Lived Assets [Line Items]</t>
        </is>
      </c>
      <c r="B29" s="4" t="inlineStr">
        <is>
          <t xml:space="preserve"> </t>
        </is>
      </c>
      <c r="C29" s="4" t="inlineStr">
        <is>
          <t xml:space="preserve"> </t>
        </is>
      </c>
      <c r="D29" s="4" t="inlineStr">
        <is>
          <t xml:space="preserve"> </t>
        </is>
      </c>
    </row>
    <row r="30">
      <c r="A30" s="4" t="inlineStr">
        <is>
          <t>Depreciation and amortization</t>
        </is>
      </c>
      <c r="B30" s="5" t="n">
        <v>11328</v>
      </c>
      <c r="C30" s="5" t="n">
        <v>10107</v>
      </c>
      <c r="D30" s="5" t="n">
        <v>11140</v>
      </c>
    </row>
    <row r="31">
      <c r="A31" s="4" t="inlineStr">
        <is>
          <t>Asia | Operating Segments</t>
        </is>
      </c>
      <c r="B31" s="4" t="inlineStr">
        <is>
          <t xml:space="preserve"> </t>
        </is>
      </c>
      <c r="C31" s="4" t="inlineStr">
        <is>
          <t xml:space="preserve"> </t>
        </is>
      </c>
      <c r="D31" s="4" t="inlineStr">
        <is>
          <t xml:space="preserve"> </t>
        </is>
      </c>
    </row>
    <row r="32">
      <c r="A32" s="3" t="inlineStr">
        <is>
          <t>Revenues From External Customers And Long Lived Assets [Line Items]</t>
        </is>
      </c>
      <c r="B32" s="4" t="inlineStr">
        <is>
          <t xml:space="preserve"> </t>
        </is>
      </c>
      <c r="C32" s="4" t="inlineStr">
        <is>
          <t xml:space="preserve"> </t>
        </is>
      </c>
      <c r="D32" s="4" t="inlineStr">
        <is>
          <t xml:space="preserve"> </t>
        </is>
      </c>
    </row>
    <row r="33">
      <c r="A33" s="4" t="inlineStr">
        <is>
          <t>Net revenues</t>
        </is>
      </c>
      <c r="B33" s="5" t="n">
        <v>346905</v>
      </c>
      <c r="C33" s="5" t="n">
        <v>306320</v>
      </c>
      <c r="D33" s="5" t="n">
        <v>297766</v>
      </c>
    </row>
    <row r="34">
      <c r="A34" s="4" t="inlineStr">
        <is>
          <t>Operating profit</t>
        </is>
      </c>
      <c r="B34" s="5" t="n">
        <v>90095</v>
      </c>
      <c r="C34" s="5" t="n">
        <v>82786</v>
      </c>
      <c r="D34" s="5" t="n">
        <v>84648</v>
      </c>
    </row>
    <row r="35">
      <c r="A35" s="4" t="inlineStr">
        <is>
          <t>OEM</t>
        </is>
      </c>
      <c r="B35" s="4" t="inlineStr">
        <is>
          <t xml:space="preserve"> </t>
        </is>
      </c>
      <c r="C35" s="4" t="inlineStr">
        <is>
          <t xml:space="preserve"> </t>
        </is>
      </c>
      <c r="D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row>
    <row r="37">
      <c r="A37" s="4" t="inlineStr">
        <is>
          <t>Depreciation and amortization</t>
        </is>
      </c>
      <c r="B37" s="5" t="n">
        <v>18062</v>
      </c>
      <c r="C37" s="5" t="n">
        <v>17628</v>
      </c>
      <c r="D37" s="5" t="n">
        <v>17098</v>
      </c>
    </row>
    <row r="38">
      <c r="A38" s="4" t="inlineStr">
        <is>
          <t>OEM | Operating Segments</t>
        </is>
      </c>
      <c r="B38" s="4" t="inlineStr">
        <is>
          <t xml:space="preserve"> </t>
        </is>
      </c>
      <c r="C38" s="4" t="inlineStr">
        <is>
          <t xml:space="preserve"> </t>
        </is>
      </c>
      <c r="D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row>
    <row r="40">
      <c r="A40" s="4" t="inlineStr">
        <is>
          <t>Net revenues</t>
        </is>
      </c>
      <c r="B40" s="5" t="n">
        <v>326008</v>
      </c>
      <c r="C40" s="5" t="n">
        <v>272624</v>
      </c>
      <c r="D40" s="5" t="n">
        <v>245681</v>
      </c>
    </row>
    <row r="41">
      <c r="A41" s="4" t="inlineStr">
        <is>
          <t>Operating profit</t>
        </is>
      </c>
      <c r="B41" s="6" t="n">
        <v>86206</v>
      </c>
      <c r="C41" s="6" t="n">
        <v>65379</v>
      </c>
      <c r="D41" s="6" t="n">
        <v>562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other information - Total net revenues and total net property, plant and equipment by geographic region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2974489</v>
      </c>
      <c r="C4" s="6" t="n">
        <v>2791041</v>
      </c>
      <c r="D4" s="6" t="n">
        <v>2809563</v>
      </c>
    </row>
    <row r="5">
      <c r="A5" s="4" t="inlineStr">
        <is>
          <t>Property, plant and equipment, net</t>
        </is>
      </c>
      <c r="B5" s="5" t="n">
        <v>479913</v>
      </c>
      <c r="C5" s="5" t="n">
        <v>44720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5" t="n">
        <v>1879898</v>
      </c>
      <c r="C8" s="5" t="n">
        <v>1786467</v>
      </c>
      <c r="D8" s="5" t="n">
        <v>1769488</v>
      </c>
    </row>
    <row r="9">
      <c r="A9" s="4" t="inlineStr">
        <is>
          <t>Property, plant and equipment, net</t>
        </is>
      </c>
      <c r="B9" s="5" t="n">
        <v>200969</v>
      </c>
      <c r="C9" s="5" t="n">
        <v>193618</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5" t="n">
        <v>665185</v>
      </c>
      <c r="C12" s="5" t="n">
        <v>622343</v>
      </c>
      <c r="D12" s="5" t="n">
        <v>665000</v>
      </c>
    </row>
    <row r="13">
      <c r="A13" s="4" t="inlineStr">
        <is>
          <t>Asia Pacific</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revenues</t>
        </is>
      </c>
      <c r="B15" s="5" t="n">
        <v>307513</v>
      </c>
      <c r="C15" s="5" t="n">
        <v>270749</v>
      </c>
      <c r="D15" s="5" t="n">
        <v>263022</v>
      </c>
    </row>
    <row r="16">
      <c r="A16" s="4" t="inlineStr">
        <is>
          <t>All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t>
        </is>
      </c>
      <c r="B18" s="5" t="n">
        <v>121893</v>
      </c>
      <c r="C18" s="5" t="n">
        <v>111482</v>
      </c>
      <c r="D18" s="6" t="n">
        <v>112053</v>
      </c>
    </row>
    <row r="19">
      <c r="A19" s="4" t="inlineStr">
        <is>
          <t>Property, plant and equipment, net</t>
        </is>
      </c>
      <c r="B19" s="5" t="n">
        <v>94658</v>
      </c>
      <c r="C19" s="5" t="n">
        <v>97812</v>
      </c>
      <c r="D19" s="4" t="inlineStr">
        <is>
          <t xml:space="preserve"> </t>
        </is>
      </c>
    </row>
    <row r="20">
      <c r="A20" s="4" t="inlineStr">
        <is>
          <t>Malays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plant and equipment, net</t>
        </is>
      </c>
      <c r="B22" s="5" t="n">
        <v>71947</v>
      </c>
      <c r="C22" s="5" t="n">
        <v>73441</v>
      </c>
      <c r="D22" s="4" t="inlineStr">
        <is>
          <t xml:space="preserve"> </t>
        </is>
      </c>
    </row>
    <row r="23">
      <c r="A23" s="4" t="inlineStr">
        <is>
          <t>Mexico</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operty, plant and equipment, net</t>
        </is>
      </c>
      <c r="B25" s="6" t="n">
        <v>112339</v>
      </c>
      <c r="C25" s="6" t="n">
        <v>82334</v>
      </c>
      <c r="D2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8600</v>
      </c>
      <c r="C4" s="4" t="inlineStr">
        <is>
          <t xml:space="preserve"> </t>
        </is>
      </c>
      <c r="D4" s="4" t="inlineStr">
        <is>
          <t xml:space="preserve"> </t>
        </is>
      </c>
    </row>
    <row r="5">
      <c r="A5" s="4" t="inlineStr">
        <is>
          <t>Balance at End of Year</t>
        </is>
      </c>
      <c r="B5" s="5" t="n">
        <v>9500</v>
      </c>
      <c r="C5" s="6" t="n">
        <v>8600</v>
      </c>
      <c r="D5" s="4" t="inlineStr">
        <is>
          <t xml:space="preserve"> </t>
        </is>
      </c>
    </row>
    <row r="6">
      <c r="A6" s="4" t="inlineStr">
        <is>
          <t>Allowance for Doubtful Account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Year</t>
        </is>
      </c>
      <c r="B8" s="5" t="n">
        <v>8562</v>
      </c>
      <c r="C8" s="5" t="n">
        <v>10799</v>
      </c>
      <c r="D8" s="6" t="n">
        <v>12875</v>
      </c>
    </row>
    <row r="9">
      <c r="A9" s="4" t="inlineStr">
        <is>
          <t>Additions (reversals) Charged to Income</t>
        </is>
      </c>
      <c r="B9" s="5" t="n">
        <v>1893</v>
      </c>
      <c r="C9" s="5" t="n">
        <v>-786</v>
      </c>
      <c r="D9" s="5" t="n">
        <v>1542</v>
      </c>
    </row>
    <row r="10">
      <c r="A10" s="4" t="inlineStr">
        <is>
          <t>Accounts Receivable Write-offs</t>
        </is>
      </c>
      <c r="B10" s="5" t="n">
        <v>-1604</v>
      </c>
      <c r="C10" s="5" t="n">
        <v>-1750</v>
      </c>
      <c r="D10" s="5" t="n">
        <v>-3001</v>
      </c>
    </row>
    <row r="11">
      <c r="A11" s="4" t="inlineStr">
        <is>
          <t>Translation and Other</t>
        </is>
      </c>
      <c r="B11" s="5" t="n">
        <v>605</v>
      </c>
      <c r="C11" s="5" t="n">
        <v>299</v>
      </c>
      <c r="D11" s="5" t="n">
        <v>-617</v>
      </c>
    </row>
    <row r="12">
      <c r="A12" s="4" t="inlineStr">
        <is>
          <t>Balance at End of Year</t>
        </is>
      </c>
      <c r="B12" s="6" t="n">
        <v>9456</v>
      </c>
      <c r="C12" s="6" t="n">
        <v>8562</v>
      </c>
      <c r="D12" s="6" t="n">
        <v>107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ASSET VALUATION ALLOWANCE (Detail)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91531</v>
      </c>
      <c r="C4" s="4" t="inlineStr">
        <is>
          <t xml:space="preserve"> </t>
        </is>
      </c>
      <c r="D4" s="4" t="inlineStr">
        <is>
          <t xml:space="preserve"> </t>
        </is>
      </c>
    </row>
    <row r="5">
      <c r="A5" s="4" t="inlineStr">
        <is>
          <t>Balance at End of Year</t>
        </is>
      </c>
      <c r="B5" s="5" t="n">
        <v>95747</v>
      </c>
      <c r="C5" s="6" t="n">
        <v>91531</v>
      </c>
      <c r="D5" s="4" t="inlineStr">
        <is>
          <t xml:space="preserve"> </t>
        </is>
      </c>
    </row>
    <row r="6">
      <c r="A6" s="4" t="inlineStr">
        <is>
          <t>Valuation Allowance of Deferred Tax Asset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Year</t>
        </is>
      </c>
      <c r="B8" s="5" t="n">
        <v>91531</v>
      </c>
      <c r="C8" s="5" t="n">
        <v>143177</v>
      </c>
      <c r="D8" s="6" t="n">
        <v>155008</v>
      </c>
    </row>
    <row r="9">
      <c r="A9" s="4" t="inlineStr">
        <is>
          <t>Additions (reversals) Charged to Income</t>
        </is>
      </c>
      <c r="B9" s="5" t="n">
        <v>4799</v>
      </c>
      <c r="C9" s="5" t="n">
        <v>8489</v>
      </c>
      <c r="D9" s="5" t="n">
        <v>7770</v>
      </c>
    </row>
    <row r="10">
      <c r="A10" s="4" t="inlineStr">
        <is>
          <t>Accounts Receivable Write-offs</t>
        </is>
      </c>
      <c r="B10" s="5" t="n">
        <v>-4937</v>
      </c>
      <c r="C10" s="5" t="n">
        <v>-59520</v>
      </c>
      <c r="D10" s="5" t="n">
        <v>-15384</v>
      </c>
    </row>
    <row r="11">
      <c r="A11" s="4" t="inlineStr">
        <is>
          <t>Translation and Other</t>
        </is>
      </c>
      <c r="B11" s="5" t="n">
        <v>4354</v>
      </c>
      <c r="C11" s="5" t="n">
        <v>-615</v>
      </c>
      <c r="D11" s="5" t="n">
        <v>-4217</v>
      </c>
    </row>
    <row r="12">
      <c r="A12" s="4" t="inlineStr">
        <is>
          <t>Balance at End of Year</t>
        </is>
      </c>
      <c r="B12" s="6" t="n">
        <v>95747</v>
      </c>
      <c r="C12" s="6" t="n">
        <v>91531</v>
      </c>
      <c r="D12" s="6" t="n">
        <v>1431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cordingly, actual results could differ from those estimates. Cash and cash equivalents: All highly liquid debt instruments with an original maturity of three months or less are classified as cash equivalents. The carrying value of cash equivalents approximates the current market value. Accounts receivable: Accounts receivable represent amounts due from customers related to the sale of products and provision of services. Our allowance for credit losses is maintained for trade accounts receivable based on the expected collectability of accounts receivable and losses expected to be incurred over the life of our receivables. Considerations to determine credit losses include our historical collection experience, the length of time an account is outstanding, the financial position of the customer, information provided by credit rating services, as well as the consideration of events or circumstances indicating historic collection rates may not be indicative of future collectability. The allowance for credit losses as of December 31, 2023 and December 31, 2022 was $9.5 million and $8.6 million, respectively. The current portion of the allowance for credit losses, which was $5.5 million and $4.9 million as of December 31, 2023 and December 31, 2022, respectively, was recognized as a reduction of accounts receivable, net. Inventories: Inventories are valued at the lower of cost or net realizable value. The cost of our inventories is determined using the first in, first out cost method. Elements of cost in inventory include raw materials, direct labor, and manufacturing overhead. In estimating net realizable value, we evaluate inventory for excess and obsolete quantities based on estimated usage and sales, among other factors. 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10 years. Leasehold improvements are depreciated over the lesser of the useful lives of the leasehold improvements or the remaining lease term. Repairs and maintenance costs are expensed as incurred. 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quantitative impairment test, described below. Alternatively, we may elect to bypass the qualitative assessment and perform the quantitative impairment test. Under a quantitative impairment test, we compare the fair value of a reporting unit to its carrying value. If the reporting unit fair value exceeds the carrying value, there is no impairment. If the reporting unit carrying value exceeds the fair value, we recognize an impairment loss based on the amount the carrying value of the reporting unit exceeds its fair value. We did not record a goodwill impairment charge for the year ended December 31, 2023.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to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customer relationships, 8 to 27 years; distribution rights, 10 years; trade names, 15 to 30 years. The weighted average remaining amortization period with respect to our intangible assets is approximately 14 years. We periodically evaluate the reasonableness of the useful lives of these assets. Long-lived assets: We asses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 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 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Cash flows from derivatives are recognized in the consolidated statements of cash flows in a manner consistent with the recognition of the underlying transactions. 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 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our provision for income taxes. Interest accrued with respect to unrecognized tax benefits and income tax related penalties are both included in taxes on income from continuing operations. We periodically assess the likelihood and amount of potential adjustments and adjust the income tax provision, the current tax liability and deferred taxes in the period in which the facts that give rise to an adjustment become known. 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 modifications to the assumptions based on current rates and trends when appropriate. The effect of the modifications is generally amortized over future periods. Restructuring costs: We primarily recognize employee termination benefits when payment becomes probable and reasonably estimable because they are provided under an ongoing benefit arrangement and are based on existing plans, historical experience and negotiated settlements of prior plans. Termination benefits provided under one-time termination benefits arrangements, if any, are recognized upon communication to the employee. We recognize charges ratably over the future service period if the employee is required to render service until termination. Other restructuring costs may include facility closure, employee relocation, equipment relocation and outplacement costs and are recognized in the period they are incurred. 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In a business combination, we record a contingent liability, as of the acquisition date, representing the estimated fair value of the contingent consideration that we expect to pay. We remeasure the fair value of our contingent consideration arrangements each reporting period and, based on new developments, record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If the transaction is determined to be an asset acquisition rather than a business combination, a contingent consideration liability is recognized when the specified objective is deemed probable and is estimable. 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represented 87%, 11% and 2% of our consolidated net revenues, respectively, for the year ended December 31, 2023.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the OEM segment,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as $22.2 million and $17.9 million as of December 31, 2023 and 2022,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6.7 million and $29.0 million at December 31, 2023 and 2022, respectively. We expect the amounts subject to the reserve as of December 31, 2023 to be paid within 90 days subsequent to period-end.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Recently issued accounting standards</t>
        </is>
      </c>
      <c r="B4" s="4" t="inlineStr">
        <is>
          <t>Recently issued accounting standards In November 2023, the Financial Accounting Standard Board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We are currently evaluating this guidance to determine its impact on our consolidated financial statements.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We are currently evaluating this guidance to determine its impact on our consolidated financial statements. From time to time, new accounting guidance issued by the FASB or other standard setting bodies is adopted as of the specified effective date or, when permitted by the guidance and as determined by us, as of an earlier date. We have assessed recently issued guidance that is not yet effective, except as noted above, and believe the new guidance that we have assessed will not have a material impact on our results of operations, cash flow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revenues</t>
        </is>
      </c>
      <c r="B4" s="4" t="inlineStr">
        <is>
          <t>Net revenues The following table disaggregates revenue by global product category for the years ended December 31, 2023, 2022 and 2021. Year Ended December 31, 2023 2022 2021 Vascular access $ 708,044 $ 683,612 $ 700,240 Anesthesia 389,957 388,890 380,140 Interventional 511,434 445,018 427,500 Surgical 427,359 392,917 377,756 Interventional urology 319,785 322,832 341,661 OEM 326,008 272,624 245,681 Other (1) 291,902 285,148 336,585 Net revenues (2) $ 2,974,489 $ 2,791,041 $ 2,809,563 (1) Includes revenues generated from sales of our respiratory and urology products (other than interventional urology products). Certain product lines within the respiratory product category were sold during 2021. See Note 4 for additional information related to the Respiratory business divestiture.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s net revenues from each of the non-OEM product categories lis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 2023 acquisition On October 10, 2023, we completed the acquisition of Palette Life Sciences AB (“Palette”), a privately held medical device company that sells a portfolio of hyaluronic acid gel-based products primarily utilized in the treatment of urology diseases including a rectal spacing product used in connection with radiation therapy treatment of prostate cancer. The acquisition complements our interventional urology product portfolio. The fair value of consideration transferred was $621.9 million, consisting of net cash payments of $594.9 million and $27.0 million in estimated fair value of contingent consideration. The contingent consideration liability represents the estimated fair value of our obligations, under the acquisition agreement, to make two milestone payments up to $50 million in aggregate if certain commercial milestones are met. The milestone payments are based on net sales growth over the two-year period beginning January 1, 2024. The fair value of the contingent consideration was estimated using a Monte Carlo valuation approach. See Note 12 for additional information on the fair value measurement of the contingent consideration. The acquisition was financed using borrowings under our revolving credit facility and cash on hand. The following table presents the fair value of the assets acquired and liabilities assumed with respect to the Palette acquisition: Assets Accounts receivable $ 8,898 Inventories 5,750 Other current assets 897 Current assets 15,545 Property, plant and equipment, net 2,180 Intangible assets 333,500 Goodwill 357,025 Deferred tax assets 2,026 Other assets 1,557 Noncurrent assets 696,288 Total assets 711,833 Liabilities Current liabilities 18,683 Deferred tax liabilities 69,389 Other liabilities 1,909 Liabilities 89,981 Net assets acquired $ 621,852 The goodwill resulting from the Palette acquisition primarily reflects synergies currently expected to be realized from the integration of the acquired business and is not tax deductible. See Note 17 for additional detail regarding a liability established as part of the Palette acquisition related to certain foreign tax liabilities that had not been properly recognized and paid by Palette prior to our acquisition. The following table sets forth the components of identifiable intangible assets acquired and the ranges of the useful lives as of the date of the Palette acquisition: Fair value Useful life (years) Intellectual property $ 264,000 12 Trade names 40,500 25 Customer relationships 29,000 15 For the year ended December 31, 2023, we incurred $10.6 million in transaction expenses associated with the Palette acquisition, which are included in selling, general and administrative expenses in the consolidated statement of income. We are continuing to evaluate the fair value of the acquired assets and liabilities assumed in connection with the acquisition. Additionally, the purchase accounting for this acquisition remains incomplete with respect to the consideration transferred as we have not reached an agreement on the closing statement adjustments with the seller. Adjustments during the measurement period will be recognized in the reporting period when they are settled. The following unaudited pro forma combined financial presentation of Net income and Earnings per share for the years ended December 31, 2023 and 2022, respectively, gives effect to the Palette acquisition as if it was completed at the beginning of the earliest period presented. Revenues are not significant to the periods presented and have not been included. The pro forma information is presented for informational purposes only and is not necessarily indicative of the results of operations that actually would have occurred under our ownership and management. Year Ended December 31, 2023 2022 (Unaudited) Net income $ 310,356 $ 282,425 Basic earnings per share: Net income $ 6.61 $ 6.02 Diluted earnings per share: Net income $ 6.56 $ 5.97 The unaudited pro forma combined financial information presented above includes the accounting effects of the Palette acquisition, including, to the extent applicable, amortization charges from acquired intangible assets; interest expense associated with borrowings to finance the acquisition; the revaluation of inventory; and the related tax effects. The unaudited pro forma financial information also includes non-recurring charges specifically related to the Palette acquisition. For the year ended December 31, 2023 we recognized a post acquisition pre-tax operating loss of $5.6 million related to Palette. 2022 acquisition On September 27, 2022, we completed the acquisition of Standard Bariatrics, Inc. (“Standard Bariatrics”), a privately-held medical device company that commercialized a powered stapling technology for bariatric surgery that complements our surgical product portfolio. The acquisition included an initial cash purchase price of $173 million, with the potential to make three milestone payments up to $130 million upon achievement of certain commercial milestones. The purchase price was allocated based on the fair values of the assets and liabilities, including goodwill of $71.4 million and intangible assets of $154.5 million. Divestiture On May 15, 2021, we entered into a definitive agreement to sell certain product lines within our global respiratory product portfolio (the "Divested respiratory business") to Medline Industries, Inc. (“Medline”) for consideration of $286.0 million, reduced by $12.0 million in working capital not transferring to Medline, which is subject to customary post close adjustments (the "Respiratory business divestiture"). In connection with the Respiratory business divestiture, we also entered into several ancillary agreements with Medline to help facilitate the transfer of the business, which provide for transition support, quality, supply and manufacturing services, including a manufacturing and supply transition agreement (the "MSTA"). On June 28, 2021, we completed the initial phase of the Respiratory business divestiture, pursuant to which we received cash proceeds of $259.0 million. On December 4, 2023 we completed the second and final phase of the Respiratory business divestiture with the transfer of certain additional manufacturing assets to Medline, which resulted in $15.0 million of additional cash proceeds and the recognition of a gain on sale of $4.4 million. Net revenues attributable to our divested respiratory business recognized prior to the Respiratory business divestiture are included within each of our geographic segments and were $60.7 million for the year ended December 31, 2021. Net revenues attributed to services provided to Medline in accordance with the MSTA, which are presented within our Americas reporting segment, were $75.7 million, $79.1 million and $51.1 million for the years ended December 31, 2023, 2022 and 2021, respectively. Supplemental cash flow information Year Ended December 31, 2023 2022 2021 Non cash investing and financing activities of continuing operations: Acquisition of businesses $ 27,000 $ 43,16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2023 Restructuring plan During the fourth quarter of 2023, we initiated a new restructuring plan, which primarily involves the integration of Palette into Teleflex and workforce reductions designed to improve operating performance across the organization by creating efficiencies that align with evolving market demands and our strategy to enhance long-term value creation (the “2023 restructuring plan”). These actions are expected to be substantially completed by the end of 2024. The following table provides a summary of the cost estimates by major type of expense associated with the 2023 restructuring plan: Total estimated amount expected to be incurred Plan expense estimates: (Dollars in millions) Restructuring charges (1) $12 million to $15 million Restructuring related charges (2) $3 million to $4 million Total restructuring and restructuring related charges $15 million to $19 million (1) Substantially all of the charges consist of employee termination benefit cost. (2) Restructuring related charges represent costs that are directly related to the program and consist primarily of retention bonuses offered to certain employees expected to remain with our company after completion of the program, which will result in cash outlays and most of which are expected to be made in 2025. Substantially all of the restructuring related charges are expected to be recognized within selling, general and administrative expenses. For the year ended December 31, 2023, we incurred $0.7 million in restructuring related charges in connection with the 2023 restructuring plan, which were recognized in selling, general and administrative expenses. 2023 Footprint Realignment plan In September 2023, we initiated a restructuring plan primarily involving the relocation of certain manufacturing operations to existing lower-cost locations, the outsourcing of certain manufacturing processes and related workforce reductions (the "2023 Footprint realignment plan"). These actions are expected to be substantially completed by the end of 2027. The following table provides a summary of our estimates of restructuring and restructuring related charges by major type of expense associated with the 2023 Footprint realignment plan: Total estimated amount expected to be incurred Plan expense estimates: (Dollars in millions) Restructuring charges (1) $4 million to $6 million Restructuring related charges (2) $7 million to $9 million Total restructuring and restructuring related charges $11 million to $15 million (1) Substantially all of the charges consist of employee termination benefit costs. (2) Restructuring related charges represent costs that are directly related to the 2023 Footprint realignment plan and principally constitute costs to transfer manufacturing operations to existing lower-cost locations and project management costs. Substantially all of these charges are expected to be recognized within cost of goods sold. We expect substantially all of the restructuring and restructuring related charges will result in future cash outlays, the majority of which will be made between 2024 and 2025. Additionally, we expect to incur $2 million to $3 million in aggregate capital expenditures under the plan, which are expected to be incurred mostly in 2024. For the years ended December 31, 2023, we incurred $0.1 million, in pre-tax restructuring related charges, all of which were recognized in cost of goods sold. 2022 restructuring plan In November 2022, we initiated a strategic restructuring plan designed to improve operating performance and position the organization to deliver long-term durable growth by creating efficiencies that align with our high growth strategic objectives (the “2022 restructuring plan”). The plan is substantially complete and as a result, we expect future restructuring expenses associated with the plan, if any, to be immaterial. Respiratory divestiture plan During 2021 and in connection with the Respiratory business divestiture, we committed to a restructuring plan designed to separate the manufacturing operations to be transferred to Medline from those that will remain with Teleflex, which includes related workforce reductions (the “Respiratory divestiture plan”). The plan includes expanding certain of our existing locations to accommodate the transfer of capacity from the sites being transferred to Medline and replicating the manufacturing processes at alternate existing locations. The plan is substantially complete and as a result, we expect future restructuring expenses associated with the plan, if any, to be immaterial. The following table summarizes the restructuring reserve activity related to our 2023 Restructuring plan and 2023 Footprint realignment plan: 2023 Restructuring plan 2023 Footprint realignment plan Accruals $ 12,535 $ 1,451 Cash payments (114) (108) Foreign currency translation and other 20 — Balance at December 31, 2023 (1) $ 12,441 $ 1,343 (1) The restructuring reserves as of December 31, 2023 consisted mainly of accruals related to termination benefits. Other costs (facility closure, employee relocation, equipment relocation and outplacement costs) were expensed and paid in the same period. The restructuring and impairment charges recognized for the years ended December 31, 2023, 2022, and 2021 consisted of the following: 2023 Termination benefits Other Costs (1) Total 2023 Restructuring plan $ 12,535 $ — $ 12,535 2023 Footprint realignment plan 1,451 — 1,451 2022 Restructuring plan 2,759 369 3,128 Respiratory divestiture plan (946) 17 (929) Other restructuring programs (2) (1,015) 434 (581) Total restructuring and impairment charges $ 14,784 $ 820 $ 15,604 2022 Termination benefits Other Costs (1) Total 2022 Restructuring plan $ 15,465 $ 58 $ 15,523 Respiratory divestiture plan 504 74 578 2019 Footprint realignment plan (1,120) 133 (987) 2018 Footprint realignment plan 1,230 846 2,076 Other restructuring programs (2) 1,306 306 1,612 Total restructuring charges 17,385 1,417 18,802 Asset impairment charges — 1,497 1,497 Total restructuring and impairment charges $ 17,385 $ 2,914 $ 20,299 2021 Termination benefits Other Costs (1) Total Respiratory divestiture plan $ 2,687 $ 7 $ 2,694 2021 Restructuring plan 7,280 77 7,357 2019 Footprint realignment plan (111) 364 253 2018 Footprint realignment plan 2,335 141 2,476 Other restructuring programs (3) (429) 2,648 2,219 Total restructuring charges 11,762 3,237 14,999 Asset impairment charges — 6,739 6,739 Total restructuring and impairment charges $ 11,762 $ 9,976 $ 21,738 (1) Includes facility closure, contract termination and other exit costs. (2) Includes activity primarily related to a restructuring plan initiated in the first quarter of 2022 that is designed to relocate manufacturing operations at certain of our facilities (the "2022 Manufacturing relocation plan") and our 2014, 2018, and 2019 Footprint realignment plans. (3) Includes the 2020 Workforce reduction plan and the 2014 Footprint realignment plan. Impairment Charges For the year ended December 31, 2022, we recorded impairment charges of $1.5 million related to our decision to abandon certain assets. For the year ended December 31, 2021, we recorded impairment charges of $6.7 million related to our decision to abandon intellectual property and other assets primarily associated with our respiratory product portfolio that was not transferred to Medline as part of the Respiratory business divesti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t December 31, 2023 and 2022 consist of the following: 2023 2022 Raw materials $ 179,517 $ 186,641 Work-in-process 111,132 98,993 Finished goods 335,567 292,873 Inventories $ 626,216 $ 578,5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major classes of property, plant and equipment, at cost, at December 31, 2023 and 2022 were as follows: 2023 2022 Land, buildings and leasehold improvements $ 284,604 $ 272,578 Machinery and equipment 459,268 462,447 Computer equipment and software 214,573 192,785 Construction in progress 94,633 76,077 1,053,078 1,003,887 Less: Accumulated depreciation (573,165) (556,682) Property, plant and equipment, net $ 479,913 $ 447,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by reportable operating segment, for the years ended December 31, 2023 and 2022 were as follows: Americas EMEA Asia OEM Total Balance as of December 31, 2021 Goodwill $ 2,008,352 $ 492,149 $ 223,819 $ 112,010 $ 2,836,330 Accumulated impairment losses (332,128) — — — (332,128) 1,676,224 492,149 223,819 112,010 2,504,202 Goodwill related to acquisitions 53,970 7,281 10,169 — 71,420 Translation and other adjustments 899 (30,906) (8,885) — (38,892) Balance as of December 31, 2022 1,731,093 468,524 225,103 112,010 2,536,730 Goodwill related to acquisitions 333,462 4,284 19,279 — 357,025 Translation and other adjustments 3,517 14,936 1,847 — 20,300 Balance as of December 31, 2023 $ 2,068,072 $ 487,744 $ 246,229 $ 112,010 $ 2,914,055 Intangible assets at December 31, 2023 and 2022 consisted of the following: Gross Carrying Amount Accumulated Amortization 2023 2022 2023 2022 Customer relationships $ 1,363,839 $ 1,328,539 $ (561,753) $ (497,335) In-process research and development 27,476 27,075 — — Intellectual property 1,890,957 1,599,355 (745,094) (646,643) Distribution rights 23,301 23,115 (22,048) (21,090) Trade names 610,146 564,023 (84,864) (71,128) Non-compete agreements 21,934 21,429 (21,934) (21,175) $ 3,937,653 $ 3,563,536 $ (1,435,693) $ (1,257,371) As of December 31, 2023, trade names having a carrying value of $231.3 million are considered indefinite-lived. Acquired IPR&amp;D is indefinite-lived until the completion of the related development project, at which point amortization of the carrying value of the technology will commence. Amortization expense related to intangible assets was $174.0 million, $164.1 million, and $165.6 million for the years ended December 31, 2023, 2022 and 2021, respectively. The estimated annual amortization expense for each of the five succeeding years is as follows: 2024 $ 228,000 2025 218,500 2026 215,600 2027 212,800 2028 208,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operating leases for various types of properties, consisting of manufacturing plants, engineering and research centers, distribution warehouses, offices and other facilities, and equipment used in operations. Some leases provide us with an option, exercisable at our sole discretion, to terminate the lease or extend the lease term for one Maturities of lease liabilities December 31, 2023 2024 $ 23,959 2025 22,604 2026 21,692 2027 20,297 2028 18,868 2029 and thereafter 45,298 Total lease payments 152,718 Less: interest (21,917) Present value of lease liabilities $ 130,801 Supplemental information December 31, 2023 December 31, 2022 Total lease liabilities (1) $ 130,801 $ 139,894 Cash paid for amounts included in the measurement of lease liabilities within operating cash flows $ 26,938 $ 28,308 Right of use assets obtained in exchange for operating lease obligations $ 12,145 $ 25,202 Weighted average remaining lease term 7.0 years 7.9 years Weighted average discount rate 4.4 % 4.2 % (1) The current portion of the operating lease liability is included in other curr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Our borrowings at December 31, 2023 and 2022 were as follows: 2023 2022 Senior Credit Facility: Revolving credit facility, at a rate of 6.71% at December 31, 2023, and 5.80% at December 31, 2022, due 2027 $ 262,000 $ 148,250 Term loan facility, at a rate of 6.71% at December 31, 2023 and 5.80% at December 31 2022, due 2027 487,500 500,000 4.625% Senior Notes due 2027 500,000 500,000 4.25% Senior Notes due 2028 500,000 500,000 Securitization program, at a rate of 6.34% at December 31, 2023 and 5.11% at December 31, 2022 75,000 75,000 1,824,500 1,723,250 Less: Unamortized debt issuance costs (9,428) (11,727) 1,815,072 1,711,523 Current portion of borrowings (87,500) (87,500) Long-term borrowings $ 1,727,572 $ 1,624,023 Senior credit facility In 2022, we amended and restated our existing credit agreement by entering into a Third Amended and Restated Credit Agreement (the “Credit Agreement”) which provides for a five-year revolving credit facility of $1.0 billion and a term loan facility of $500.0 million. The obligations under the Credit Agreement are guaranteed (subject to certain exceptions and limitations) by substantially all of our material domestic subsidiaries. The obligations under the Credit Agreement are secured, subject to certain exceptions and limitations, by a lien on substantially all of the assets owned by us and each guarantor. The maturity date of the revolving credit facility and the term loan facility under the Credit Agreement is November 4, 2027. At our option, loans under the Credit Agreement will bear interest at a rate equal to adjusted Term SOFR plus an applicable margin ranging from 1.125% to 2.00% or at an alternate base rate, which is defined as the highest of (i) the “Prime Rate” in the U.S. last quoted by The Wall Street Journal, (ii) 0.50% above the greater of the federal funds rate and the rate comprised of both overnight federal funds and overnight eurodollar transactions denominated in Dollars and (iii) 1.00% above the Term SOFR Rate for a one month interest period, plus an applicable margin ranging from 0.125% to 1.00%, in each case subject to adjustments based on our total net leverage ratio. Overdue loans will bear interest at the rate otherwise applicable to such loans plus 2.00%. The obligations to extend credit under the Credit Agreement are subject to customary conditions for transactions of this type. The Credit Agreement contains customary representations and warranties and covenants that, in each case, subject to certain exceptions, qualifications and thresholds, (a) place limitations on us and our subsidiaries regarding the incurrence of additional indebtedness, additional liens, fundamental changes, dispositions of property, investments and acquisitions, dividends and other restricted payments, transactions with affiliates, restrictive agreements, changes in lines of business and swap agreements, and (b) require us and our subsidiaries to comply with sanction laws and other laws and agreements, to deliver financial information and certain other information and give notice of certain events, to maintain their existence and good standing, to pay their other obligations, to permit the administrative agent and the lenders to inspect their books and property, to use the proceeds of the Credit Agreement only for certain permitted purposes and to provide collateral in the future. Subject to certain exceptions, we are required to maintain a maximum total net leverage ratio of 4.50 to 1.00. We are further required to maintain a minimum interest coverage ratio of 3.50 to 1.00. 4.625% Senior notes due 2027 In 2017, we issued $500.0 million of 4.625% Senior Notes due 2027 (the "2027 Notes"). We pay interest on the 2027 Notes semi-annually on May 15 and November 15, commencing on May 15, 2018, at a rate of 4.625% per year. The 2027 Notes mature on November 15, 2027 unless earlier redeemed by us at our option, as described below, or purchased by us at the holder’s option under specified circumstances following a Change of Control or Asset Sale (each as defined in the indenture related to the 2027 Notes), coupled with a downgrade in the ratings of the 2027 Notes, or upon our election to exercise our optional redemption rights, as described below. We incurred transaction fees of $7.9 million, including underwriters’ discounts and commissions, in connection with the offering of the 2027 Notes, which were recorded on the consolidated balance sheet as a reduction to long-term borrowings and are being amortized over the term of the 2027 Notes. We used the net proceeds from the offering to repay borrowings under our revolving credit facility. Our obligations under the 2027 Notes are fully and unconditionally guaranteed, jointly and severally, by each of our existing and future 100% owned domestic subsidiaries that is a guarantor or other obligor under the Credit Agreement and by certain of our other 100% owned domestic subsidiaries. We may, on one or more occasions, redeem some or all of the 2027 Notes at a redemption price of 102.313% of the principal amount of the 2027 Notes subject to redemption, declining, in annual increments of 0.771%, to 100% of the principal amount on November 15, 2025, plus accrued and unpaid interest. The indenture relating to the 2027 Notes contains covenants that, among other things and subject to certain exceptions, limit or restrict our ability to create liens; merge, consolidate, sell or otherwise dispose of all or substantially all of our assets; or enter into sale leaseback transactions. 4.25% Senior Notes due 2028 In 2020, we issued $500.0 million of 4.25% Senior Notes due 2028 (the "2028 Notes"). We pay interest on the 2028 Notes semi-annually on June 1 and December 1, commencing on December 1, 2020, at a rate of 4.25% per year. The 2028 Notes mature on June 1, 2028 unless earlier redeemed at our option, as described below, or purchased at the holder’s option under specified circumstances following a Change of Control or Event of Default (each as defined in the indenture related to the 2028 Notes), coupled with a downgrade in the ratings of the 2028 Notes, or upon our election to exercise its optional redemption rights, as described below. We incurred transaction fees of $8.5 million, including underwriters’ discounts and commissions, in connection with the offering of the 2028 Notes, which were recorded on the consolidated balance sheet as a reduction to long-term borrowings and are being amortized over the term of the 2028 Notes. We used the net proceeds from the offering to repay borrowings under our revolving credit facility. Our obligations under the 2028 Notes are fully and unconditionally guaranteed, jointly and severally, by each of our existing and future 100% owned domestic subsidiaries that is a guarantor or other obligor under the Credit Agreement and by certain of our other 100% owned domestic subsidiaries. We may, on one or more occasions, redeem some or all of the 2028 Notes at a redemption price of 102.125% of the principal amount of the 2028 Notes subject to redemption, declining, in annual increments of 1.0625%, to 100% of the principal amount on June 1, 2025, plus accrued and unpaid interest. The indenture relating to the 2028 Notes contains covenants that, among other things, limit or restrict our ability, and the ability of our subsidiaries, to create liens; merge, consolidate, sell or otherwise dispose of all or substantially all of our assets; and enter into sale leaseback transactions. Securitization program We have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the maximum available capacity. This facility is utilized from time to time to provide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23, we were in compliance with the covenants, and none of the termination events had occurred. As of December 31, 2023 and 2022, we had $75.0 million (the maximum amount available) of outstanding borrowings under our accounts receivable securitization facility. Fair value of long-term debt To determine the fair value of our debt for which quoted prices are not available, we use a discounted cash flow technique that incorporates a market interest yield curve with adjustments for duration, optionality and risk profile. Our implied credit rating is a factor in determining the market interest yield curve. The following table provides the fair value of our debt as of December 31, 2023 and 2022, which is valued based on Level 2 inputs within the hierarchy used to measure fair value (see Note 12 for further information): December 31, 2023 December 31, 2022 Fair value of debt $ 1,838,993 $ 1,674,232 Debt Maturities As of December 31, 2023, the aggregate amounts of long-term debt, demand loans and debt under our securitization program that will mature during each of the next four years and thereafter were as follows: 2024 $ 87,500 2025 25,000 2026 25,000 2027 1,187,000 2028 and thereafter 500,000 Supplemental cash flow information Year Ended December 31, 2023 2022 2021 Cash interest paid $ 100,218 $ 70,918 $ 73,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Foreign currency forward contracts We use derivative instruments for risk management purposes. Foreign currency forward contracts designated as cash flow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the currency exposures, which generally approximate one month. For the years ended December 31, 2023 and 2022, we recognized losses related to non-designated foreign currency forward contracts of $3.2 million and $3.0 million, respectively. The total notional amount for all open foreign currency forward contracts designated as cash flow hedges as of December 31, 2023 and 2022 was $234.1 million and $184.8 million, respectively. The total notional amount for all open non-designated foreign currency forward contracts as of December 31, 2023 and 2022 was $195.0 million and $152.9 million, respectively. All open foreign currency forward contracts as of December 31, 2023 have durations of 12 months or less. Cross-currency interest rate swaps During 2019, we entered into cross-currency swap agreements with five different financial institution counterparties to hedge against the effect of variability in the U.S. dollar to euro exchange rate. Under the terms of the cross-currency swap agreements, we have notionally exchanged $250 million at an annual interest rate of 4.88% for €219.2 million at an annual interest rate of 2.46%. The swap agreements are designed as net investment hedges and expire on March 4, 2024. During 2018, we entered into cross-currency swap agreements with six different financial institution counterparties to hedge against the effect of variability in the U.S. dollar to euro exchange rate (the "2018 Cross-currency swaps"). Under the terms of the cross-currency swap agreements, we have notionally exchanged $500 million at an annual interest rate of 4.63% for €433.9 million at an annual interest rate of 1.94%. The swap agreements are designated as net investment hedges. On October 4, 2023, the agreements related to our 2018 Cross-currency swap matured resulting in $43.0 million in cash settlement proceeds. On October 2, 2023, we executed new cross-currency swap agreements with six different financial institution counterparties to hedge against the effect of variability in the U.S. dollar to euro exchange rate, ("the 2023 Cross-currency swaps"). Under the terms of the cross-currency swap agreements, we have notionally exchanged $500 million at an annual interest rate of 4.63% for €474.7 million at an annual interest rate of 3.05%. The swap agreements are designated as net investment hedges and expire on October 4, 2025. In December 2023, we entered into a zero cost foreign exchange collar contract that aligns with the notional amount and expiration date of the 2023 Cross-currency swaps. We sold a put option with a lower strike price and bought a call option with a higher strike price to manage the foreign exchange risk related to the final settlement of the $500 million notional cross currency swaps. Upon the execution of the zero cost foreign exchange collar contract, we have de-designated the existing $500 million notional cross-currency swaps and re-designated the combined $500 million notional cross currency swaps and zero cost collar into a new hedging instrument. At re-designation, the existing $500 million notional cross-currency swaps were off-market due to changes in foreign exchange rates and interest rates. The off-market value due to interest rates will be amortized ratably into earnings through October 2025 and the off-market value due to foreign exchange rates will remain in accumulated other comprehensive income until the underlying net investment is sold. The combined cross-currency swaps and zero cost collar has been designated as a net investment hedge for accounting purposes.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while the accrued interest is recognized in interest expense in the statement of operations. The following table summarizes the foreign exchange gains and losses recognized within AOCI and the interest benefit recognized within interest expense related to cross currency swaps for the years ended December 31, 2023 and December 31, 2022: December 31, 2023 December 31, 2022 Foreign exchange (losses) gains $ (24,210) $ 22,399 Interest benefit 18,814 20,880 Balance sheet presentation The following table presents the locations in the consolidated balance sheets and fair value of derivative instruments as of December 31, 2023 and 2022: December 31, 2023 December 31, 2022 Asset derivatives: Designated foreign currency forward contracts $ 1,629 $ 3,154 Non-designated foreign currency forward contracts 937 41 Cross-currency interest rate swap 16,883 48,503 Prepaid expenses and other current assets 19,449 51,698 Cross-currency interest rate swap — 11,912 Other assets — 11,912 Total asset derivatives $ 19,449 $ 63,610 Liability derivatives: Designated foreign currency forward contracts $ 1,866 $ 983 Non-designated foreign currency forward contracts 1,340 477 Other current liabilities 3,206 1,460 Cross-currency interest rate swap 32,097 — Other liabilities 32,097 — Total liability derivatives $ 35,303 $ 1,460 See Note 13 for information on the location and amount of gains and losses attributable to derivatives that were reclassified from AOCI to expense (income), net of tax. For the years ended December 31, 2023, 2022 and 2021, there was no ineffectiveness related to our hedging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Fair value is the price that would be received from the sale of an asset or paid to transfer a liability, using assumptions that market participants would use in pricing an asset or liability. Under GAAP, there is a three-level hierarchy of the inputs (i.e., assumptions that market participants would use in pricing an asset or liability) used to measure fair value. The categorization within the valuation hierarchy is based on the lowest level of input that is significant to the entire fair value measurement. The levels of inputs within the hierarchy used to measure fair value are as follows: Level 1 — inputs to the fair value measurement that are quoted prices (unadjusted) in active markets for identical assets or liabilities. Level 2 — inputs to the fair value measurement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fair value measurement that are unobservable inputs for the asset or liability. The following tables provide information regarding our financial assets and liabilities measured at fair value on a recurring basis as of December 31, 2023 and 2022: Basis of fair value measurement December 31, 2023 (Level 1) (Level 2) (Level 3) Investments in marketable securities $ 5,306 $ 5,306 $ — $ — Derivative assets 19,449 — 19,449 — Derivative liabilities 35,303 — 35,303 — Contingent consideration liabilities 39,486 — — 39,486 Basis of fair value measurement December 31, 2022 (Level 1) (Level 2) (Level 3) Investments in marketable securities $ 10,097 $ 10,097 $ — $ — Derivative assets 63,610 — 63,610 — Derivative liabilities 1,460 — 1,460 — Contingent consideration liabilities 44,022 — — 44,022 There were no transfers of financial assets or liabilities into or out of Level 3 within the fair value hierarchy during the years ended December 31, 2023 or 2022. Valuation Techniques Our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Our financial assets and liabilities valued based upon Level 2 inputs are comprised of foreign currency forward contracts and cross-currency interest rate swap agreements. We use foreign currency forward contracts and cross-currency interest rate swap agreements to manage foreign currency transaction exposure as well as exposure to foreign currency denominated monetary assets and liabilities. We measure the fair value of the foreign currency forward and cross-currency swap agreements by calculating the amount required to enter into offsetting contracts with similar remaining maturities, based on quoted market prices, and taking into account the creditworthiness of the counterparties. Our financial liabilities valued based upon Level 3 inputs are comprised of contingent consideration arrangements pertaining to our acquisitions.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revenue growth rates (based on internal operational budgets and long-range strategic plans), revenue volatility, discount rates, probability of payment and projected payment dates. We determine the fair value of certain contingent consideration liabilities using a Monte Carlo simulation (which involves a simulation of future revenues during the earn-out period using management's best estimates) or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As of December 31, 2023, the maximum amount we could be required to pay under the contingent consideration arrangements related to the Palette and Standard Bariatrics acquisitions was $177.0 million. The table below provides additional information regarding the valuation technique and inputs used in determining the fair value of our significant contingent consideration liabilities. Contingent Consideration Liability Valuation Technique Unobservable Input Range (Weighted average) Revenue-based Monte Carlo simulation Revenue volatility 15.1% - 20.3% (18.8%) Risk free rate Cost of debt structure Projected year of payment 2025 - 2026 The following table provides information regarding changes in our contingent consideration liabilities for the years ended December 31, 2023 and 2022: Contingent consideration 2023 2022 Beginning balance – January 1 $ 44,022 $ 9,814 Initial estimate upon acquisition 27,000 38,800 Payments (4,293) (6,975) Revaluations and other adjustments (27,243) 2,350 Translation adjustment — 33 Ending balance – December 31 $ 39,486 $ 44,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Our authorized capital is comprised of 200 million common shares, $1 par value, and 500,000 preference shares. No preference shares have been outstanding during the last three years.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2023 2022 2021 Basic 46,981 46,898 46,774 Dilutive effect of share based awards 323 411 653 Diluted 47,304 47,309 47,427 Weighted average shares that were antidilutive and therefore excluded from the calculation of diluted earnings per share were 0.7 million, 0.5 million, and 0.1 million for the years ended December 31, 2023, 2022, and 2021, respectively. The following table provides information relating to the changes in accumulated other comprehensive income (loss), net of tax, for each of the years ended December 31, 2023 and 2022: Cash Flow Hedges Pension and Other Postretirement Benefit Plans Foreign Currency Translation Adjustment Accumulated Other Comprehensive Income (Loss) Balance at December 31, 2021 $ 1,081 $ (138,290) $ (209,750) $ (346,959) Other comprehensive income (loss) before reclassifications 7,179 (2,606) (62,904) (58,331) Amounts reclassified from accumulated other comprehensive income (3,329) 5,097 — 1,768 Net current-year other comprehensive income (loss) 3,850 2,491 (62,904) (56,563) Balance at December 31, 2022 4,931 (135,799) (272,654) (403,522) Other comprehensive income before reclassifications 8,314 42,380 44,902 95,596 Amounts reclassified from accumulated other comprehensive income (11,849) 5,370 — (6,479) Net current-year other comprehensive (loss) income (3,535) 47,750 44,902 89,117 Balance at December 31, 2023 $ 1,396 $ (88,049) $ (227,752) $ (314,405) The following table provides information relating to the (gains) losses recognized in the statements of income including the reclassifications of losses (gains) in accumulated other comprehensive (loss) income into expense/ (income), net of tax, for the years ended December 31, 2023, 2022 and 2021: Year Ended December 31, 2023 2022 2021 (Gains) losses on designated foreign exchange forward contracts: Cost of goods sold $ (12,234) $ (3,532) $ 1,150 Total before tax (12,234) (3,532) 1,150 Taxes expense 385 203 62 Net of tax (11,849) (3,329) 1,212 Amortization of pension and other postretirement benefits items: Actuarial losses (1) 7,989 7,660 8,543 Prior-service credits (1) (1,008) (1,017) (1,012) Total before tax 6,981 6,643 7,531 Tax benefit (1,611) (1,546) (1,756) Net of tax 5,370 5,097 5,775 Impact on income from continuing operations, net of tax $ (6,479) $ 1,768 $ 6,987 (1) These accumulated other comprehensive (loss) income components are included in the computation of net benefit cost of pension and other postretirement benefit plans (see Note 16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 compensation plans</t>
        </is>
      </c>
      <c r="B4" s="4" t="inlineStr">
        <is>
          <t xml:space="preserve">Stock compensation plans In May 2023, our stockholders approved the Teleflex Incorporated 2023 Stock Incentive Plan (the “2023 Plan”), which replaced our 2014 Stock Incentive Plan (the “2014 Plan”), under which stock options, restricted stock awards and performance share units (“PSUs”) previously were granted. The 2023 Plan provides for several different kinds of awards, including stock options, stock appreciation rights, stock awards, stock unit awards and other stock-based awards to directors, officers and key employees. Under the 2023 Plan, the Company is authorized to issue up to 4.3 million shares of common stock, subject to adjustment in accordance with special share counting rules in the 2023 Plan that, among other things, (i) count shares underlying a stock option or stock appreciation right (each, an "option award") as one share and each share underlying any other type of award (a "stock award") as 2.6 shares, (ii) increases the shares the Company is authorized to issue by one or 2.6 shares for each share underlying an option award or stock award, respectively, under the 2014 Plan and our 2008 Stock Incentive Plan (the "2018 Plan" and, together with the 2014 Plan, the "Prior Plans") that have been cancelled, expired, settled in cash or forfeited after December 31, 2022 and (iii) decrease the number of shares the Company is authorized to issue by one share and 2.6 shares for each share underlying an option award or stock award, respectively, granted under the Prior Plans between January 1, 2023 and the May 5, 2023 adoption of the 2023 Plan by the Company's stockholders. Options granted under the 2023 Plan have an exercise price equal to the closing price of the Company's common stock on the date of the grant. In 2023, the Company granted incentive and non-qualified options to purchase 189,388 shares of common stock and granted restricted stock units representing 98,201 shares of common stock under the 2023 Plan. Under our equity incentive program, we issue PSUs designed to further incentivize to our senior management with respect to the achievement of our long term financial objectives. The PSU component of the equity incentive program is designed to provide shares of our common stock to the holder based upon our achievement of certain financial performance criteria during a designated performance period of three years. The number of shares to be awarded under the PSUs granted are subject to modification based upon our total stockholder return relative to a designated group of public companies. Assuming target performance is achieved, a total of 34,256 shares of common stock would be issuable in respect of the PSUs granted and a maximum of 85,772 shares would be issuable in respect of such PSUs upon achievement of maximum performance levels. The following table summarizes the share-based compensation activity: 2023 2022 2021 Share-based compensation expense $ 31,465 $ 27,224 $ 22,937 Total income tax benefit recognized for share-based compensation arrangements 7,820 6,824 10,912 Net excess tax benefit 1,351 1,292 6,355 The unrecognized compensation expense for all awards granted in 2023 as of the grant date was $41.5 million, which will be recognized over the vesting period of the awards. As of December 31, 2023, 3,939,853 shares were available for future grants under the Plan. Option Awards The fair value of options granted in 2023, 2022 and 2021 was estimated at the date of grant using a Black-Scholes option pricing model. The following weighted-average assumptions were used: 2023 2022 2021 Risk-free interest rate 4.13 % 1.56 % 0.67 % Expected life of option 5.07 years 5.03 years 5.01 years Expected dividend yield 0.57 % 0.41 % 0.34 % Expected volatility 31.42 % 30.09 % 30.03 % The following table summarizes the option activity during 2023: Shares Subject to Options Weighted Average Exercise Price Weighted Average Remaining Contractual Life In Years Aggregate Intrinsic Value Outstanding, beginning of the year 1,228,848 $ 230.58 Granted 189,388 238.92 Exercised (99,799) 108.19 Forfeited or expired (24,662) 319.20 Outstanding, end of the year 1,293,775 239.55 4.7 $ 55,105 Exercisable, end of the year 988,794 $ 226.34 3.5 $ 52,939 The weighted average grant date fair value for options granted during 2023, 2022 and 2021 was $76.46, $88.92 and $103.87, respectively. The total intrinsic value of options exercised during 2023, 2022 and 2021 was $13.5 million, $5.0 million and $27.4 million, respectively. We recorded $11.8 million of expense related to options during 2023, which is included in cost of goods sold or selling, general and administrative expenses. As of December 31, 2023, the unamortized share-based compensation cost related to non-vested stock options, net of expected forfeitures, was $14.9 million, which is expected to be recognized over a weighted-average period of 1.6 years. Authorized but unissued shares of our common stock are issued upon exercises of options. Stock Awards The fair value of PSUs granted were determined using a Monte Carlo simulation valuation model. The grant date fair value for the 2023 awards was $244.08. The fair value for restricted stock units granted in 2023, 2022 and 2021 was estimated at the date of grant based on the market price for the underlying stock on the grant date discounted for the risk free interest rate and the present value of expected dividends over the vesting period. The following weighted-average assumptions were used: 2023 2022 2021 Risk-free interest rate 4.53 % 1.57 % 0.28 % Expected dividend yield 0.57 % 0.42 % 0.34 % The following table summarizes the non-vested restricted stock unit activity during 2023: Number of Non-Vested Shares Weighted Average Grant-Date Fair Value Weighted Average Remaining Contractual Life Aggregate Intrinsic Value Outstanding, beginning of the year 147,968 $ 349.42 Granted 98,201 235.14 Vested (34,623) 346.01 Forfeited (21,046) 318.02 Outstanding, end of the year 190,500 $ 294.63 1.4 $ 47,709 We issued 98,201, 85,780 and 59,210 of non-vested restricted stock units in 2023, 2022 and 2021, respectively, the majority of which provide for vesting as to all underlying shares on the third anniversary of the grant date. The weighted average grant-date fair value for non-vested restricted stock units granted during 2023, 2022 and 2021 was $235.14, $323.35 and $398.5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following table summarizes the components of the provision for income taxes from continuing operations: 2023 2022 2021 Current: Federal $ 51,717 $ 32,798 $ 134,336 State 8,266 8,747 16,970 Non-U.S. 30,408 56,442 35,399 Deferred: Federal (24,396) (27,528) (85,272) State 5,439 10,116 (16,933) Non-U.S. 5,006 2,428 (10,151) $ 76,440 $ 83,003 $ 74,349 At December 31, 2023, the cumulative unremitted earnings of subsidiaries outside the U.S. that are considered non-permanently reinvested and for which taxes have been provided approximated $1.4 billion. At December 31, 2023, the cumulative unremitted earnings of subsidiaries outside the U.S. that are considered permanently reinvested approximated $0.3 billion. Earnings considered permanently reinvested are expected to be reinvested indefinitely and, as a result, no additional deferred tax liability has been recognized with regard to these earnings. The following table summarizes the U.S. and non-U.S. components of income from continuing operations before taxes: 2023 2022 2021 U.S. $ 45,363 $ 164,151 $ 209,231 Non-U.S. 388,649 281,768 350,237 $ 434,012 $ 445,919 $ 559,468 Reconciliations between the statutory federal income tax rate and the effective income tax rate are as follows: 2023 2022 2021 Federal statutory rate 21.0 % 21.0 % 21.0 % Tax effect of international items (6.1) (4.6) (6.0) Legal entity rationalization - deferred taxes 5.7 — — Excess tax benefits related to share-based compensation (0.3) (0.3) (1.1) State taxes, net of federal benefit 0.4 3.4 0.1 Uncertain tax contingencies (0.6) (0.4) (0.1) Contingent consideration (1.3) 0.1 0.2 Research and development tax credit (1.3) (1.0) (0.8) Other, net 0.1 0.5 — 17.6 % 18.6 % 13.3 % The effective income tax rate for 2023 was 17.6% compared to 18.6% for 2022. The effective income tax rate for 2023 reflects the impact of deferred charges resulting from a legal entity rationalization and the impact of a non-taxable contingent consideration adjustment recognized in connection with a decrease in the estimated fair value of our contingent consideration liabilities. Additionally, the effective income tax rate for 2023 reflects a tax benefit associated with the TRIP pension settlement charge. The effective income tax rate for 2022 reflects tax expense resulting from a deferred charge relating to the 2022 Restructuring Plan. The effective income tax rates for both 2023 and 2022 reflect tax expense resulting from a U.S. law effective in 2022 requiring capitalization of certain research and development expenditures. Additionally, the effective income tax rates for both 2023 and 2022 reflect a net excess tax benefit related to share-based compensation and a tax benefit from research and development tax credits. We are routinely subject to examinations by various taxing authorities. In conjunction with these examinations and as a regular practice, we establish and adjust reserves with respect to its uncertain tax positions to address developments related to those positions. We realized a net benefit of $2.3 million, $2.0 million and $0.8 million in 2023, 2022 and 2021 respectively, as a result of reducing our reserves with respect to uncertain tax positions, principally due to the expiration of a number of applicable statutes of limitations. The following table summarizes significant components of our deferred tax assets and liabilities at December 31, 2023 and 2022: 2023 2022 Deferred tax assets: Tax loss and credit carryforwards $ 114,147 $ 110,857 Lease Liabilities 30,397 32,339 Pension — 1,163 Reserves and accruals 72,040 64,498 Other 33,472 24,013 Less: valuation allowances (95,747) (91,531) Total deferred tax assets 154,309 141,339 Deferred tax liabilities: Property, plant and equipment 34,852 25,427 Intangibles — stock acquisitions 462,559 379,298 Unremitted non-U.S. earnings 61,734 67,833 Lease Assets 30,397 32,339 Other 14,099 18,926 Total deferred tax liabilities 603,641 523,823 Net deferred tax liability $ (449,332) $ (382,484) Under the tax laws of various jurisdictions in which we operate, deductions or credits that cannot be fully utilized for tax purposes during the current year may be carried forward, subject to statutory limitations, to reduce taxable income or taxes payable in a future tax year. At December 31, 2023, the tax effect of such carryforwards approximated $114.1 million. Of this amount, $21.2 million has no expiration date, $6.6 million expires after 2023 but before the end of 2028 and $86.3 million expires after 2028. A portion of these carryforwards consists of tax losses and credits obtained by us as a result of acquisitions; the utilization of these carryforwards is subject to an annual limitation imposed by Section 382 of the Internal Revenue Code of 1986, as amended (the "Code"), which limits a company’s ability to deduct prior net operating losses following a more than 50 percent change in ownership. It is not expected that the Section 382 limitation will prevent us ultimately from utilizing the applicable loss carryforwards. The determination of state net operating loss carryforwards is dependent upon the U.S. subsidiaries’ taxable income or loss, the state’s proportion of each subsidiary's taxable net income and the application of state laws, which can change from year to year and impact the amount of such carryforward. The valuation allowance for deferred tax assets of $95.7 million and $91.5 million at December 31, 2023 and 2022, respectively, relates principally to the uncertainty of our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 Uncertain Tax Positions : The following table is a reconciliation of the beginning and ending balances for liabilities associated with unrecognized tax benefits for the years ended December 31, 2023, 2022 and 2021: 2023 2022 2021 Balance at January 1 $ 4,260 $ 6,105 $ 7,230 Increase in unrecognized tax benefits related to prior years — 215 — Decrease in unrecognized tax benefits related to prior years — (761) — Reductions in unrecognized tax benefits due to lapse of applicable statute of limitations (2,287) (1,117) (956) (Decrease) increase in unrecognized tax benefits due to foreign currency translation 47 (182) (169) Balance at December 31 $ 2,020 $ 4,260 $ 6,105 The total liabilities associated with the unrecognized tax benefits that, if recognized, would impact the effective tax rate for continuing operations, were $1.3 million at December 31, 2023. We accrue interest and penalties associated with unrecognized tax benefits in income tax expense in the consolidated statements of income, and the corresponding liability is included in the consolidated balance sheets. The net interest expense (benefit) and penalties reflected in income from continuing operations for the year ended December 31, 2023 was $0.1 million and $(0.6) million, respectively; for the year ended December 31, 2022 was $0.2 million and $(0.2) million, respectively; and for the year ended December 31, 2021 was $0.2 million and $(0.3) million, respectively. The liabilities in the consolidated balance sheets for interest and penalties at December 31, 2023 were $0.4 million and $1.0 million, respectively, and at December 31, 2022 were $0.6 million and $1.5 million, respectively. The taxable years for which the applicable statute of limitations remains open by major tax jurisdictions are as follows: Beginning Ending U.S. 2020 2023 Canada 2019 2023 China 2018 2023 Czech Republic 2020 2023 France 2021 2023 Germany 2011 2023 India 2015 2023 Ireland 2019 2023 Italy 2018 2023 Malaysia 2017 2023 Singapore 2019 2023 We are routinely subject to income tax examinations by various taxing authorities. As of December 31, 2023, the most significant tax examinations in process were in Germany and Italy. The date at which these examinations may be concluded and the ultimate outcome of the examinations are uncertain. As a result of the uncertain outcome of these ongoing examinations, future examinations or the expiration of statutes of limitation, it is reasonably possible that the related unrecognized tax benefits for tax positions taken could materially change from those recorded as liabilities at December 31, 2023. Due to the potential for resolution of certain examinations, and the expiration of various statutes of limitations, it is reasonably possible that our unrecognized tax benefits may change within the next year by a range of zero to $0.7 million. Supplemental cash flow information Year Ended December 31, 2023 2022 2021 Income taxes paid, net of refunds $ 114,211 $ 162,046 $ 108,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We have a number of defined benefit pension and postretirement plans covering eligible U.S. and non-U.S. employees. The defined benefit pension plans are noncontributory. The benefits under these plans are based primarily on years of service and employees’ pay near retirement. Our funding policy for U.S. plans is to contribute annually, at a minimum, amounts required by applicable laws and regulations. Obligations under non-U.S. plans are systematically provided for by depositing funds with trustees or by book reserves. As of December 31, 2023, no further benefits are being accrued under the U.S. defined benefit pension plans and the other postretirement benefit plans, other than certain postretirement benefit plans covering employees subject to a collective bargaining agreement. In May 2023, our Board of Directors approved the termination of the Teleflex Incorporated Retirement Income Plan (the “TRIP”), a U.S. defined benefit plan, effective as of August 1, 2023. The TRIP is subject to the Employee Retirement Income Security Act of 1974, as amended (“ERISA”), and is intended to be tax-qualified under Section 401(a) of the Code. Participation in and accrual of benefits under the TRIP have been frozen since 2012, and, as of December 31, 2023, the TRIP assets exceeded the liabilities. In June 2023, we notified participants of our intent to terminate the TRIP and requested a determination letter from the Internal Revenue Services (“IRS”) stating that the TRIP satisfies the requirements, in form, to be tax-qualified under Code Section 401(a) upon termination. In September 2023, a notice of benefits was sent to participants, beneficiaries and alternate payees in connection with the proposed termination. Participants, beneficiaries and alternate payees who had not started their TRIP benefits were offered the opportunity to elect to receive their benefits in the form of a lump sum distribution in connection with the termination of the TRIP or to commence their benefits in the form of monthly annuity payments in accordance with TRIP terms. Because the TRIP is an ERISA plan, the termination is subject to approval by the Pension Benefit Guaranty Corporation (“PBGC”). In September 2023, we filed a termination notice with the PBGC for approval. After the termination has been approved by the PBGC, one or more annuity contracts with a qualifying insurer(s) will be purchased to provide TRIP benefits that have not already been distributed. While we expect to proceed with the termination, we may decide not to proceed for certain reasons including, for example, if the cost to terminate the TRIP exceeds our current expectations. Should the Company proceed with the termination, participants, beneficiaries, and alternate payees will each receive the full value of their benefit under the TRIP, paid either from TRIP assets or from an annuity contract purchase as described under this paragraph. Upon settlement of the TRIP, we are required to remeasure the plan assets and obligation and will recognize a settlement loss for the recognition of the unrecognized losses in accumulated other comprehensive income including the effects of the remeasurement. In December 2023, we recognized a settlement charge of $45.2 million resulting from payments to eligible participants who elected the lump sum distribution option. As of December 31, 2023, the pre-tax accumulated other comprehensive loss related to the TRIP was approximately $150.5 million. Teleflex and certain of our subsidiaries provide medical, dental and life insurance benefits to pensioners or their survivors. The associated plans are unfunded and approved claims are paid from our funds. The following table provides information regarding the components of the net benefit (income) expense of the pension and postretirement benefit plans for the years ended December 31, 2023, 2022 and 2021: Pension Other Benefits 2023 2022 2021 2023 2022 2021 Service cost $ 1,435 $ 1,346 $ 1,467 $ — $ — $ — Interest cost 17,297 10,776 9,272 824 477 418 Expected return on plan assets (25,277) (25,776) (30,726) — — — Net amortization and deferral 8,536 7,900 8,589 (1,564) (1,258) (1,058) Settlements 45,244 — — — — — Net benefit expense (income) $ 47,235 $ (5,754) $ (11,398) $ (740) $ (781) $ (640) Net benefit expense (income) is primarily included in selling, general and administrative expenses within the consolidated statements of income. The following table provides the weighted average assumptions for U.S. and foreign plans used in determining net benefit cost: Pension Other Benefits 2023 2022 2021 2023 2022 2021 Discount rate 5.1 % 2.8 % 2.5 % 5.1 % 2.7 % 2.3 % Rate of return 7.3 % 5.6 % 6.7 % Initial healthcare trend rate 6.1 % 6.4 % 6.8 % Ultimate healthcare trend rate 4.5 % 4.5 % 4.5 % The following table provides summarized information with respect to the pension and postretirement benefit plans, measured as of December 31, 2023 and 2022: Pension Other Benefits 2023 2022 2023 2022 Benefit obligation, beginning of year $ 356,757 $ 474,674 $ 18,620 $ 26,804 Service cost 1,435 1,346 — — Interest cost 17,297 10,776 824 477 Actuarial loss (gain) 11,557 (104,558) (508) (6,223) Currency translation 1,067 (3,030) — — Benefits paid (21,208) (21,472) (1,910) (2,491) Liability gain due to settlement (15,272) — — — Medicare Part D reimbursement — — (3) 53 Plan amendments — — (7,488) — Settlements (73,932) — — — Administrative costs (2,304) (979) — — Projected benefit obligation, end of year 275,397 356,757 9,535 18,620 Fair value of plan assets, beginning of year 357,270 469,793 Actual return on plan assets 23,740 (89,506) Contributions 1,276 1,464 Benefits paid (95,139) (21,472) Administrative costs (2,304) (979) Currency translation 670 (2,030) Fair value of plan assets, end of year 285,513 357,270 Funded status, end of year $ 10,116 $ 513 $ (9,535) $ (18,620) The actuarial loss for pension for the year ended December 31, 2023 was primarily due to a decrease in the discount rate used to measure the obligation, offset by demographic gains. The actuarial gain for pension for the year ended December 31, 2022 was primarily due to an increase in the discount rate used to measure the obligation. The accumulated benefit obligations (ABO) and the projected benefit obligations (PBO) for plans with ABO and PBO in excess of plan assets were $262.6 million and $263.2 million, respectively, at December 31, 2023 and $345.5 million and $346.0 million respectively, at December 31, 2022. The fair value of plan assets for plans with PBO and ABO in excess of plan assets were $272.3 million and $345.7 million, respectively, at December 31, 2023 and December 31, 2022, respectively. The following table sets forth the amounts recognized in the consolidated balance sheet with respect to the pension and postretirement plans: Pension Other Benefits 2023 2022 2023 2022 Other assets $ 27,370 $ 16,870 $ — $ — Payroll and benefit-related liabilities (1,439) (1,408) (1,361) (2,175) Pension and postretirement benefit liabilities (15,815) (14,949) (8,174) (16,445) Accumulated other comprehensive loss (gain) 164,139 219,555 (14,244) (7,812) $ 174,255 $ 220,068 $ (23,779) $ (26,432) The following tables set forth the amounts recognized in accumulated other comprehensive income with respect to the plans: Pension Prior Service Cost Net Loss or (Gain) Deferred Taxes Accumulated Other Comprehensive Balance at December 31, 2021 $ 200 $ 217,939 $ (77,273) $ 140,866 Reclassification adjustments related to components of Net Periodic Benefit Cost recognized during the period: Net amortization and deferral — (7,900) 1,832 (6,068) Amounts arising during the period: Actuarial changes in benefit obligation — 10,724 (2,271) 8,453 Impact of currency translation — (1,408) 365 (1,043) Balance at December 31, 2022 200 219,355 (77,347) 142,208 Reclassification adjustments related to components of Net Periodic Benefit Cost recognized during the period: Net amortization and deferral (9) (8,527) 1,961 (6,575) Amounts arising during the period: Actuarial changes in benefit obligation — (47,453) 10,805 (36,648) Impact of currency translation — 573 (139) 434 Balance at December 31, 2023 $ 191 $ 163,948 $ (64,720) $ 99,419 Other Benefits Prior Service Cost Net (Gain) or Loss Deferred Taxes Accumulated Other Comprehensive Balance at December 31, 2021 $ (3,652) $ 805 $ 271 $ (2,576) Reclassification adjustments related to components of Net Periodic Benefit Cost recognized during the period: Net amortization and deferral 1,017 241 (287) 971 Amounts arising during the period: Actuarial changes in benefit obligation — (6,223) 1,419 (4,804) Balance at December 31, 2022 (2,635) (5,177) 1,403 (6,409) Reclassification adjustments related to components of Net Periodic Benefit Cost recognized during the period: Net amortization and deferral 1,017 547 (359) 1,205 Amounts arising during the period: Actuarial changes in benefit obligation — (7,996) 1,830 (6,166) Balance at December 31, 2023 $ (1,618) $ (12,626) $ 2,874 $ (11,370) The following table provides the weighted average assumptions for U.S. and foreign plans used in determining benefit obligations: Pension Other Benefits 2023 2022 2023 2022 Discount rate 4.7 % 5.1 % 5.0 % 5.1 % Rate of compensation increase 3.0 % 3.0 % Initial healthcare trend rate 6.6 % 5.9 % Ultimate healthcare trend rate 4.5 % 4.5 % The discount rate represents the interest rate used to determine the present value of future cash flows currently expected to be required to settle the pension and other benefit obligations. The weighted average discount rates for U.S. pension plans and other benefit plans of 4.81% and 4.97%, respectively, were established by comparing the projection of expected benefit payments to the AA Above Median yield curve as of December 31, 2023. The expected benefit payments are discounted by each corresponding discount rate on the yield curve. For payments beyond 30 years, we extend the curve assuming that the discount rate derived in year 30 is extended to the end of the plan’s payment expectations. Once the present value of the string of benefit payments is established, we determine the single rate on the yield curve that, when applied to all obligations of the plan, will exactly match the previously determined present value. As part of the evaluation of pension and other postretirement assumptions, we applied assumptions for mortality and healthcare cost trends that incorporate generational white and blue collar mortality trends. In determining its benefit obligations, we used generational tables that take into consideration increases in plan participant longevity. Our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We apply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we believe are more likely to prevail over long periods. Effective in 2023, we changed the expected return on plan assets of the U.S. pension plans from 7.40% to 4.81% due to modifications to the investment strategy in order to reflect expected return assumptions based on recent capital market movements. The accumulated benefit obligation for all U.S. and foreign defined benefit pension plans was $274.9 million and $356.3 million for 2023 and 2022, respectively. All of the pension plans had accumulated benefit obligations in excess of their respective plan assets as of December 31, 2023 and 2022, with the exception of one foreign plan that had plan assets of $1.0 million and $0.8 million in excess of the accumulated benefit obligation as of December 31, 2023 and 2022, respectively. Our investment objective is to achieve an enhanced long-term rate of return on plan assets, subject to a prudent level of portfolio risk, for the purpose of enhancing the availability of benefits for participants. These investments are comprised of fixed income mutual funds. Our target allocation percentage is 100% fixed-income securities. Fixed-income funds are held for diversification relative to equities and as a partial hedge of interest rate risk with respect to plan liabilities.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he following table provides the fair values of the pension plan assets at December 31, 2023 by asset category: Fair Value Measurements Asset Category (a) Total Quoted Prices in Active Markets for Identical Assets (Level 1) Significant Observable Inputs (Level 2) Significant Unobservable Inputs (Level 3) Cash $ 909 $ 909 $ — $ — Money market funds 4,424 4,424 — — Fixed income securities: Intermediate duration fund (e) 193,674 193,674 — — Long duration bond fund (f) 1,357 1,357 — — Corporate, government and foreign bonds 72,037 — 72,037 — Absolute return credit fund (i) 317 — 317 — Other types of investments: Contract with insurance company (k) 12,795 — — 12,795 Total investments at fair value $ 285,513 $ 200,364 $ 72,354 $ 12,795 Total $ 285,513 The following table provides the fair values of the pension plan assets at December 31, 2022 by asset category: Fair Value Measurements Asset Category (a) Total Quoted Prices in Active Markets for Identical Assets (Level 1) Significant Observable Inputs (Level 2) Significant Unobservable Inputs (Level 3) Cash $ 769 $ 769 $ — $ — Money market funds 13 13 — — Equity securities: Managed volatility (b) 46,721 46,721 — — U.S. small/mid-cap equity (c) 6,054 6,054 — — World equity (excluding U.S.) (d) 28,159 28,159 — — Fixed income securities: Intermediate duration fund (e) 105,865 105,865 — — Long duration bond fund (f) 87,018 87,018 — — Corporate bond fund (g) 6,092 6,092 — — Emerging markets debt fund (h) 6,284 6,284 — — Corporate, government and foreign bonds 58,572 — 58,572 — Absolute return credit fund (i) 427 — 427 — Asset backed – home loans 153 — 153 — Other types of investments: Structured credit (j) 29 29 — Contract with insurance company (k) 11,114 — — 11,114 Total investments at fair value $ 357,270 $ 287,004 $ 59,152 $ 11,114 Total $ 357,270 (a) Information on asset categories described in notes (b)-(l) is derived from prospectuses and other material provided by the respective funds comprising the respective asset categories. (b) This category comprises mutual funds that invest in securities of U.S. and non-U.S. companies of all capitalization ranges that exhibit relatively low volatility. (c) This category comprises a mutual fund that invests at least 80% of its net assets in equity securities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f)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mutual fund that invests at least 80% of its net assets in fixed income securities of emerging market issuers, primarily in U.S. dollar-denominated debt of foreign governments, government-related and corporate issuers in emerging market countries and entities organized to restructure the debt of those issuers. (i) This category comprises a mutual fund that invests primarily in investment grade bonds and similar fixed income and floating rate securities. (j) This category comprises a fund that invests primarily in collateralized debt obligations and other structured credit vehicles and may include fixed income securities, loan participations, credit-linked notes, medium-term notes, pooled investment vehicles and derivative instruments. (k)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Our contributions to U.S. and foreign pension plans during 2024 are expected to be approximately $1.4 million. Contributions to postretirement healthcare plans during 2024 are expected to be approximately $1.4 million. The following table provides information about the expected benefit payments under its U.S. and foreign plans for each of the five succeeding years and the aggregate of the five years thereafter: Pension Other Benefits 2024 $ 23,044 $ 1,360 2025 21,870 1,346 2026 21,751 990 2027 21,346 728 2028 21,066 673 Years 2029 — 2033 99,009 2,761 We maintain a number of defined contribution savings plans covering eligible U.S. and non-U.S. employees. We partially match employee contributions. Costs related to these plans were $26.1 million, $24.3 million and $23.2 million for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23 and 2022, we have recorded $2.5 million in accrued liabilities other liabilities Legal matters: We are a party to various lawsuits and claims arising in the normal course of business. These lawsuits and claims include actions involving product liability, intellectual property, employment, environmental and other matters. As of December 31, 2023 and 2022, we have recorded accrued liabilities of $0.8 million and $0.5 million, respectively, in connection with such contingencies, representing our best estimate of the cost within the range of estimated possible losses that will be incurred to resolve these matters. Other: In 2015, the Italian parliament enacted legislation that, among other things, imposed a “payback” measure on medical device companies that supply goods and services to the Italian National Healthcare System. Under the measure, companies are required to make payments to the Italian government if medical device expenditures in a given year exceed regional expenditure ceilings established for that year. The payment amounts are calculated based on the amount by which the regional ceilings for the given year were exceeded. Considerable uncertainty exists related to the enforceability of and implementation process for the payback law. In response to decrees issued by the Italian Ministry of Health, the various Italian regions issued invoices to medical device companies, including Teleflex, under the payback measure in the fourth quarter of 2022 seeking payment with respect to excess expenditures for the years 2015 through 2018. Following the issuance of the invoices, we and numerous other medical device companies filed appeals with the Italian administrative courts challenging the enforceability of the payback measure, which appeals remain pending. As of December 31, 2023, our reserve for this matter is $14.5 million, of which, $3.2 million was recorded as a reduction of revenue for 2023. If the payback was to ultimately be enforced in its existing form, we estimate that we would be required to remit payments in excess of our current reserve of up to $22.9 million. On April 4, 2023, one of our Mexican subsidiaries received a notification from the Mexican Federal Tax Administration Service (“SAT”) setting forth its preliminary findings with respect to a foreign trade operations audit carried out by SAT for the period from July 1, 2017 to June 6, 2019. The preliminary findings stated that our Mexican subsidiary did not evidence the export of goods temporarily imported under Mexico’s Manufacturing, Maquila and Export Services Industries Program (“IMMEX Program”), therefore triggering the potential obligation for payment of import duties, value added tax, customs processing fees and other fines and penalties, which may cause an adverse impact on our gross profit in the future. In response to the notification, our Mexican subsidiary has requested that the matter be referred to the Procuraduría de la Defensa del Contribuyente, or “PRODECON,” (local tax ombudsperson) to help facilitate the process. In June 2023, SAT was provided with the appropriate documentation evidencing the export of the goods in accordance with the requirements of the IMMEX Program. While we cannot predict with certainty the outcome of this audit, based on currently known information, we do not believe a loss is either probable or estimable. Accordingly, no loss contingency has been recorded in our financial statements as of December 31, 2023 related to this matter. However, if the final resolution of the matter is not favorable to us, our Mexican subsidiary may be required to make payment of certain import duties, fines and surcharges, which could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 and other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s and other information</t>
        </is>
      </c>
      <c r="B4" s="4" t="inlineStr">
        <is>
          <t xml:space="preserve">Business segments and other information An operating segment is a component (a) that engages in business activities from which it may earn revenues and incur expenses, (b) whose operating results are regularly reviewed by the chief operating decision maker to make decisions about resources to be allocated to the segment and to assess its performance, and (c) for which discrete financial information is available. We do not evaluate our operating segments using discrete asset information. We have four reportable segments: Americas, EMEA (Europe, the Middle East and Africa), Asia (Asia Pacific) and OEM (Original Equipment Manufacturer and Development Services). Our reportable segments, other than the OEM segment, design, manufacture and distribute medical devices primarily used in critical care and surgical applications and generally serve two end-markets: hospitals and healthcare providers, and home health. The products of these segments are most widely used in the acute care setting for a range of diagnostic and therapeutic procedures and in general and specialty surgical applications. The OEM segment designs, manufactures and supplies devices and instruments for other medical device manufacturers. The following tables present our segment results for the years ended December 31, 2023, 2022 and 2021: Year Ended December 31, 2023 2022 2021 Americas $ 1,715,331 $ 1,653,724 $ 1,659,309 EMEA 586,245 558,373 606,807 Asia 346,905 306,320 297,766 OEM 326,008 272,624 245,681 Net revenues $ 2,974,489 $ 2,791,041 $ 2,809,563 Year Ended December 31, 2023 2022 2021 Americas $ 453,062 $ 452,030 $ 424,225 EMEA 52,190 42,465 94,865 Asia 90,095 82,786 84,648 OEM 86,206 65,379 56,210 Total segment operating profit (1) 681,553 642,660 659,948 Unallocated expenses (2) (175,240) (142,935) (31,853) Income from continuing operations before interest, loss on extinguishment of debt and taxes $ 506,313 $ 499,725 $ 628,095 (1 )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mmencing on January 1, 2022, all corporate expenses are allocated amongst the segments in proportion to the respective amounts of net revenues. The change in the measure of segment operating profit does not impact period over period comparability because the change was immaterial. For the year ended December 31, 2021, corporate expenses were allocated among the segments in proportion to the respective amounts of one of several items (such as sales, numbers of employees, and amount of time spent), depending on the category of expense involved. (2) Unallocated expenses primarily include manufacturing variances other than fixed manufacturing cost absorption variances, restructuring and impairment charges, gain on sale of business and settlement charges related to our plan to terminate the TRIP, as described in Note 16. Year Ended December 31, 2023 2022 2021 Americas $ 169,059 $ 162,898 $ 164,102 EMEA 43,669 39,957 45,022 Asia 11,328 10,107 11,140 OEM 18,062 17,628 17,098 Consolidated depreciation and amortization $ 242,118 $ 230,590 $ 237,362 Geographic data The following tables provide total net revenues and total net property, plant and equipment by geographic region for the years ended December 31, 2023, 2022 and 2021 and as of December 31, 2023 and 2022, respectively. Year Ended December 31, 2023 2022 2021 Net revenues (based on selling location): U.S. $ 1,879,898 $ 1,786,467 $ 1,769,488 Europe 665,185 622,343 665,000 Asia Pacific 307,513 270,749 263,022 All other 121,893 111,482 112,053 $ 2,974,489 $ 2,791,041 $ 2,809,563 As of December 31, Net property, plant and equipment: 2023 2022 U.S. $ 200,969 $ 193,618 Malaysia 71,947 73,441 Mexico 112,339 82,334 All other 94,658 97,812 $ 479,913 $ 447,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Dollars in thousands) ALLOWANCE FOR DOUBTFUL ACCOUNTS Balance at Beginning of Year Additions (reversals) Charged to Income Accounts Receivable Write-offs Translation and Other Balance at End of Year December 31, 2023 $ 8,562 $ 1,893 $ (1,604) $ 605 $ 9,456 December 31, 2022 $ 10,799 $ (786) $ (1,750) $ 299 $ 8,562 December 31, 2021 $ 12,875 $ 1,542 $ (3,001) $ (617) $ 10,799 DEFERRED TAX ASSET VALUATION ALLOWANCE Balance at Beginning of Year Additions Charged to Expense Reductions Credited to Expense Translation and Other Balance at End of Year December 31, 2023 $ 91,531 $ 4,799 $ (4,937) $ 4,354 $ 95,747 December 31, 2022 $ 143,177 $ 8,489 $ (59,520) $ (615) $ 91,531 December 31, 2021 $ 155,008 $ 7,770 $ (15,384) $ (4,217) $ 143,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2974489</v>
      </c>
      <c r="C4" s="6" t="n">
        <v>2791041</v>
      </c>
      <c r="D4" s="6" t="n">
        <v>2809563</v>
      </c>
    </row>
    <row r="5">
      <c r="A5" s="4" t="inlineStr">
        <is>
          <t>Cost of goods sold</t>
        </is>
      </c>
      <c r="B5" s="5" t="n">
        <v>1327558</v>
      </c>
      <c r="C5" s="5" t="n">
        <v>1259954</v>
      </c>
      <c r="D5" s="5" t="n">
        <v>1259961</v>
      </c>
    </row>
    <row r="6">
      <c r="A6" s="4" t="inlineStr">
        <is>
          <t>Gross profit</t>
        </is>
      </c>
      <c r="B6" s="5" t="n">
        <v>1646931</v>
      </c>
      <c r="C6" s="5" t="n">
        <v>1531087</v>
      </c>
      <c r="D6" s="5" t="n">
        <v>1549602</v>
      </c>
    </row>
    <row r="7">
      <c r="A7" s="4" t="inlineStr">
        <is>
          <t>Selling, general and administrative expenses</t>
        </is>
      </c>
      <c r="B7" s="5" t="n">
        <v>929867</v>
      </c>
      <c r="C7" s="5" t="n">
        <v>863748</v>
      </c>
      <c r="D7" s="5" t="n">
        <v>860085</v>
      </c>
    </row>
    <row r="8">
      <c r="A8" s="4" t="inlineStr">
        <is>
          <t>Research and development expenses</t>
        </is>
      </c>
      <c r="B8" s="5" t="n">
        <v>154351</v>
      </c>
      <c r="C8" s="5" t="n">
        <v>153819</v>
      </c>
      <c r="D8" s="5" t="n">
        <v>130841</v>
      </c>
    </row>
    <row r="9">
      <c r="A9" s="4" t="inlineStr">
        <is>
          <t>Settlements</t>
        </is>
      </c>
      <c r="B9" s="5" t="n">
        <v>45244</v>
      </c>
      <c r="C9" s="5" t="n">
        <v>0</v>
      </c>
      <c r="D9" s="5" t="n">
        <v>0</v>
      </c>
    </row>
    <row r="10">
      <c r="A10" s="4" t="inlineStr">
        <is>
          <t>Restructuring and impairment charges</t>
        </is>
      </c>
      <c r="B10" s="5" t="n">
        <v>15604</v>
      </c>
      <c r="C10" s="5" t="n">
        <v>20299</v>
      </c>
      <c r="D10" s="5" t="n">
        <v>21738</v>
      </c>
    </row>
    <row r="11">
      <c r="A11" s="4" t="inlineStr">
        <is>
          <t>Gain on sale of assets and business</t>
        </is>
      </c>
      <c r="B11" s="5" t="n">
        <v>-4448</v>
      </c>
      <c r="C11" s="5" t="n">
        <v>-6504</v>
      </c>
      <c r="D11" s="5" t="n">
        <v>-91157</v>
      </c>
    </row>
    <row r="12">
      <c r="A12" s="4" t="inlineStr">
        <is>
          <t>Income from continuing operations before interest, loss on extinguishment of debt and taxes</t>
        </is>
      </c>
      <c r="B12" s="5" t="n">
        <v>506313</v>
      </c>
      <c r="C12" s="5" t="n">
        <v>499725</v>
      </c>
      <c r="D12" s="5" t="n">
        <v>628095</v>
      </c>
    </row>
    <row r="13">
      <c r="A13" s="4" t="inlineStr">
        <is>
          <t>Interest expense</t>
        </is>
      </c>
      <c r="B13" s="5" t="n">
        <v>85082</v>
      </c>
      <c r="C13" s="5" t="n">
        <v>54264</v>
      </c>
      <c r="D13" s="5" t="n">
        <v>56969</v>
      </c>
    </row>
    <row r="14">
      <c r="A14" s="4" t="inlineStr">
        <is>
          <t>Interest income</t>
        </is>
      </c>
      <c r="B14" s="5" t="n">
        <v>-12781</v>
      </c>
      <c r="C14" s="5" t="n">
        <v>-912</v>
      </c>
      <c r="D14" s="5" t="n">
        <v>-1328</v>
      </c>
    </row>
    <row r="15">
      <c r="A15" s="4" t="inlineStr">
        <is>
          <t>Loss on extinguishment of debt</t>
        </is>
      </c>
      <c r="B15" s="5" t="n">
        <v>0</v>
      </c>
      <c r="C15" s="5" t="n">
        <v>454</v>
      </c>
      <c r="D15" s="5" t="n">
        <v>12986</v>
      </c>
    </row>
    <row r="16">
      <c r="A16" s="4" t="inlineStr">
        <is>
          <t>Income from continuing operations before taxes</t>
        </is>
      </c>
      <c r="B16" s="5" t="n">
        <v>434012</v>
      </c>
      <c r="C16" s="5" t="n">
        <v>445919</v>
      </c>
      <c r="D16" s="5" t="n">
        <v>559468</v>
      </c>
    </row>
    <row r="17">
      <c r="A17" s="4" t="inlineStr">
        <is>
          <t>Taxes on income from continuing operations</t>
        </is>
      </c>
      <c r="B17" s="5" t="n">
        <v>76440</v>
      </c>
      <c r="C17" s="5" t="n">
        <v>83003</v>
      </c>
      <c r="D17" s="5" t="n">
        <v>74349</v>
      </c>
    </row>
    <row r="18">
      <c r="A18" s="4" t="inlineStr">
        <is>
          <t>Income from continuing operations</t>
        </is>
      </c>
      <c r="B18" s="5" t="n">
        <v>357572</v>
      </c>
      <c r="C18" s="5" t="n">
        <v>362916</v>
      </c>
      <c r="D18" s="5" t="n">
        <v>485119</v>
      </c>
    </row>
    <row r="19">
      <c r="A19" s="4" t="inlineStr">
        <is>
          <t>Operating (loss) income from discontinued operations</t>
        </is>
      </c>
      <c r="B19" s="5" t="n">
        <v>-1608</v>
      </c>
      <c r="C19" s="5" t="n">
        <v>260</v>
      </c>
      <c r="D19" s="5" t="n">
        <v>331</v>
      </c>
    </row>
    <row r="20">
      <c r="A20" s="4" t="inlineStr">
        <is>
          <t>(Benefit) taxes on operating loss from discontinued operations</t>
        </is>
      </c>
      <c r="B20" s="5" t="n">
        <v>-364</v>
      </c>
      <c r="C20" s="5" t="n">
        <v>37</v>
      </c>
      <c r="D20" s="5" t="n">
        <v>76</v>
      </c>
    </row>
    <row r="21">
      <c r="A21" s="4" t="inlineStr">
        <is>
          <t>(Loss) income from discontinued operations</t>
        </is>
      </c>
      <c r="B21" s="5" t="n">
        <v>-1244</v>
      </c>
      <c r="C21" s="5" t="n">
        <v>223</v>
      </c>
      <c r="D21" s="5" t="n">
        <v>255</v>
      </c>
    </row>
    <row r="22">
      <c r="A22" s="4" t="inlineStr">
        <is>
          <t>Net income</t>
        </is>
      </c>
      <c r="B22" s="6" t="n">
        <v>356328</v>
      </c>
      <c r="C22" s="6" t="n">
        <v>363139</v>
      </c>
      <c r="D22" s="6" t="n">
        <v>485374</v>
      </c>
    </row>
    <row r="23">
      <c r="A23" s="3" t="inlineStr">
        <is>
          <t>Basic:</t>
        </is>
      </c>
      <c r="B23" s="4" t="inlineStr">
        <is>
          <t xml:space="preserve"> </t>
        </is>
      </c>
      <c r="C23" s="4" t="inlineStr">
        <is>
          <t xml:space="preserve"> </t>
        </is>
      </c>
      <c r="D23" s="4" t="inlineStr">
        <is>
          <t xml:space="preserve"> </t>
        </is>
      </c>
    </row>
    <row r="24">
      <c r="A24" s="4" t="inlineStr">
        <is>
          <t>Income from continuing operations (in dollars per share)</t>
        </is>
      </c>
      <c r="B24" s="7" t="n">
        <v>7.61</v>
      </c>
      <c r="C24" s="7" t="n">
        <v>7.74</v>
      </c>
      <c r="D24" s="7" t="n">
        <v>10.37</v>
      </c>
    </row>
    <row r="25">
      <c r="A25" s="4" t="inlineStr">
        <is>
          <t>Income (loss) from discontinued operations (in dollars per share)</t>
        </is>
      </c>
      <c r="B25" s="8" t="n">
        <v>-0.03</v>
      </c>
      <c r="C25" s="5" t="n">
        <v>0</v>
      </c>
      <c r="D25" s="8" t="n">
        <v>0.01</v>
      </c>
    </row>
    <row r="26">
      <c r="A26" s="4" t="inlineStr">
        <is>
          <t>Net income (in dollars per share)</t>
        </is>
      </c>
      <c r="B26" s="8" t="n">
        <v>7.58</v>
      </c>
      <c r="C26" s="8" t="n">
        <v>7.74</v>
      </c>
      <c r="D26" s="8" t="n">
        <v>10.38</v>
      </c>
    </row>
    <row r="27">
      <c r="A27" s="3" t="inlineStr">
        <is>
          <t>Diluted:</t>
        </is>
      </c>
      <c r="B27" s="4" t="inlineStr">
        <is>
          <t xml:space="preserve"> </t>
        </is>
      </c>
      <c r="C27" s="4" t="inlineStr">
        <is>
          <t xml:space="preserve"> </t>
        </is>
      </c>
      <c r="D27" s="4" t="inlineStr">
        <is>
          <t xml:space="preserve"> </t>
        </is>
      </c>
    </row>
    <row r="28">
      <c r="A28" s="4" t="inlineStr">
        <is>
          <t>Income from continuing operations (in dollars per share)</t>
        </is>
      </c>
      <c r="B28" s="8" t="n">
        <v>7.56</v>
      </c>
      <c r="C28" s="8" t="n">
        <v>7.67</v>
      </c>
      <c r="D28" s="8" t="n">
        <v>10.23</v>
      </c>
    </row>
    <row r="29">
      <c r="A29" s="4" t="inlineStr">
        <is>
          <t>Income (loss) from discontinued operations (in dollars per share)</t>
        </is>
      </c>
      <c r="B29" s="8" t="n">
        <v>-0.03</v>
      </c>
      <c r="C29" s="8" t="n">
        <v>0.01</v>
      </c>
      <c r="D29" s="5" t="n">
        <v>0</v>
      </c>
    </row>
    <row r="30">
      <c r="A30" s="4" t="inlineStr">
        <is>
          <t>Net income (loss), diluted (in dollar per share)</t>
        </is>
      </c>
      <c r="B30" s="7" t="n">
        <v>7.53</v>
      </c>
      <c r="C30" s="7" t="n">
        <v>7.68</v>
      </c>
      <c r="D30" s="7" t="n">
        <v>10.23</v>
      </c>
    </row>
    <row r="31">
      <c r="A31" s="3" t="inlineStr">
        <is>
          <t>Weighted average shares outstanding:</t>
        </is>
      </c>
      <c r="B31" s="4" t="inlineStr">
        <is>
          <t xml:space="preserve"> </t>
        </is>
      </c>
      <c r="C31" s="4" t="inlineStr">
        <is>
          <t xml:space="preserve"> </t>
        </is>
      </c>
      <c r="D31" s="4" t="inlineStr">
        <is>
          <t xml:space="preserve"> </t>
        </is>
      </c>
    </row>
    <row r="32">
      <c r="A32" s="4" t="inlineStr">
        <is>
          <t>Basic (in shares)</t>
        </is>
      </c>
      <c r="B32" s="5" t="n">
        <v>46981</v>
      </c>
      <c r="C32" s="5" t="n">
        <v>46898</v>
      </c>
      <c r="D32" s="5" t="n">
        <v>46774</v>
      </c>
    </row>
    <row r="33">
      <c r="A33" s="4" t="inlineStr">
        <is>
          <t>Diluted (in shares)</t>
        </is>
      </c>
      <c r="B33" s="5" t="n">
        <v>47304</v>
      </c>
      <c r="C33" s="5" t="n">
        <v>47309</v>
      </c>
      <c r="D33" s="5" t="n">
        <v>474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356328</v>
      </c>
      <c r="C4" s="6" t="n">
        <v>363139</v>
      </c>
      <c r="D4" s="6" t="n">
        <v>48537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cordingly, actual results could differ from those estimates.</t>
        </is>
      </c>
    </row>
    <row r="6">
      <c r="A6" s="4" t="inlineStr">
        <is>
          <t>Cash and cash equivalents</t>
        </is>
      </c>
      <c r="B6" s="4" t="inlineStr">
        <is>
          <t>Cash and cash equivalents: All highly liquid debt instruments with an original maturity of three months or less are classified as cash equivalents. The carrying value of cash equivalents approximates the current market value.</t>
        </is>
      </c>
    </row>
    <row r="7">
      <c r="A7" s="4" t="inlineStr">
        <is>
          <t>Accounts receivable</t>
        </is>
      </c>
      <c r="B7" s="4" t="inlineStr">
        <is>
          <t>Accounts receivable:</t>
        </is>
      </c>
    </row>
    <row r="8">
      <c r="A8" s="4" t="inlineStr">
        <is>
          <t>Inventories</t>
        </is>
      </c>
      <c r="B8" s="4" t="inlineStr">
        <is>
          <t>Inventories: Inventories are valued at the lower of cost or net realizable value. The cost of our inventories is determined using the first in, first out cost method. Elements of cost in inventory include raw materials, direct labor, and manufacturing overhead. In estimating net realizable value, we evaluate inventory for excess and obsolete quantities based on estimated usage and sales, among other factors.</t>
        </is>
      </c>
    </row>
    <row r="9">
      <c r="A9" s="4" t="inlineStr">
        <is>
          <t>Property, plant and equipment</t>
        </is>
      </c>
      <c r="B9" s="4" t="inlineStr">
        <is>
          <t>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10 years. Leasehold improvements are depreciated over the lesser of the useful lives of the leasehold improvements or the remaining lease term. Repairs and maintenance costs are expensed as incurred.</t>
        </is>
      </c>
    </row>
    <row r="10">
      <c r="A10" s="4" t="inlineStr">
        <is>
          <t>Goodwill and other intangible assets</t>
        </is>
      </c>
      <c r="B10" s="4" t="inlineStr">
        <is>
          <t>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quantitative impairment test, described below. Alternatively, we may elect to bypass the qualitative assessment and perform the quantitative impairment test. Under a quantitative impairment test, we compare the fair value of a reporting unit to its carrying value. If the reporting unit fair value exceeds the carrying value, there is no impairment. If the reporting unit carrying value exceeds the fair value, we recognize an impairment loss based on the amount the carrying value of the reporting unit exceeds its fair value. We did not record a goodwill impairment charge for the year ended December 31, 2023.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to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customer relationships, 8 to 27 years; distribution rights, 10 years; trade names, 15 to 30 years. The weighted average remaining amortization period with respect to our intangible assets is approximately 14 years. We periodically evaluate the reasonableness of the useful lives of these assets.</t>
        </is>
      </c>
    </row>
    <row r="11">
      <c r="A11" s="4" t="inlineStr">
        <is>
          <t>Long-lived assets</t>
        </is>
      </c>
      <c r="B11" s="4" t="inlineStr">
        <is>
          <t>Long-lived assets:</t>
        </is>
      </c>
    </row>
    <row r="12">
      <c r="A12" s="4" t="inlineStr">
        <is>
          <t>Foreign currency translation</t>
        </is>
      </c>
      <c r="B12" s="4" t="inlineStr">
        <is>
          <t>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t>
        </is>
      </c>
    </row>
    <row r="13">
      <c r="A13" s="4" t="inlineStr">
        <is>
          <t>Derivative financial instruments</t>
        </is>
      </c>
      <c r="B13" s="4" t="inlineStr">
        <is>
          <t>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Cash flows from derivatives are recognized in the consolidated statements of cash flows in a manner consistent with the recognition of the underlying transactions.</t>
        </is>
      </c>
    </row>
    <row r="14">
      <c r="A14" s="4" t="inlineStr">
        <is>
          <t>Share-based compensation</t>
        </is>
      </c>
      <c r="B14" s="4" t="inlineStr">
        <is>
          <t>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t>
        </is>
      </c>
    </row>
    <row r="15">
      <c r="A15" s="4" t="inlineStr">
        <is>
          <t>Income taxes</t>
        </is>
      </c>
      <c r="B15" s="4" t="inlineStr">
        <is>
          <t>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our provision for income taxes. Interest accrued with respect to unrecognized tax benefits and income tax related penalties are both included in taxes on income from continuing operations. We periodically assess the likelihood and amount of potential adjustments and adjust the income tax provision, the current tax liability and deferred taxes in the period in which the facts that give rise to an adjustment become known.</t>
        </is>
      </c>
    </row>
    <row r="16">
      <c r="A16" s="4" t="inlineStr">
        <is>
          <t>Pensions and other postretirement benefits</t>
        </is>
      </c>
      <c r="B16" s="4" t="inlineStr">
        <is>
          <t>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 modifications to the assumptions based on current rates and trends when appropriate. The effect of the modifications is generally amortized over future periods.</t>
        </is>
      </c>
    </row>
    <row r="17">
      <c r="A17" s="4" t="inlineStr">
        <is>
          <t>Restructuring costs</t>
        </is>
      </c>
      <c r="B17" s="4" t="inlineStr">
        <is>
          <t>Restructuring costs: We primarily recognize employee termination benefits when payment becomes probable and reasonably estimable because they are provided under an ongoing benefit arrangement and are based on existing plans, historical experience and negotiated settlements of prior plans. Termination benefits provided under one-time termination benefits arrangements, if any, are recognized upon communication to the employee. We recognize charges ratably over the future service period if the employee is required to render service until termination. Other restructuring costs may include facility closure, employee relocation, equipment relocation and outplacement costs and are recognized in the period they are incurred.</t>
        </is>
      </c>
    </row>
    <row r="18">
      <c r="A18" s="4" t="inlineStr">
        <is>
          <t>Contingent consideration related to business acquisitions</t>
        </is>
      </c>
      <c r="B18" s="4" t="inlineStr">
        <is>
          <t>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In a business combination, we record a contingent liability, as of the acquisition date, representing the estimated fair value of the contingent consideration that we expect to pay. We remeasure the fair value of our contingent consideration arrangements each reporting period and, based on new developments, record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If the transaction is determined to be an asset acquisition rather than a business combination, a contingent consideration liability is recognized when the specified objective is deemed probable and is estimable.</t>
        </is>
      </c>
    </row>
    <row r="19">
      <c r="A19" s="4" t="inlineStr">
        <is>
          <t>Revenue recognition</t>
        </is>
      </c>
      <c r="B19" s="4" t="inlineStr">
        <is>
          <t>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represented 87%, 11% and 2% of our consolidated net revenues, respectively, for the year ended December 31, 2023.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the OEM segment,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as $22.2 million and $17.9 million as of December 31, 2023 and 2022,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6.7 million and $29.0 million at December 31, 2023 and 2022, respectively. We expect the amounts subject to the reserve as of December 31, 2023 to be paid within 90 days subsequent to period-end.</t>
        </is>
      </c>
    </row>
    <row r="20">
      <c r="A20" s="4" t="inlineStr">
        <is>
          <t>Leases</t>
        </is>
      </c>
      <c r="B20" s="4" t="inlineStr">
        <is>
          <t>Leases:</t>
        </is>
      </c>
    </row>
    <row r="21">
      <c r="A21" s="4" t="inlineStr">
        <is>
          <t>Recently issued accounting standards</t>
        </is>
      </c>
      <c r="B21" s="4" t="inlineStr">
        <is>
          <t>Recently issued accounting standards In November 2023, the Financial Accounting Standard Board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We are currently evaluating this guidance to determine its impact on our consolidated financial statements.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We are currently evaluating this guidance to determine its impact on our consolidated financial statements. From time to time, new accounting guidance issued by the FASB or other standard setting bodies is adopted as of the specified effective date or, when permitted by the guidance and as determined by us, as of an earlier date. We have assessed recently issued guidance that is not yet effective, except as noted above, and believe the new guidance that we have assessed will not have a material impact on our results of operations, cash flows o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disaggregates revenue by global product category for the years ended December 31, 2023, 2022 and 2021. Year Ended December 31, 2023 2022 2021 Vascular access $ 708,044 $ 683,612 $ 700,240 Anesthesia 389,957 388,890 380,140 Interventional 511,434 445,018 427,500 Surgical 427,359 392,917 377,756 Interventional urology 319,785 322,832 341,661 OEM 326,008 272,624 245,681 Other (1) 291,902 285,148 336,585 Net revenues (2) $ 2,974,489 $ 2,791,041 $ 2,809,563 (1) Includes revenues generated from sales of our respiratory and urology products (other than interventional urology products). Certain product lines within the respiratory product category were sold during 2021. See Note 4 for additional information related to the Respiratory business divestiture.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s net revenues from each of the non-OEM product categories list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fair value of the assets acquired and liabilities assumed with respect to the Palette acquisition: Assets Accounts receivable $ 8,898 Inventories 5,750 Other current assets 897 Current assets 15,545 Property, plant and equipment, net 2,180 Intangible assets 333,500 Goodwill 357,025 Deferred tax assets 2,026 Other assets 1,557 Noncurrent assets 696,288 Total assets 711,833 Liabilities Current liabilities 18,683 Deferred tax liabilities 69,389 Other liabilities 1,909 Liabilities 89,981 Net assets acquired $ 621,852 </t>
        </is>
      </c>
    </row>
    <row r="5">
      <c r="A5" s="4" t="inlineStr">
        <is>
          <t>Schedule of Identifiable Intangible Assets Acquired and Ranges of Useful Lives</t>
        </is>
      </c>
      <c r="B5" s="4" t="inlineStr">
        <is>
          <t>The following table sets forth the components of identifiable intangible assets acquired and the ranges of the useful lives as of the date of the Palette acquisition: Fair value Useful life (years) Intellectual property $ 264,000 12 Trade names 40,500 25 Customer relationships 29,000 15</t>
        </is>
      </c>
    </row>
    <row r="6">
      <c r="A6" s="4" t="inlineStr">
        <is>
          <t>Schedule of Business Acquisitions, by Acquisition</t>
        </is>
      </c>
      <c r="B6" s="4" t="inlineStr">
        <is>
          <t xml:space="preserve">Year Ended December 31, 2023 2022 2021 Non cash investing and financing activities of continuing operations: Acquisition of businesses $ 27,000 $ 43,168 $ — </t>
        </is>
      </c>
    </row>
    <row r="7">
      <c r="A7" s="4" t="inlineStr">
        <is>
          <t>Schedule of Business acquisition, Pro Forma Information</t>
        </is>
      </c>
      <c r="B7" s="4" t="inlineStr">
        <is>
          <t xml:space="preserve">The pro forma information is presented for informational purposes only and is not necessarily indicative of the results of operations that actually would have occurred under our ownership and management. Year Ended December 31, 2023 2022 (Unaudited) Net income $ 310,356 $ 282,425 Basic earnings per share: Net income $ 6.61 $ 6.02 Diluted earnings per share: Net income $ 6.56 $ 5.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structuring and impairment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Current Cost Estimates by Major Type of Cost</t>
        </is>
      </c>
      <c r="B4" s="4" t="inlineStr">
        <is>
          <t>The following table provides a summary of the cost estimates by major type of expense associated with the 2023 restructuring plan: Total estimated amount expected to be incurred Plan expense estimates: (Dollars in millions) Restructuring charges (1) $12 million to $15 million Restructuring related charges (2) $3 million to $4 million Total restructuring and restructuring related charges $15 million to $19 million (1) Substantially all of the charges consist of employee termination benefit cost. (2) Restructuring related charges represent costs that are directly related to the program and consist primarily of retention bonuses offered to certain employees expected to remain with our company after completion of the program, which will result in cash outlays and most of which are expected to be made in 2025. Substantially all of the restructuring related charges are expected to be recognized within selling, general and administrative expenses. Total estimated amount expected to be incurred Plan expense estimates: (Dollars in millions) Restructuring charges (1) $4 million to $6 million Restructuring related charges (2) $7 million to $9 million Total restructuring and restructuring related charges $11 million to $15 million (1) Substantially all of the charges consist of employee termination benefit costs. (2)</t>
        </is>
      </c>
    </row>
    <row r="5">
      <c r="A5" s="4" t="inlineStr">
        <is>
          <t>Schedule of Restructuring Reserve</t>
        </is>
      </c>
      <c r="B5" s="4" t="inlineStr">
        <is>
          <t>The following table summarizes the restructuring reserve activity related to our 2023 Restructuring plan and 2023 Footprint realignment plan: 2023 Restructuring plan 2023 Footprint realignment plan Accruals $ 12,535 $ 1,451 Cash payments (114) (108) Foreign currency translation and other 20 — Balance at December 31, 2023 (1) $ 12,441 $ 1,343 (1) The restructuring reserves as of December 31, 2023 consisted mainly of accruals related to termination benefits. Other costs (facility closure, employee relocation, equipment relocation and outplacement costs) were expensed and paid in the same period.</t>
        </is>
      </c>
    </row>
    <row r="6">
      <c r="A6" s="4" t="inlineStr">
        <is>
          <t>Restructuring and Other Impairment Charges</t>
        </is>
      </c>
      <c r="B6" s="4" t="inlineStr">
        <is>
          <t>The restructuring and impairment charges recognized for the years ended December 31, 2023, 2022, and 2021 consisted of the following: 2023 Termination benefits Other Costs (1) Total 2023 Restructuring plan $ 12,535 $ — $ 12,535 2023 Footprint realignment plan 1,451 — 1,451 2022 Restructuring plan 2,759 369 3,128 Respiratory divestiture plan (946) 17 (929) Other restructuring programs (2) (1,015) 434 (581) Total restructuring and impairment charges $ 14,784 $ 820 $ 15,604 2022 Termination benefits Other Costs (1) Total 2022 Restructuring plan $ 15,465 $ 58 $ 15,523 Respiratory divestiture plan 504 74 578 2019 Footprint realignment plan (1,120) 133 (987) 2018 Footprint realignment plan 1,230 846 2,076 Other restructuring programs (2) 1,306 306 1,612 Total restructuring charges 17,385 1,417 18,802 Asset impairment charges — 1,497 1,497 Total restructuring and impairment charges $ 17,385 $ 2,914 $ 20,299 2021 Termination benefits Other Costs (1) Total Respiratory divestiture plan $ 2,687 $ 7 $ 2,694 2021 Restructuring plan 7,280 77 7,357 2019 Footprint realignment plan (111) 364 253 2018 Footprint realignment plan 2,335 141 2,476 Other restructuring programs (3) (429) 2,648 2,219 Total restructuring charges 11,762 3,237 14,999 Asset impairment charges — 6,739 6,739 Total restructuring and impairment charges $ 11,762 $ 9,976 $ 21,738 (1) Includes facility closure, contract termination and other exit costs. (2) Includes activity primarily related to a restructuring plan initiated in the first quarter of 2022 that is designed to relocate manufacturing operations at certain of our facilities (the "2022 Manufacturing relocation plan") and our 2014, 2018, and 2019 Footprint realignment plans. (3) Includes the 2020 Workforce reduction plan and the 2014 Footprint realignment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at December 31, 2023 and 2022 consist of the following: 2023 2022 Raw materials $ 179,517 $ 186,641 Work-in-process 111,132 98,993 Finished goods 335,567 292,873 Inventories $ 626,216 $ 578,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Major Classes of Property, Plant and Equipment at Cost</t>
        </is>
      </c>
      <c r="B4" s="4" t="inlineStr">
        <is>
          <t xml:space="preserve">The major classes of property, plant and equipment, at cost, at December 31, 2023 and 2022 were as follows: 2023 2022 Land, buildings and leasehold improvements $ 284,604 $ 272,578 Machinery and equipment 459,268 462,447 Computer equipment and software 214,573 192,785 Construction in progress 94,633 76,077 1,053,078 1,003,887 Less: Accumulated depreciation (573,165) (556,682) Property, plant and equipment, net $ 479,913 $ 447,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 by Reporting Segment</t>
        </is>
      </c>
      <c r="B4" s="4" t="inlineStr">
        <is>
          <t xml:space="preserve">Changes in the carrying amount of goodwill, by reportable operating segment, for the years ended December 31, 2023 and 2022 were as follows: Americas EMEA Asia OEM Total Balance as of December 31, 2021 Goodwill $ 2,008,352 $ 492,149 $ 223,819 $ 112,010 $ 2,836,330 Accumulated impairment losses (332,128) — — — (332,128) 1,676,224 492,149 223,819 112,010 2,504,202 Goodwill related to acquisitions 53,970 7,281 10,169 — 71,420 Translation and other adjustments 899 (30,906) (8,885) — (38,892) Balance as of December 31, 2022 1,731,093 468,524 225,103 112,010 2,536,730 Goodwill related to acquisitions 333,462 4,284 19,279 — 357,025 Translation and other adjustments 3,517 14,936 1,847 — 20,300 Balance as of December 31, 2023 $ 2,068,072 $ 487,744 $ 246,229 $ 112,010 $ 2,914,055 </t>
        </is>
      </c>
    </row>
    <row r="5">
      <c r="A5" s="4" t="inlineStr">
        <is>
          <t>Components of Intangible Assets</t>
        </is>
      </c>
      <c r="B5" s="4" t="inlineStr">
        <is>
          <t>Intangible assets at December 31, 2023 and 2022 consisted of the following: Gross Carrying Amount Accumulated Amortization 2023 2022 2023 2022 Customer relationships $ 1,363,839 $ 1,328,539 $ (561,753) $ (497,335) In-process research and development 27,476 27,075 — — Intellectual property 1,890,957 1,599,355 (745,094) (646,643) Distribution rights 23,301 23,115 (22,048) (21,090) Trade names 610,146 564,023 (84,864) (71,128) Non-compete agreements 21,934 21,429 (21,934) (21,175) $ 3,937,653 $ 3,563,536 $ (1,435,693) $ (1,257,371)</t>
        </is>
      </c>
    </row>
    <row r="6">
      <c r="A6" s="4" t="inlineStr">
        <is>
          <t>Estimated Annual Amortization Expense</t>
        </is>
      </c>
      <c r="B6" s="4" t="inlineStr">
        <is>
          <t xml:space="preserve">Amortization expense related to intangible assets was $174.0 million, $164.1 million, and $165.6 million for the years ended December 31, 2023, 2022 and 2021, respectively. The estimated annual amortization expense for each of the five succeeding years is as follows: 2024 $ 228,000 2025 218,500 2026 215,600 2027 212,800 2028 208,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ssee, Operating Lease, Liability, Maturity</t>
        </is>
      </c>
      <c r="B4" s="4" t="inlineStr">
        <is>
          <t xml:space="preserve">Maturities of lease liabilities December 31, 2023 2024 $ 23,959 2025 22,604 2026 21,692 2027 20,297 2028 18,868 2029 and thereafter 45,298 Total lease payments 152,718 Less: interest (21,917) Present value of lease liabilities $ 130,801 </t>
        </is>
      </c>
    </row>
    <row r="5">
      <c r="A5" s="4" t="inlineStr">
        <is>
          <t>Supplemental Information, Lessee, Operating Lease</t>
        </is>
      </c>
      <c r="B5" s="4" t="inlineStr">
        <is>
          <t>Supplemental information December 31, 2023 December 31, 2022 Total lease liabilities (1) $ 130,801 $ 139,894 Cash paid for amounts included in the measurement of lease liabilities within operating cash flows $ 26,938 $ 28,308 Right of use assets obtained in exchange for operating lease obligations $ 12,145 $ 25,202 Weighted average remaining lease term 7.0 years 7.9 years Weighted average discount rate 4.4 % 4.2 % (1) The current portion of the operating lease liability is included in other current liabil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56328</v>
      </c>
      <c r="C4" s="6" t="n">
        <v>363139</v>
      </c>
      <c r="D4" s="6" t="n">
        <v>485374</v>
      </c>
    </row>
    <row r="5">
      <c r="A5" s="3" t="inlineStr">
        <is>
          <t>Foreign currency:</t>
        </is>
      </c>
      <c r="B5" s="4" t="inlineStr">
        <is>
          <t xml:space="preserve"> </t>
        </is>
      </c>
      <c r="C5" s="4" t="inlineStr">
        <is>
          <t xml:space="preserve"> </t>
        </is>
      </c>
      <c r="D5" s="4" t="inlineStr">
        <is>
          <t xml:space="preserve"> </t>
        </is>
      </c>
    </row>
    <row r="6">
      <c r="A6" s="4" t="inlineStr">
        <is>
          <t>Foreign currency translation adjustments, net of tax of $7,182, $(6,634) and $(5,563), respectively</t>
        </is>
      </c>
      <c r="B6" s="5" t="n">
        <v>44902</v>
      </c>
      <c r="C6" s="5" t="n">
        <v>-62904</v>
      </c>
      <c r="D6" s="5" t="n">
        <v>-63191</v>
      </c>
    </row>
    <row r="7">
      <c r="A7" s="4" t="inlineStr">
        <is>
          <t>Foreign currency translation, net of tax</t>
        </is>
      </c>
      <c r="B7" s="5" t="n">
        <v>44902</v>
      </c>
      <c r="C7" s="5" t="n">
        <v>-62904</v>
      </c>
      <c r="D7" s="5" t="n">
        <v>-63191</v>
      </c>
    </row>
    <row r="8">
      <c r="A8" s="3" t="inlineStr">
        <is>
          <t>Pension and other postretirement benefits plans:</t>
        </is>
      </c>
      <c r="B8" s="4" t="inlineStr">
        <is>
          <t xml:space="preserve"> </t>
        </is>
      </c>
      <c r="C8" s="4" t="inlineStr">
        <is>
          <t xml:space="preserve"> </t>
        </is>
      </c>
      <c r="D8" s="4" t="inlineStr">
        <is>
          <t xml:space="preserve"> </t>
        </is>
      </c>
    </row>
    <row r="9">
      <c r="A9" s="4" t="inlineStr">
        <is>
          <t>Prior service cost recognized in net periodic cost, net of tax of $233, $232 and $232, respectively</t>
        </is>
      </c>
      <c r="B9" s="5" t="n">
        <v>-775</v>
      </c>
      <c r="C9" s="5" t="n">
        <v>-785</v>
      </c>
      <c r="D9" s="5" t="n">
        <v>-780</v>
      </c>
    </row>
    <row r="10">
      <c r="A10" s="4" t="inlineStr">
        <is>
          <t>Unamortized gain (loss) arising during the period, net of tax of $(2,284), $850 and $(1,671), respectively</t>
        </is>
      </c>
      <c r="B10" s="5" t="n">
        <v>7922</v>
      </c>
      <c r="C10" s="5" t="n">
        <v>-3649</v>
      </c>
      <c r="D10" s="5" t="n">
        <v>5582</v>
      </c>
    </row>
    <row r="11">
      <c r="A11" s="4" t="inlineStr">
        <is>
          <t>Plan settlement charge, net of tax of $(10,352), $0 and $0, respectively</t>
        </is>
      </c>
      <c r="B11" s="5" t="n">
        <v>34892</v>
      </c>
      <c r="C11" s="5" t="n">
        <v>0</v>
      </c>
      <c r="D11" s="5" t="n">
        <v>0</v>
      </c>
    </row>
    <row r="12">
      <c r="A12" s="4" t="inlineStr">
        <is>
          <t>Net loss recognized in net periodic cost, net of tax of $(1,844), $(1,778) and $(1,988), respectively</t>
        </is>
      </c>
      <c r="B12" s="5" t="n">
        <v>6145</v>
      </c>
      <c r="C12" s="5" t="n">
        <v>5882</v>
      </c>
      <c r="D12" s="5" t="n">
        <v>6555</v>
      </c>
    </row>
    <row r="13">
      <c r="A13" s="4" t="inlineStr">
        <is>
          <t>Foreign currency translation, net of tax of $145, $(366) and $(238), respectively</t>
        </is>
      </c>
      <c r="B13" s="5" t="n">
        <v>-434</v>
      </c>
      <c r="C13" s="5" t="n">
        <v>1043</v>
      </c>
      <c r="D13" s="5" t="n">
        <v>610</v>
      </c>
    </row>
    <row r="14">
      <c r="A14" s="4" t="inlineStr">
        <is>
          <t>Pension and other postretirement benefits plans adjustment, net of tax</t>
        </is>
      </c>
      <c r="B14" s="5" t="n">
        <v>47750</v>
      </c>
      <c r="C14" s="5" t="n">
        <v>2491</v>
      </c>
      <c r="D14" s="5" t="n">
        <v>11967</v>
      </c>
    </row>
    <row r="15">
      <c r="A15" s="3" t="inlineStr">
        <is>
          <t>Derivatives qualifying as hedges:</t>
        </is>
      </c>
      <c r="B15" s="4" t="inlineStr">
        <is>
          <t xml:space="preserve"> </t>
        </is>
      </c>
      <c r="C15" s="4" t="inlineStr">
        <is>
          <t xml:space="preserve"> </t>
        </is>
      </c>
      <c r="D15" s="4" t="inlineStr">
        <is>
          <t xml:space="preserve"> </t>
        </is>
      </c>
    </row>
    <row r="16">
      <c r="A16" s="4" t="inlineStr">
        <is>
          <t>Unrealized gain on derivatives arising during the period, net of tax $123, $(551) and $(27), respectively</t>
        </is>
      </c>
      <c r="B16" s="5" t="n">
        <v>8314</v>
      </c>
      <c r="C16" s="5" t="n">
        <v>7179</v>
      </c>
      <c r="D16" s="5" t="n">
        <v>351</v>
      </c>
    </row>
    <row r="17">
      <c r="A17" s="4" t="inlineStr">
        <is>
          <t>Reclassification adjustment on derivatives included in net income, net of tax of $385, $203 and $62, respectively</t>
        </is>
      </c>
      <c r="B17" s="5" t="n">
        <v>-11849</v>
      </c>
      <c r="C17" s="5" t="n">
        <v>-3329</v>
      </c>
      <c r="D17" s="5" t="n">
        <v>1212</v>
      </c>
    </row>
    <row r="18">
      <c r="A18" s="4" t="inlineStr">
        <is>
          <t>Derivatives qualifying as hedges, net of tax</t>
        </is>
      </c>
      <c r="B18" s="5" t="n">
        <v>-3535</v>
      </c>
      <c r="C18" s="5" t="n">
        <v>3850</v>
      </c>
      <c r="D18" s="5" t="n">
        <v>1563</v>
      </c>
    </row>
    <row r="19">
      <c r="A19" s="4" t="inlineStr">
        <is>
          <t>Other comprehensive (loss) income</t>
        </is>
      </c>
      <c r="B19" s="5" t="n">
        <v>89117</v>
      </c>
      <c r="C19" s="5" t="n">
        <v>-56563</v>
      </c>
      <c r="D19" s="5" t="n">
        <v>-49661</v>
      </c>
    </row>
    <row r="20">
      <c r="A20" s="4" t="inlineStr">
        <is>
          <t xml:space="preserve"> Comprehensive income</t>
        </is>
      </c>
      <c r="B20" s="6" t="n">
        <v>445445</v>
      </c>
      <c r="C20" s="6" t="n">
        <v>306576</v>
      </c>
      <c r="D20" s="6" t="n">
        <v>4357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Components of Long-Term Debt</t>
        </is>
      </c>
      <c r="B4" s="4" t="inlineStr">
        <is>
          <t xml:space="preserve">Our borrowings at December 31, 2023 and 2022 were as follows: 2023 2022 Senior Credit Facility: Revolving credit facility, at a rate of 6.71% at December 31, 2023, and 5.80% at December 31, 2022, due 2027 $ 262,000 $ 148,250 Term loan facility, at a rate of 6.71% at December 31, 2023 and 5.80% at December 31 2022, due 2027 487,500 500,000 4.625% Senior Notes due 2027 500,000 500,000 4.25% Senior Notes due 2028 500,000 500,000 Securitization program, at a rate of 6.34% at December 31, 2023 and 5.11% at December 31, 2022 75,000 75,000 1,824,500 1,723,250 Less: Unamortized debt issuance costs (9,428) (11,727) 1,815,072 1,711,523 Current portion of borrowings (87,500) (87,500) Long-term borrowings $ 1,727,572 $ 1,624,023 </t>
        </is>
      </c>
    </row>
    <row r="5">
      <c r="A5" s="4" t="inlineStr">
        <is>
          <t>Fair Value of Debt</t>
        </is>
      </c>
      <c r="B5" s="4" t="inlineStr">
        <is>
          <t xml:space="preserve">The following table provides the fair value of our debt as of December 31, 2023 and 2022, which is valued based on Level 2 inputs within the hierarchy used to measure fair value (see Note 12 for further information): December 31, 2023 December 31, 2022 Fair value of debt $ 1,838,993 $ 1,674,232 </t>
        </is>
      </c>
    </row>
    <row r="6">
      <c r="A6" s="4" t="inlineStr">
        <is>
          <t>Aggregate Amounts of Long-Term Debt</t>
        </is>
      </c>
      <c r="B6" s="4" t="inlineStr">
        <is>
          <t xml:space="preserve">Debt Maturities As of December 31, 2023, the aggregate amounts of long-term debt, demand loans and debt under our securitization program that will mature during each of the next four years and thereafter were as follows: 2024 $ 87,500 2025 25,000 2026 25,000 2027 1,187,000 2028 and thereafter 500,000 </t>
        </is>
      </c>
    </row>
    <row r="7">
      <c r="A7" s="4" t="inlineStr">
        <is>
          <t>Schedule of Cash Flow, Supplemental Disclosures, Debt</t>
        </is>
      </c>
      <c r="B7" s="4" t="inlineStr">
        <is>
          <t xml:space="preserve">Supplemental cash flow information Year Ended December 31, 2023 2022 2021 Cash interest paid $ 100,218 $ 70,918 $ 73,5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locations in the consolidated balance sheets and fair value of derivative instruments as of December 31, 2023 and 2022: December 31, 2023 December 31, 2022 Asset derivatives: Designated foreign currency forward contracts $ 1,629 $ 3,154 Non-designated foreign currency forward contracts 937 41 Cross-currency interest rate swap 16,883 48,503 Prepaid expenses and other current assets 19,449 51,698 Cross-currency interest rate swap — 11,912 Other assets — 11,912 Total asset derivatives $ 19,449 $ 63,610 Liability derivatives: Designated foreign currency forward contracts $ 1,866 $ 983 Non-designated foreign currency forward contracts 1,340 477 Other current liabilities 3,206 1,460 Cross-currency interest rate swap 32,097 — Other liabilities 32,097 — Total liability derivatives $ 35,303 $ 1,460 </t>
        </is>
      </c>
    </row>
    <row r="5">
      <c r="A5" s="4" t="inlineStr">
        <is>
          <t>Schedule of foreign exchange gains and losses recognized within AOCI and the interest benefit recognized within interest expense</t>
        </is>
      </c>
      <c r="B5" s="4" t="inlineStr">
        <is>
          <t xml:space="preserve">The following table summarizes the foreign exchange gains and losses recognized within AOCI and the interest benefit recognized within interest expense related to cross currency swaps for the years ended December 31, 2023 and December 31, 2022: December 31, 2023 December 31, 2022 Foreign exchange (losses) gains $ (24,210) $ 22,399 Interest benefit 18,814 20,8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Carried at Fair Value Measured on Recurring Basis</t>
        </is>
      </c>
      <c r="B4" s="4" t="inlineStr">
        <is>
          <t>The following tables provide information regarding our financial assets and liabilities measured at fair value on a recurring basis as of December 31, 2023 and 2022: Basis of fair value measurement December 31, 2023 (Level 1) (Level 2) (Level 3) Investments in marketable securities $ 5,306 $ 5,306 $ — $ — Derivative assets 19,449 — 19,449 — Derivative liabilities 35,303 — 35,303 — Contingent consideration liabilities 39,486 — — 39,486 Basis of fair value measurement December 31, 2022 (Level 1) (Level 2) (Level 3) Investments in marketable securities $ 10,097 $ 10,097 $ — $ — Derivative assets 63,610 — 63,610 — Derivative liabilities 1,460 — 1,460 — Contingent consideration liabilities 44,022 — — 44,022 There were no transfers of financial assets or liabilities into or out of Level 3 within the fair value hierarchy during the years ended December 31, 2023 or 2022.</t>
        </is>
      </c>
    </row>
    <row r="5">
      <c r="A5" s="4" t="inlineStr">
        <is>
          <t>Schedule of Valuation Techniques</t>
        </is>
      </c>
      <c r="B5" s="4" t="inlineStr">
        <is>
          <t>The table below provides additional information regarding the valuation technique and inputs used in determining the fair value of our significant contingent consideration liabilities. Contingent Consideration Liability Valuation Technique Unobservable Input Range (Weighted average) Revenue-based Monte Carlo simulation Revenue volatility 15.1% - 20.3% (18.8%) Risk free rate Cost of debt structure Projected year of payment 2025 - 2026</t>
        </is>
      </c>
    </row>
    <row r="6">
      <c r="A6" s="4" t="inlineStr">
        <is>
          <t>Reconciliation of Changes in Level 3 Financial Liabilities Measured at Fair Value on Recurring Basis</t>
        </is>
      </c>
      <c r="B6" s="4" t="inlineStr">
        <is>
          <t xml:space="preserve">The following table provides information regarding changes in our contingent consideration liabilities for the years ended December 31, 2023 and 2022: Contingent consideration 2023 2022 Beginning balance – January 1 $ 44,022 $ 9,814 Initial estimate upon acquisition 27,000 38,800 Payments (4,293) (6,975) Revaluations and other adjustments (27,243) 2,350 Translation adjustment — 33 Ending balance – December 31 $ 39,486 $ 44,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eighted Average Number of Shares</t>
        </is>
      </c>
      <c r="B4" s="4" t="inlineStr">
        <is>
          <t xml:space="preserve">The following table provides a reconciliation of basic to diluted weighted average shares outstanding: 2023 2022 2021 Basic 46,981 46,898 46,774 Dilutive effect of share based awards 323 411 653 Diluted 47,304 47,309 47,427 </t>
        </is>
      </c>
    </row>
    <row r="5">
      <c r="A5" s="4" t="inlineStr">
        <is>
          <t>Schedule of Accumulated Other Comprehensive Income (Loss)</t>
        </is>
      </c>
      <c r="B5" s="4" t="inlineStr">
        <is>
          <t>The following table provides information relating to the changes in accumulated other comprehensive income (loss), net of tax, for each of the years ended December 31, 2023 and 2022: Cash Flow Hedges Pension and Other Postretirement Benefit Plans Foreign Currency Translation Adjustment Accumulated Other Comprehensive Income (Loss) Balance at December 31, 2021 $ 1,081 $ (138,290) $ (209,750) $ (346,959) Other comprehensive income (loss) before reclassifications 7,179 (2,606) (62,904) (58,331) Amounts reclassified from accumulated other comprehensive income (3,329) 5,097 — 1,768 Net current-year other comprehensive income (loss) 3,850 2,491 (62,904) (56,563) Balance at December 31, 2022 4,931 (135,799) (272,654) (403,522) Other comprehensive income before reclassifications 8,314 42,380 44,902 95,596 Amounts reclassified from accumulated other comprehensive income (11,849) 5,370 — (6,479) Net current-year other comprehensive (loss) income (3,535) 47,750 44,902 89,117 Balance at December 31, 2023 $ 1,396 $ (88,049) $ (227,752) $ (314,405)</t>
        </is>
      </c>
    </row>
    <row r="6">
      <c r="A6" s="4" t="inlineStr">
        <is>
          <t>Reclassification out of Accumulated Other Comprehensive Income</t>
        </is>
      </c>
      <c r="B6" s="4" t="inlineStr">
        <is>
          <t>The following table provides information relating to the (gains) losses recognized in the statements of income including the reclassifications of losses (gains) in accumulated other comprehensive (loss) income into expense/ (income), net of tax, for the years ended December 31, 2023, 2022 and 2021: Year Ended December 31, 2023 2022 2021 (Gains) losses on designated foreign exchange forward contracts: Cost of goods sold $ (12,234) $ (3,532) $ 1,150 Total before tax (12,234) (3,532) 1,150 Taxes expense 385 203 62 Net of tax (11,849) (3,329) 1,212 Amortization of pension and other postretirement benefits items: Actuarial losses (1) 7,989 7,660 8,543 Prior-service credits (1) (1,008) (1,017) (1,012) Total before tax 6,981 6,643 7,531 Tax benefit (1,611) (1,546) (1,756) Net of tax 5,370 5,097 5,775 Impact on income from continuing operations, net of tax $ (6,479) $ 1,768 $ 6,987 (1) These accumulated other comprehensive (loss) income components are included in the computation of net benefit cost of pension and other postretirement benefit plans (see Note 16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Share-based Compensation Activity</t>
        </is>
      </c>
      <c r="B4" s="4" t="inlineStr">
        <is>
          <t xml:space="preserve">The following table summarizes the share-based compensation activity: 2023 2022 2021 Share-based compensation expense $ 31,465 $ 27,224 $ 22,937 Total income tax benefit recognized for share-based compensation arrangements 7,820 6,824 10,912 Net excess tax benefit 1,351 1,292 6,355 </t>
        </is>
      </c>
    </row>
    <row r="5">
      <c r="A5" s="4" t="inlineStr">
        <is>
          <t>Weighted-Average Assumptions used to Estimate Fair Value of Options Granted</t>
        </is>
      </c>
      <c r="B5" s="4" t="inlineStr">
        <is>
          <t>The fair value of options granted in 2023, 2022 and 2021 was estimated at the date of grant using a Black-Scholes option pricing model. The following weighted-average assumptions were used: 2023 2022 2021 Risk-free interest rate 4.13 % 1.56 % 0.67 % Expected life of option 5.07 years 5.03 years 5.01 years Expected dividend yield 0.57 % 0.41 % 0.34 % Expected volatility 31.42 % 30.09 % 30.03 %</t>
        </is>
      </c>
    </row>
    <row r="6">
      <c r="A6" s="4" t="inlineStr">
        <is>
          <t>Summary of Stock Option Activity</t>
        </is>
      </c>
      <c r="B6" s="4" t="inlineStr">
        <is>
          <t xml:space="preserve">The following table summarizes the option activity during 2023: Shares Subject to Options Weighted Average Exercise Price Weighted Average Remaining Contractual Life In Years Aggregate Intrinsic Value Outstanding, beginning of the year 1,228,848 $ 230.58 Granted 189,388 238.92 Exercised (99,799) 108.19 Forfeited or expired (24,662) 319.20 Outstanding, end of the year 1,293,775 239.55 4.7 $ 55,105 Exercisable, end of the year 988,794 $ 226.34 3.5 $ 52,939 </t>
        </is>
      </c>
    </row>
    <row r="7">
      <c r="A7" s="4" t="inlineStr">
        <is>
          <t>Weighted-Average Assumptions used to Estimate Fair Value of Non-Vested Shares Granted</t>
        </is>
      </c>
      <c r="B7" s="4" t="inlineStr">
        <is>
          <t>The following weighted-average assumptions were used: 2023 2022 2021 Risk-free interest rate 4.53 % 1.57 % 0.28 % Expected dividend yield 0.57 % 0.42 % 0.34 %</t>
        </is>
      </c>
    </row>
    <row r="8">
      <c r="A8" s="4" t="inlineStr">
        <is>
          <t>Summary of Non-Vested Restricted Stock Unit Activity</t>
        </is>
      </c>
      <c r="B8" s="4" t="inlineStr">
        <is>
          <t xml:space="preserve">The following table summarizes the non-vested restricted stock unit activity during 2023: Number of Non-Vested Shares Weighted Average Grant-Date Fair Value Weighted Average Remaining Contractual Life Aggregate Intrinsic Value Outstanding, beginning of the year 147,968 $ 349.42 Granted 98,201 235.14 Vested (34,623) 346.01 Forfeited (21,046) 318.02 Outstanding, end of the year 190,500 $ 294.63 1.4 $ 47,7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ovision for Income Taxes from Continuing Operations</t>
        </is>
      </c>
      <c r="B4" s="4" t="inlineStr">
        <is>
          <t xml:space="preserve">The following table summarizes the components of the provision for income taxes from continuing operations: 2023 2022 2021 Current: Federal $ 51,717 $ 32,798 $ 134,336 State 8,266 8,747 16,970 Non-U.S. 30,408 56,442 35,399 Deferred: Federal (24,396) (27,528) (85,272) State 5,439 10,116 (16,933) Non-U.S. 5,006 2,428 (10,151) $ 76,440 $ 83,003 $ 74,349 </t>
        </is>
      </c>
    </row>
    <row r="5">
      <c r="A5" s="4" t="inlineStr">
        <is>
          <t>Summaries of U.S. and Non-U.S. Components of Income from Continuing Operations Before Taxes</t>
        </is>
      </c>
      <c r="B5" s="4" t="inlineStr">
        <is>
          <t xml:space="preserve">The following table summarizes the U.S. and non-U.S. components of income from continuing operations before taxes: 2023 2022 2021 U.S. $ 45,363 $ 164,151 $ 209,231 Non-U.S. 388,649 281,768 350,237 $ 434,012 $ 445,919 $ 559,468 </t>
        </is>
      </c>
    </row>
    <row r="6">
      <c r="A6" s="4" t="inlineStr">
        <is>
          <t>Reconciliations Between Statutory Federal Income Tax Rate and Effective Income Tax Rate</t>
        </is>
      </c>
      <c r="B6" s="4" t="inlineStr">
        <is>
          <t>Reconciliations between the statutory federal income tax rate and the effective income tax rate are as follows: 2023 2022 2021 Federal statutory rate 21.0 % 21.0 % 21.0 % Tax effect of international items (6.1) (4.6) (6.0) Legal entity rationalization - deferred taxes 5.7 — — Excess tax benefits related to share-based compensation (0.3) (0.3) (1.1) State taxes, net of federal benefit 0.4 3.4 0.1 Uncertain tax contingencies (0.6) (0.4) (0.1) Contingent consideration (1.3) 0.1 0.2 Research and development tax credit (1.3) (1.0) (0.8) Other, net 0.1 0.5 — 17.6 % 18.6 % 13.3 %</t>
        </is>
      </c>
    </row>
    <row r="7">
      <c r="A7" s="4" t="inlineStr">
        <is>
          <t>Deferred Tax Assets and Liabilities</t>
        </is>
      </c>
      <c r="B7" s="4" t="inlineStr">
        <is>
          <t>The following table summarizes significant components of our deferred tax assets and liabilities at December 31, 2023 and 2022: 2023 2022 Deferred tax assets: Tax loss and credit carryforwards $ 114,147 $ 110,857 Lease Liabilities 30,397 32,339 Pension — 1,163 Reserves and accruals 72,040 64,498 Other 33,472 24,013 Less: valuation allowances (95,747) (91,531) Total deferred tax assets 154,309 141,339 Deferred tax liabilities: Property, plant and equipment 34,852 25,427 Intangibles — stock acquisitions 462,559 379,298 Unremitted non-U.S. earnings 61,734 67,833 Lease Assets 30,397 32,339 Other 14,099 18,926 Total deferred tax liabilities 603,641 523,823 Net deferred tax liability $ (449,332) $ (382,484)</t>
        </is>
      </c>
    </row>
    <row r="8">
      <c r="A8" s="4" t="inlineStr">
        <is>
          <t>Uncertain Tax Positions for Liabilities Associated with Unrecognized Tax Benefits</t>
        </is>
      </c>
      <c r="B8" s="4" t="inlineStr">
        <is>
          <t xml:space="preserve">Uncertain Tax Positions : The following table is a reconciliation of the beginning and ending balances for liabilities associated with unrecognized tax benefits for the years ended December 31, 2023, 2022 and 2021: 2023 2022 2021 Balance at January 1 $ 4,260 $ 6,105 $ 7,230 Increase in unrecognized tax benefits related to prior years — 215 — Decrease in unrecognized tax benefits related to prior years — (761) — Reductions in unrecognized tax benefits due to lapse of applicable statute of limitations (2,287) (1,117) (956) (Decrease) increase in unrecognized tax benefits due to foreign currency translation 47 (182) (169) Balance at December 31 $ 2,020 $ 4,260 $ 6,105 </t>
        </is>
      </c>
    </row>
    <row r="9">
      <c r="A9" s="4" t="inlineStr">
        <is>
          <t>Examinations by Major Tax Jurisdictions</t>
        </is>
      </c>
      <c r="B9" s="4" t="inlineStr">
        <is>
          <t>The taxable years for which the applicable statute of limitations remains open by major tax jurisdictions are as follows: Beginning Ending U.S. 2020 2023 Canada 2019 2023 China 2018 2023 Czech Republic 2020 2023 France 2021 2023 Germany 2011 2023 India 2015 2023 Ireland 2019 2023 Italy 2018 2023 Malaysia 2017 2023 Singapore 2019 2023</t>
        </is>
      </c>
    </row>
    <row r="10">
      <c r="A10" s="4" t="inlineStr">
        <is>
          <t>Schedule of Cash Flow, Supplemental Disclosures, Income Tax</t>
        </is>
      </c>
      <c r="B10" s="4" t="inlineStr">
        <is>
          <t xml:space="preserve">Supplemental cash flow information Year Ended December 31, 2023 2022 2021 Income taxes paid, net of refunds $ 114,211 $ 162,046 $ 108,6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Net Benefit Cost of Pension and Postretirement Benefit Plans</t>
        </is>
      </c>
      <c r="B4" s="4" t="inlineStr">
        <is>
          <t>The following table provides information regarding the components of the net benefit (income) expense of the pension and postretirement benefit plans for the years ended December 31, 2023, 2022 and 2021: Pension Other Benefits 2023 2022 2021 2023 2022 2021 Service cost $ 1,435 $ 1,346 $ 1,467 $ — $ — $ — Interest cost 17,297 10,776 9,272 824 477 418 Expected return on plan assets (25,277) (25,776) (30,726) — — — Net amortization and deferral 8,536 7,900 8,589 (1,564) (1,258) (1,058) Settlements 45,244 — — — — — Net benefit expense (income) $ 47,235 $ (5,754) $ (11,398) $ (740) $ (781) $ (640)</t>
        </is>
      </c>
    </row>
    <row r="5">
      <c r="A5" s="4" t="inlineStr">
        <is>
          <t>Weighted Average Assumptions used in Determining Net Periodic Benefit Cost</t>
        </is>
      </c>
      <c r="B5" s="4" t="inlineStr">
        <is>
          <t>The following table provides the weighted average assumptions for U.S. and foreign plans used in determining net benefit cost: Pension Other Benefits 2023 2022 2021 2023 2022 2021 Discount rate 5.1 % 2.8 % 2.5 % 5.1 % 2.7 % 2.3 % Rate of return 7.3 % 5.6 % 6.7 % Initial healthcare trend rate 6.1 % 6.4 % 6.8 % Ultimate healthcare trend rate 4.5 % 4.5 % 4.5 % The following table provides the weighted average assumptions for U.S. and foreign plans used in determining benefit obligations: Pension Other Benefits 2023 2022 2023 2022 Discount rate 4.7 % 5.1 % 5.0 % 5.1 % Rate of compensation increase 3.0 % 3.0 % Initial healthcare trend rate 6.6 % 5.9 % Ultimate healthcare trend rate 4.5 % 4.5 %</t>
        </is>
      </c>
    </row>
    <row r="6">
      <c r="A6" s="4" t="inlineStr">
        <is>
          <t>Pension and Postretirement Benefit Plans</t>
        </is>
      </c>
      <c r="B6" s="4" t="inlineStr">
        <is>
          <t>The following table provides summarized information with respect to the pension and postretirement benefit plans, measured as of December 31, 2023 and 2022: Pension Other Benefits 2023 2022 2023 2022 Benefit obligation, beginning of year $ 356,757 $ 474,674 $ 18,620 $ 26,804 Service cost 1,435 1,346 — — Interest cost 17,297 10,776 824 477 Actuarial loss (gain) 11,557 (104,558) (508) (6,223) Currency translation 1,067 (3,030) — — Benefits paid (21,208) (21,472) (1,910) (2,491) Liability gain due to settlement (15,272) — — — Medicare Part D reimbursement — — (3) 53 Plan amendments — — (7,488) — Settlements (73,932) — — — Administrative costs (2,304) (979) — — Projected benefit obligation, end of year 275,397 356,757 9,535 18,620 Fair value of plan assets, beginning of year 357,270 469,793 Actual return on plan assets 23,740 (89,506) Contributions 1,276 1,464 Benefits paid (95,139) (21,472) Administrative costs (2,304) (979) Currency translation 670 (2,030) Fair value of plan assets, end of year 285,513 357,270 Funded status, end of year $ 10,116 $ 513 $ (9,535) $ (18,620)</t>
        </is>
      </c>
    </row>
    <row r="7">
      <c r="A7" s="4" t="inlineStr">
        <is>
          <t>Amounts Recognized in the Consolidated Balance Sheet</t>
        </is>
      </c>
      <c r="B7" s="4" t="inlineStr">
        <is>
          <t>The following table sets forth the amounts recognized in the consolidated balance sheet with respect to the pension and postretirement plans: Pension Other Benefits 2023 2022 2023 2022 Other assets $ 27,370 $ 16,870 $ — $ — Payroll and benefit-related liabilities (1,439) (1,408) (1,361) (2,175) Pension and postretirement benefit liabilities (15,815) (14,949) (8,174) (16,445) Accumulated other comprehensive loss (gain) 164,139 219,555 (14,244) (7,812) $ 174,255 $ 220,068 $ (23,779) $ (26,432)</t>
        </is>
      </c>
    </row>
    <row r="8">
      <c r="A8" s="4" t="inlineStr">
        <is>
          <t>Amounts Recognized in Accumulated Other Comprehensive (Income) Loss</t>
        </is>
      </c>
      <c r="B8" s="4" t="inlineStr">
        <is>
          <t>The following tables set forth the amounts recognized in accumulated other comprehensive income with respect to the plans: Pension Prior Service Cost Net Loss or (Gain) Deferred Taxes Accumulated Other Comprehensive Balance at December 31, 2021 $ 200 $ 217,939 $ (77,273) $ 140,866 Reclassification adjustments related to components of Net Periodic Benefit Cost recognized during the period: Net amortization and deferral — (7,900) 1,832 (6,068) Amounts arising during the period: Actuarial changes in benefit obligation — 10,724 (2,271) 8,453 Impact of currency translation — (1,408) 365 (1,043) Balance at December 31, 2022 200 219,355 (77,347) 142,208 Reclassification adjustments related to components of Net Periodic Benefit Cost recognized during the period: Net amortization and deferral (9) (8,527) 1,961 (6,575) Amounts arising during the period: Actuarial changes in benefit obligation — (47,453) 10,805 (36,648) Impact of currency translation — 573 (139) 434 Balance at December 31, 2023 $ 191 $ 163,948 $ (64,720) $ 99,419 Other Benefits Prior Service Cost Net (Gain) or Loss Deferred Taxes Accumulated Other Comprehensive Balance at December 31, 2021 $ (3,652) $ 805 $ 271 $ (2,576) Reclassification adjustments related to components of Net Periodic Benefit Cost recognized during the period: Net amortization and deferral 1,017 241 (287) 971 Amounts arising during the period: Actuarial changes in benefit obligation — (6,223) 1,419 (4,804) Balance at December 31, 2022 (2,635) (5,177) 1,403 (6,409) Reclassification adjustments related to components of Net Periodic Benefit Cost recognized during the period: Net amortization and deferral 1,017 547 (359) 1,205 Amounts arising during the period: Actuarial changes in benefit obligation — (7,996) 1,830 (6,166) Balance at December 31, 2023 $ (1,618) $ (12,626) $ 2,874 $ (11,370)</t>
        </is>
      </c>
    </row>
    <row r="9">
      <c r="A9" s="4" t="inlineStr">
        <is>
          <t>Fair Values of Pension Plan Assets</t>
        </is>
      </c>
      <c r="B9" s="4" t="inlineStr">
        <is>
          <t>The following table provides the fair values of the pension plan assets at December 31, 2023 by asset category: Fair Value Measurements Asset Category (a) Total Quoted Prices in Active Markets for Identical Assets (Level 1) Significant Observable Inputs (Level 2) Significant Unobservable Inputs (Level 3) Cash $ 909 $ 909 $ — $ — Money market funds 4,424 4,424 — — Fixed income securities: Intermediate duration fund (e) 193,674 193,674 — — Long duration bond fund (f) 1,357 1,357 — — Corporate, government and foreign bonds 72,037 — 72,037 — Absolute return credit fund (i) 317 — 317 — Other types of investments: Contract with insurance company (k) 12,795 — — 12,795 Total investments at fair value $ 285,513 $ 200,364 $ 72,354 $ 12,795 Total $ 285,513 The following table provides the fair values of the pension plan assets at December 31, 2022 by asset category: Fair Value Measurements Asset Category (a) Total Quoted Prices in Active Markets for Identical Assets (Level 1) Significant Observable Inputs (Level 2) Significant Unobservable Inputs (Level 3) Cash $ 769 $ 769 $ — $ — Money market funds 13 13 — — Equity securities: Managed volatility (b) 46,721 46,721 — — U.S. small/mid-cap equity (c) 6,054 6,054 — — World equity (excluding U.S.) (d) 28,159 28,159 — — Fixed income securities: Intermediate duration fund (e) 105,865 105,865 — — Long duration bond fund (f) 87,018 87,018 — — Corporate bond fund (g) 6,092 6,092 — — Emerging markets debt fund (h) 6,284 6,284 — — Corporate, government and foreign bonds 58,572 — 58,572 — Absolute return credit fund (i) 427 — 427 — Asset backed – home loans 153 — 153 — Other types of investments: Structured credit (j) 29 29 — Contract with insurance company (k) 11,114 — — 11,114 Total investments at fair value $ 357,270 $ 287,004 $ 59,152 $ 11,114 Total $ 357,270 (a) Information on asset categories described in notes (b)-(l) is derived from prospectuses and other material provided by the respective funds comprising the respective asset categories. (b) This category comprises mutual funds that invest in securities of U.S. and non-U.S. companies of all capitalization ranges that exhibit relatively low volatility. (c) This category comprises a mutual fund that invests at least 80% of its net assets in equity securities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f)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mutual fund that invests at least 80% of its net assets in fixed income securities of emerging market issuers, primarily in U.S. dollar-denominated debt of foreign governments, government-related and corporate issuers in emerging market countries and entities organized to restructure the debt of those issuers. (i) This category comprises a mutual fund that invests primarily in investment grade bonds and similar fixed income and floating rate securities. (j) This category comprises a fund that invests primarily in collateralized debt obligations and other structured credit vehicles and may include fixed income securities, loan participations, credit-linked notes, medium-term notes, pooled investment vehicles and derivative instruments. (k)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t>
        </is>
      </c>
    </row>
    <row r="10">
      <c r="A10" s="4" t="inlineStr">
        <is>
          <t>Expected Benefit Payments</t>
        </is>
      </c>
      <c r="B10" s="4" t="inlineStr">
        <is>
          <t xml:space="preserve">The following table provides information about the expected benefit payments under its U.S. and foreign plans for each of the five succeeding years and the aggregate of the five years thereafter: Pension Other Benefits 2024 $ 23,044 $ 1,360 2025 21,870 1,346 2026 21,751 990 2027 21,346 728 2028 21,066 673 Years 2029 — 2033 99,009 2,7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other information (Tables)</t>
        </is>
      </c>
      <c r="B1" s="2" t="inlineStr">
        <is>
          <t>12 Months Ended</t>
        </is>
      </c>
    </row>
    <row r="2">
      <c r="B2" s="2" t="inlineStr">
        <is>
          <t>Dec. 31, 2023</t>
        </is>
      </c>
    </row>
    <row r="3">
      <c r="A3" s="3" t="inlineStr">
        <is>
          <t>Segment Reporting [Abstract]</t>
        </is>
      </c>
      <c r="B3" s="4" t="inlineStr">
        <is>
          <t xml:space="preserve"> </t>
        </is>
      </c>
    </row>
    <row r="4">
      <c r="A4" s="4" t="inlineStr">
        <is>
          <t>Business segments and other information</t>
        </is>
      </c>
      <c r="B4" s="4" t="inlineStr">
        <is>
          <t xml:space="preserve">The following tables present our segment results for the years ended December 31, 2023, 2022 and 2021: Year Ended December 31, 2023 2022 2021 Americas $ 1,715,331 $ 1,653,724 $ 1,659,309 EMEA 586,245 558,373 606,807 Asia 346,905 306,320 297,766 OEM 326,008 272,624 245,681 Net revenues $ 2,974,489 $ 2,791,041 $ 2,809,563 Year Ended December 31, 2023 2022 2021 Americas $ 453,062 $ 452,030 $ 424,225 EMEA 52,190 42,465 94,865 Asia 90,095 82,786 84,648 OEM 86,206 65,379 56,210 Total segment operating profit (1) 681,553 642,660 659,948 Unallocated expenses (2) (175,240) (142,935) (31,853) Income from continuing operations before interest, loss on extinguishment of debt and taxes $ 506,313 $ 499,725 $ 628,095 (1 )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mmencing on January 1, 2022, all corporate expenses are allocated amongst the segments in proportion to the respective amounts of net revenues. The change in the measure of segment operating profit does not impact period over period comparability because the change was immaterial. For the year ended December 31, 2021, corporate expenses were allocated among the segments in proportion to the respective amounts of one of several items (such as sales, numbers of employees, and amount of time spent), depending on the category of expense involved. (2) Unallocated expenses primarily include manufacturing variances other than fixed manufacturing cost absorption variances, restructuring and impairment charges, gain on sale of business and settlement charges related to our plan to terminate the TRIP, as described in Note 16. Year Ended December 31, 2023 2022 2021 Americas $ 169,059 $ 162,898 $ 164,102 EMEA 43,669 39,957 45,022 Asia 11,328 10,107 11,140 OEM 18,062 17,628 17,098 Consolidated depreciation and amortization $ 242,118 $ 230,590 $ 237,362 </t>
        </is>
      </c>
    </row>
    <row r="5">
      <c r="A5" s="4" t="inlineStr">
        <is>
          <t>Total Net Revenues and Total Net Property, Plant and Equipment by Geographic Region</t>
        </is>
      </c>
      <c r="B5" s="4" t="inlineStr">
        <is>
          <t xml:space="preserve">The following tables provide total net revenues and total net property, plant and equipment by geographic region for the years ended December 31, 2023, 2022 and 2021 and as of December 31, 2023 and 2022, respectively. Year Ended December 31, 2023 2022 2021 Net revenues (based on selling location): U.S. $ 1,879,898 $ 1,786,467 $ 1,769,488 Europe 665,185 622,343 665,000 Asia Pacific 307,513 270,749 263,022 All other 121,893 111,482 112,053 $ 2,974,489 $ 2,791,041 $ 2,809,563 As of December 31, Net property, plant and equipment: 2023 2022 U.S. $ 200,969 $ 193,618 Malaysia 71,947 73,441 Mexico 112,339 82,334 All other 94,658 97,812 $ 479,913 $ 447,2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Million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Allowance for credit losses</t>
        </is>
      </c>
      <c r="B4" s="9" t="n">
        <v>9.5</v>
      </c>
      <c r="C4" s="9" t="n">
        <v>8.6</v>
      </c>
    </row>
    <row r="5">
      <c r="A5" s="4" t="inlineStr">
        <is>
          <t>Current portion of allowance for credit losses</t>
        </is>
      </c>
      <c r="B5" s="9" t="n">
        <v>5.5</v>
      </c>
      <c r="C5" s="10" t="n">
        <v>4.9</v>
      </c>
    </row>
    <row r="6">
      <c r="A6" s="4" t="inlineStr">
        <is>
          <t>Weighted average amortization period of intangible assets, in years</t>
        </is>
      </c>
      <c r="B6" s="4" t="inlineStr">
        <is>
          <t>14 years</t>
        </is>
      </c>
      <c r="C6" s="4" t="inlineStr">
        <is>
          <t xml:space="preserve"> </t>
        </is>
      </c>
    </row>
    <row r="7">
      <c r="A7" s="4" t="inlineStr">
        <is>
          <t>Reserve for returns and allowances</t>
        </is>
      </c>
      <c r="B7" s="9" t="n">
        <v>22.2</v>
      </c>
      <c r="C7" s="10" t="n">
        <v>17.9</v>
      </c>
    </row>
    <row r="8">
      <c r="A8" s="4" t="inlineStr">
        <is>
          <t>Reserve for estimated rebates</t>
        </is>
      </c>
      <c r="B8" s="9" t="n">
        <v>26.7</v>
      </c>
      <c r="C8" s="6" t="n">
        <v>29</v>
      </c>
    </row>
    <row r="9">
      <c r="A9" s="4" t="inlineStr">
        <is>
          <t>Sales Revenue, Net | Hospitals And Healthcare Providers | Customer Concentration Risk</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oncentration risk, percentage</t>
        </is>
      </c>
      <c r="B11" s="11" t="n">
        <v>0.87</v>
      </c>
      <c r="C11" s="4" t="inlineStr">
        <is>
          <t xml:space="preserve"> </t>
        </is>
      </c>
    </row>
    <row r="12">
      <c r="A12" s="4" t="inlineStr">
        <is>
          <t>Sales Revenue, Net | Other Medical Device Manufacturers | Customer Concentration Risk</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oncentration risk, percentage</t>
        </is>
      </c>
      <c r="B14" s="11" t="n">
        <v>0.11</v>
      </c>
      <c r="C14" s="4" t="inlineStr">
        <is>
          <t xml:space="preserve"> </t>
        </is>
      </c>
    </row>
    <row r="15">
      <c r="A15" s="4" t="inlineStr">
        <is>
          <t>Sales Revenue, Net | Home Care Providers such as Pharmacies | Customer Concentration Risk</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oncentration risk, percentage</t>
        </is>
      </c>
      <c r="B17" s="11" t="n">
        <v>0.02</v>
      </c>
      <c r="C17" s="4" t="inlineStr">
        <is>
          <t xml:space="preserve"> </t>
        </is>
      </c>
    </row>
    <row r="18">
      <c r="A18" s="4" t="inlineStr">
        <is>
          <t>Minimum | Intellectual property</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Useful life of Intangible assets, in years</t>
        </is>
      </c>
      <c r="B20" s="4" t="inlineStr">
        <is>
          <t>5 years</t>
        </is>
      </c>
      <c r="C20" s="4" t="inlineStr">
        <is>
          <t xml:space="preserve"> </t>
        </is>
      </c>
    </row>
    <row r="21">
      <c r="A21" s="4" t="inlineStr">
        <is>
          <t>Minimum | Customer relationships</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Useful life of Intangible assets, in years</t>
        </is>
      </c>
      <c r="B23" s="4" t="inlineStr">
        <is>
          <t>8 years</t>
        </is>
      </c>
      <c r="C23" s="4" t="inlineStr">
        <is>
          <t xml:space="preserve"> </t>
        </is>
      </c>
    </row>
    <row r="24">
      <c r="A24" s="4" t="inlineStr">
        <is>
          <t>Minimum | Distribution rights</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Useful life of Intangible assets, in years</t>
        </is>
      </c>
      <c r="B26" s="4" t="inlineStr">
        <is>
          <t>10 years</t>
        </is>
      </c>
      <c r="C26" s="4" t="inlineStr">
        <is>
          <t xml:space="preserve"> </t>
        </is>
      </c>
    </row>
    <row r="27">
      <c r="A27" s="4" t="inlineStr">
        <is>
          <t>Minimum | Trade names</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Useful life of Intangible assets, in years</t>
        </is>
      </c>
      <c r="B29" s="4" t="inlineStr">
        <is>
          <t>15 years</t>
        </is>
      </c>
      <c r="C29" s="4" t="inlineStr">
        <is>
          <t xml:space="preserve"> </t>
        </is>
      </c>
    </row>
    <row r="30">
      <c r="A30" s="4" t="inlineStr">
        <is>
          <t>Maximum | Intellectual property</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Useful life of Intangible assets, in years</t>
        </is>
      </c>
      <c r="B32" s="4" t="inlineStr">
        <is>
          <t>20 years</t>
        </is>
      </c>
      <c r="C32" s="4" t="inlineStr">
        <is>
          <t xml:space="preserve"> </t>
        </is>
      </c>
    </row>
    <row r="33">
      <c r="A33" s="4" t="inlineStr">
        <is>
          <t>Maximum | Customer relationships</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Useful life of Intangible assets, in years</t>
        </is>
      </c>
      <c r="B35" s="4" t="inlineStr">
        <is>
          <t>27 years</t>
        </is>
      </c>
      <c r="C35" s="4" t="inlineStr">
        <is>
          <t xml:space="preserve"> </t>
        </is>
      </c>
    </row>
    <row r="36">
      <c r="A36" s="4" t="inlineStr">
        <is>
          <t>Maximum | Trade names</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Useful life of Intangible assets, in years</t>
        </is>
      </c>
      <c r="B38" s="4" t="inlineStr">
        <is>
          <t>30 years</t>
        </is>
      </c>
      <c r="C38" s="4" t="inlineStr">
        <is>
          <t xml:space="preserve"> </t>
        </is>
      </c>
    </row>
    <row r="39">
      <c r="A39" s="4" t="inlineStr">
        <is>
          <t>Building</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Useful life of plant and equipment, in years</t>
        </is>
      </c>
      <c r="B41" s="4" t="inlineStr">
        <is>
          <t>30 years</t>
        </is>
      </c>
      <c r="C41" s="4" t="inlineStr">
        <is>
          <t xml:space="preserve"> </t>
        </is>
      </c>
    </row>
    <row r="42">
      <c r="A42" s="4" t="inlineStr">
        <is>
          <t>Machinery and Equipment | Minimum</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Useful life of plant and equipment, in years</t>
        </is>
      </c>
      <c r="B44" s="4" t="inlineStr">
        <is>
          <t>3 years</t>
        </is>
      </c>
      <c r="C44" s="4" t="inlineStr">
        <is>
          <t xml:space="preserve"> </t>
        </is>
      </c>
    </row>
    <row r="45">
      <c r="A45" s="4" t="inlineStr">
        <is>
          <t>Machinery and Equipment | Maximum</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Useful life of plant and equipment, in years</t>
        </is>
      </c>
      <c r="B47" s="4" t="inlineStr">
        <is>
          <t>15 years</t>
        </is>
      </c>
      <c r="C47" s="4" t="inlineStr">
        <is>
          <t xml:space="preserve"> </t>
        </is>
      </c>
    </row>
    <row r="48">
      <c r="A48" s="4" t="inlineStr">
        <is>
          <t>Computer Equipment and Software | Minimum</t>
        </is>
      </c>
      <c r="B48" s="4" t="inlineStr">
        <is>
          <t xml:space="preserve"> </t>
        </is>
      </c>
      <c r="C48" s="4" t="inlineStr">
        <is>
          <t xml:space="preserve"> </t>
        </is>
      </c>
    </row>
    <row r="49">
      <c r="A49" s="3" t="inlineStr">
        <is>
          <t>Summary Of Significant Accounting Policies [Line Items]</t>
        </is>
      </c>
      <c r="B49" s="4" t="inlineStr">
        <is>
          <t xml:space="preserve"> </t>
        </is>
      </c>
      <c r="C49" s="4" t="inlineStr">
        <is>
          <t xml:space="preserve"> </t>
        </is>
      </c>
    </row>
    <row r="50">
      <c r="A50" s="4" t="inlineStr">
        <is>
          <t>Useful life of plant and equipment, in years</t>
        </is>
      </c>
      <c r="B50" s="4" t="inlineStr">
        <is>
          <t>3 years</t>
        </is>
      </c>
      <c r="C50" s="4" t="inlineStr">
        <is>
          <t xml:space="preserve"> </t>
        </is>
      </c>
    </row>
    <row r="51">
      <c r="A51" s="4" t="inlineStr">
        <is>
          <t>Computer Equipment and Software | Maximum</t>
        </is>
      </c>
      <c r="B51" s="4" t="inlineStr">
        <is>
          <t xml:space="preserve"> </t>
        </is>
      </c>
      <c r="C51" s="4" t="inlineStr">
        <is>
          <t xml:space="preserve"> </t>
        </is>
      </c>
    </row>
    <row r="52">
      <c r="A52" s="3" t="inlineStr">
        <is>
          <t>Summary Of Significant Accounting Policies [Line Items]</t>
        </is>
      </c>
      <c r="B52" s="4" t="inlineStr">
        <is>
          <t xml:space="preserve"> </t>
        </is>
      </c>
      <c r="C52" s="4" t="inlineStr">
        <is>
          <t xml:space="preserve"> </t>
        </is>
      </c>
    </row>
    <row r="53">
      <c r="A53" s="4" t="inlineStr">
        <is>
          <t>Useful life of plant and equipment, in years</t>
        </is>
      </c>
      <c r="B53" s="4" t="inlineStr">
        <is>
          <t>10 years</t>
        </is>
      </c>
      <c r="C5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et revenues - Other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2974489</v>
      </c>
      <c r="C4" s="6" t="n">
        <v>2791041</v>
      </c>
      <c r="D4" s="6" t="n">
        <v>2809563</v>
      </c>
    </row>
    <row r="5">
      <c r="A5" s="4" t="inlineStr">
        <is>
          <t>Vascular acces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5" t="n">
        <v>708044</v>
      </c>
      <c r="C7" s="5" t="n">
        <v>683612</v>
      </c>
      <c r="D7" s="5" t="n">
        <v>700240</v>
      </c>
    </row>
    <row r="8">
      <c r="A8" s="4" t="inlineStr">
        <is>
          <t>Anesthe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5" t="n">
        <v>389957</v>
      </c>
      <c r="C10" s="5" t="n">
        <v>388890</v>
      </c>
      <c r="D10" s="5" t="n">
        <v>380140</v>
      </c>
    </row>
    <row r="11">
      <c r="A11" s="4" t="inlineStr">
        <is>
          <t>Interven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5" t="n">
        <v>511434</v>
      </c>
      <c r="C13" s="5" t="n">
        <v>445018</v>
      </c>
      <c r="D13" s="5" t="n">
        <v>427500</v>
      </c>
    </row>
    <row r="14">
      <c r="A14" s="4" t="inlineStr">
        <is>
          <t>Surgic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5" t="n">
        <v>427359</v>
      </c>
      <c r="C16" s="5" t="n">
        <v>392917</v>
      </c>
      <c r="D16" s="5" t="n">
        <v>377756</v>
      </c>
    </row>
    <row r="17">
      <c r="A17" s="4" t="inlineStr">
        <is>
          <t>Interventional urolog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5" t="n">
        <v>319785</v>
      </c>
      <c r="C19" s="5" t="n">
        <v>322832</v>
      </c>
      <c r="D19" s="5" t="n">
        <v>341661</v>
      </c>
    </row>
    <row r="20">
      <c r="A20" s="4" t="inlineStr">
        <is>
          <t>OE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5" t="n">
        <v>326008</v>
      </c>
      <c r="C22" s="5" t="n">
        <v>272624</v>
      </c>
      <c r="D22" s="5" t="n">
        <v>245681</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291902</v>
      </c>
      <c r="C25" s="6" t="n">
        <v>285148</v>
      </c>
      <c r="D25" s="6" t="n">
        <v>3365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continuing operations, adjustments, tax</t>
        </is>
      </c>
      <c r="B4" s="6" t="n">
        <v>7182</v>
      </c>
      <c r="C4" s="6" t="n">
        <v>-6634</v>
      </c>
      <c r="D4" s="6" t="n">
        <v>-5563</v>
      </c>
    </row>
    <row r="5">
      <c r="A5" s="4" t="inlineStr">
        <is>
          <t>Prior service cost recognized in net periodic cost, tax</t>
        </is>
      </c>
      <c r="B5" s="5" t="n">
        <v>233</v>
      </c>
      <c r="C5" s="5" t="n">
        <v>232</v>
      </c>
      <c r="D5" s="5" t="n">
        <v>232</v>
      </c>
    </row>
    <row r="6">
      <c r="A6" s="4" t="inlineStr">
        <is>
          <t>Unamortized (loss) gain arising during the period, tax</t>
        </is>
      </c>
      <c r="B6" s="5" t="n">
        <v>-2284</v>
      </c>
      <c r="C6" s="5" t="n">
        <v>850</v>
      </c>
      <c r="D6" s="5" t="n">
        <v>-1671</v>
      </c>
    </row>
    <row r="7">
      <c r="A7" s="4" t="inlineStr">
        <is>
          <t>Plan amendments, curtailments, and settlements, tax</t>
        </is>
      </c>
      <c r="B7" s="5" t="n">
        <v>-10352</v>
      </c>
      <c r="C7" s="5" t="n">
        <v>0</v>
      </c>
      <c r="D7" s="5" t="n">
        <v>0</v>
      </c>
    </row>
    <row r="8">
      <c r="A8" s="4" t="inlineStr">
        <is>
          <t>Net loss recognized in net periodic cost, tax</t>
        </is>
      </c>
      <c r="B8" s="5" t="n">
        <v>-1844</v>
      </c>
      <c r="C8" s="5" t="n">
        <v>-1778</v>
      </c>
      <c r="D8" s="5" t="n">
        <v>-1988</v>
      </c>
    </row>
    <row r="9">
      <c r="A9" s="4" t="inlineStr">
        <is>
          <t>Foreign currency translation, tax</t>
        </is>
      </c>
      <c r="B9" s="5" t="n">
        <v>145</v>
      </c>
      <c r="C9" s="5" t="n">
        <v>-366</v>
      </c>
      <c r="D9" s="5" t="n">
        <v>-238</v>
      </c>
    </row>
    <row r="10">
      <c r="A10" s="4" t="inlineStr">
        <is>
          <t>Unrealized gain (loss) on derivatives arising during the period, tax</t>
        </is>
      </c>
      <c r="B10" s="5" t="n">
        <v>123</v>
      </c>
      <c r="C10" s="5" t="n">
        <v>-551</v>
      </c>
      <c r="D10" s="5" t="n">
        <v>-27</v>
      </c>
    </row>
    <row r="11">
      <c r="A11" s="4" t="inlineStr">
        <is>
          <t>Reclassification adjustment on derivatives included in net income, tax</t>
        </is>
      </c>
      <c r="B11" s="6" t="n">
        <v>385</v>
      </c>
      <c r="C11" s="6" t="n">
        <v>203</v>
      </c>
      <c r="D11" s="6" t="n">
        <v>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Acquisitions and Divestitures - Narrative (Details) $ in Thousands</t>
        </is>
      </c>
      <c r="F1" s="2" t="inlineStr">
        <is>
          <t>12 Months Ended</t>
        </is>
      </c>
      <c r="I1" s="2" t="inlineStr">
        <is>
          <t>24 Months Ended</t>
        </is>
      </c>
    </row>
    <row r="2">
      <c r="B2" s="2" t="inlineStr">
        <is>
          <t>Dec. 04, 2023 USD ($)</t>
        </is>
      </c>
      <c r="C2" s="2" t="inlineStr">
        <is>
          <t>Oct. 10, 2023 USD ($) payment</t>
        </is>
      </c>
      <c r="D2" s="2" t="inlineStr">
        <is>
          <t>Sep. 27, 2022 USD ($) payment</t>
        </is>
      </c>
      <c r="E2" s="2" t="inlineStr">
        <is>
          <t>Jun. 28, 2021 USD ($)</t>
        </is>
      </c>
      <c r="F2" s="2" t="inlineStr">
        <is>
          <t>Dec. 31, 2023 USD ($)</t>
        </is>
      </c>
      <c r="G2" s="2" t="inlineStr">
        <is>
          <t>Dec. 31, 2022 USD ($)</t>
        </is>
      </c>
      <c r="H2" s="2" t="inlineStr">
        <is>
          <t>Dec. 31, 2021 USD ($)</t>
        </is>
      </c>
      <c r="I2" s="2" t="inlineStr">
        <is>
          <t>Dec. 31, 2023 USD ($)</t>
        </is>
      </c>
      <c r="J2" s="2" t="inlineStr">
        <is>
          <t>May 1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 liability</t>
        </is>
      </c>
      <c r="B4" s="4" t="inlineStr">
        <is>
          <t xml:space="preserve"> </t>
        </is>
      </c>
      <c r="C4" s="4" t="inlineStr">
        <is>
          <t xml:space="preserve"> </t>
        </is>
      </c>
      <c r="D4" s="4" t="inlineStr">
        <is>
          <t xml:space="preserve"> </t>
        </is>
      </c>
      <c r="E4" s="4" t="inlineStr">
        <is>
          <t xml:space="preserve"> </t>
        </is>
      </c>
      <c r="F4" s="6" t="n">
        <v>39486</v>
      </c>
      <c r="G4" s="6" t="n">
        <v>44022</v>
      </c>
      <c r="H4" s="4" t="inlineStr">
        <is>
          <t xml:space="preserve"> </t>
        </is>
      </c>
      <c r="I4" s="6" t="n">
        <v>39486</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2914055</v>
      </c>
      <c r="G5" s="5" t="n">
        <v>2536730</v>
      </c>
      <c r="H5" s="6" t="n">
        <v>2504202</v>
      </c>
      <c r="I5" s="5" t="n">
        <v>2914055</v>
      </c>
      <c r="J5" s="4" t="inlineStr">
        <is>
          <t xml:space="preserve"> </t>
        </is>
      </c>
    </row>
    <row r="6">
      <c r="A6" s="4" t="inlineStr">
        <is>
          <t>Proceeds from sale of assets</t>
        </is>
      </c>
      <c r="B6" s="4" t="inlineStr">
        <is>
          <t xml:space="preserve"> </t>
        </is>
      </c>
      <c r="C6" s="4" t="inlineStr">
        <is>
          <t xml:space="preserve"> </t>
        </is>
      </c>
      <c r="D6" s="4" t="inlineStr">
        <is>
          <t xml:space="preserve"> </t>
        </is>
      </c>
      <c r="E6" s="4" t="inlineStr">
        <is>
          <t xml:space="preserve"> </t>
        </is>
      </c>
      <c r="F6" s="5" t="n">
        <v>15000</v>
      </c>
      <c r="G6" s="5" t="n">
        <v>12434</v>
      </c>
      <c r="H6" s="5" t="n">
        <v>224909</v>
      </c>
      <c r="I6" s="4" t="inlineStr">
        <is>
          <t xml:space="preserve"> </t>
        </is>
      </c>
      <c r="J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5" t="n">
        <v>2974489</v>
      </c>
      <c r="G7" s="5" t="n">
        <v>2791041</v>
      </c>
      <c r="H7" s="5" t="n">
        <v>2809563</v>
      </c>
      <c r="I7" s="4" t="inlineStr">
        <is>
          <t xml:space="preserve"> </t>
        </is>
      </c>
      <c r="J7" s="4" t="inlineStr">
        <is>
          <t xml:space="preserve"> </t>
        </is>
      </c>
    </row>
    <row r="8">
      <c r="A8" s="4" t="inlineStr">
        <is>
          <t>Acquisitions, contingent consideration, liability</t>
        </is>
      </c>
      <c r="B8" s="4" t="inlineStr">
        <is>
          <t xml:space="preserve"> </t>
        </is>
      </c>
      <c r="C8" s="4" t="inlineStr">
        <is>
          <t xml:space="preserve"> </t>
        </is>
      </c>
      <c r="D8" s="4" t="inlineStr">
        <is>
          <t xml:space="preserve"> </t>
        </is>
      </c>
      <c r="E8" s="4" t="inlineStr">
        <is>
          <t xml:space="preserve"> </t>
        </is>
      </c>
      <c r="F8" s="5" t="n">
        <v>27000</v>
      </c>
      <c r="G8" s="5" t="n">
        <v>43168</v>
      </c>
      <c r="H8" s="5" t="n">
        <v>0</v>
      </c>
      <c r="I8" s="4" t="inlineStr">
        <is>
          <t xml:space="preserve"> </t>
        </is>
      </c>
      <c r="J8" s="4" t="inlineStr">
        <is>
          <t xml:space="preserve"> </t>
        </is>
      </c>
    </row>
    <row r="9">
      <c r="A9" s="4" t="inlineStr">
        <is>
          <t>Standard Bariatr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t>
        </is>
      </c>
      <c r="B11" s="4" t="inlineStr">
        <is>
          <t xml:space="preserve"> </t>
        </is>
      </c>
      <c r="C11" s="4" t="inlineStr">
        <is>
          <t xml:space="preserve"> </t>
        </is>
      </c>
      <c r="D11" s="6" t="n">
        <v>17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milestone payments | payment</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contingent consideration amount</t>
        </is>
      </c>
      <c r="B13" s="4" t="inlineStr">
        <is>
          <t xml:space="preserve"> </t>
        </is>
      </c>
      <c r="C13" s="4" t="inlineStr">
        <is>
          <t xml:space="preserve"> </t>
        </is>
      </c>
      <c r="D13" s="6" t="n">
        <v>13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4" t="inlineStr">
        <is>
          <t xml:space="preserve"> </t>
        </is>
      </c>
      <c r="D14" s="5" t="n">
        <v>71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angible assets</t>
        </is>
      </c>
      <c r="B15" s="4" t="inlineStr">
        <is>
          <t xml:space="preserve"> </t>
        </is>
      </c>
      <c r="C15" s="4" t="inlineStr">
        <is>
          <t xml:space="preserve"> </t>
        </is>
      </c>
      <c r="D15" s="6" t="n">
        <v>154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ndard Bariatric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consideration liability</t>
        </is>
      </c>
      <c r="B18" s="4" t="inlineStr">
        <is>
          <t xml:space="preserve"> </t>
        </is>
      </c>
      <c r="C18" s="4" t="inlineStr">
        <is>
          <t xml:space="preserve"> </t>
        </is>
      </c>
      <c r="D18" s="4" t="inlineStr">
        <is>
          <t xml:space="preserve"> </t>
        </is>
      </c>
      <c r="E18" s="4" t="inlineStr">
        <is>
          <t xml:space="preserve"> </t>
        </is>
      </c>
      <c r="F18" s="5" t="n">
        <v>177000</v>
      </c>
      <c r="G18" s="4" t="inlineStr">
        <is>
          <t xml:space="preserve"> </t>
        </is>
      </c>
      <c r="H18" s="4" t="inlineStr">
        <is>
          <t xml:space="preserve"> </t>
        </is>
      </c>
      <c r="I18" s="5" t="n">
        <v>177000</v>
      </c>
      <c r="J18" s="4" t="inlineStr">
        <is>
          <t xml:space="preserve"> </t>
        </is>
      </c>
    </row>
    <row r="19">
      <c r="A19" s="4" t="inlineStr">
        <is>
          <t>Palette Life Sciences A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sideration transferred</t>
        </is>
      </c>
      <c r="B21" s="4" t="inlineStr">
        <is>
          <t xml:space="preserve"> </t>
        </is>
      </c>
      <c r="C21" s="6" t="n">
        <v>621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operating Loss</t>
        </is>
      </c>
      <c r="B22" s="4" t="inlineStr">
        <is>
          <t xml:space="preserve"> </t>
        </is>
      </c>
      <c r="C22" s="4" t="inlineStr">
        <is>
          <t xml:space="preserve"> </t>
        </is>
      </c>
      <c r="D22" s="4" t="inlineStr">
        <is>
          <t xml:space="preserve"> </t>
        </is>
      </c>
      <c r="E22" s="4" t="inlineStr">
        <is>
          <t xml:space="preserve"> </t>
        </is>
      </c>
      <c r="F22" s="5" t="n">
        <v>5600</v>
      </c>
      <c r="G22" s="4" t="inlineStr">
        <is>
          <t xml:space="preserve"> </t>
        </is>
      </c>
      <c r="H22" s="4" t="inlineStr">
        <is>
          <t xml:space="preserve"> </t>
        </is>
      </c>
      <c r="I22" s="4" t="inlineStr">
        <is>
          <t xml:space="preserve"> </t>
        </is>
      </c>
      <c r="J22" s="4" t="inlineStr">
        <is>
          <t xml:space="preserve"> </t>
        </is>
      </c>
    </row>
    <row r="23">
      <c r="A23" s="4" t="inlineStr">
        <is>
          <t>Fair value of consideration transferred</t>
        </is>
      </c>
      <c r="B23" s="4" t="inlineStr">
        <is>
          <t xml:space="preserve"> </t>
        </is>
      </c>
      <c r="C23" s="5" t="n">
        <v>594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ingent consideration liability</t>
        </is>
      </c>
      <c r="B24" s="4" t="inlineStr">
        <is>
          <t xml:space="preserve"> </t>
        </is>
      </c>
      <c r="C24" s="6" t="n">
        <v>2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milestone payments | payment</t>
        </is>
      </c>
      <c r="B25" s="4" t="inlineStr">
        <is>
          <t xml:space="preserve"> </t>
        </is>
      </c>
      <c r="C25" s="5"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contingent consideration amount</t>
        </is>
      </c>
      <c r="B26" s="4" t="inlineStr">
        <is>
          <t xml:space="preserve"> </t>
        </is>
      </c>
      <c r="C26" s="6" t="n">
        <v>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acquisition related costs</t>
        </is>
      </c>
      <c r="B27" s="4" t="inlineStr">
        <is>
          <t xml:space="preserve"> </t>
        </is>
      </c>
      <c r="C27" s="4" t="inlineStr">
        <is>
          <t xml:space="preserve"> </t>
        </is>
      </c>
      <c r="D27" s="4" t="inlineStr">
        <is>
          <t xml:space="preserve"> </t>
        </is>
      </c>
      <c r="E27" s="4" t="inlineStr">
        <is>
          <t xml:space="preserve"> </t>
        </is>
      </c>
      <c r="F27" s="5" t="n">
        <v>10600</v>
      </c>
      <c r="G27" s="4" t="inlineStr">
        <is>
          <t xml:space="preserve"> </t>
        </is>
      </c>
      <c r="H27" s="4" t="inlineStr">
        <is>
          <t xml:space="preserve"> </t>
        </is>
      </c>
      <c r="I27" s="4" t="inlineStr">
        <is>
          <t xml:space="preserve"> </t>
        </is>
      </c>
      <c r="J27" s="4" t="inlineStr">
        <is>
          <t xml:space="preserve"> </t>
        </is>
      </c>
    </row>
    <row r="28">
      <c r="A28" s="4" t="inlineStr">
        <is>
          <t>Goodwill</t>
        </is>
      </c>
      <c r="B28" s="4" t="inlineStr">
        <is>
          <t xml:space="preserve"> </t>
        </is>
      </c>
      <c r="C28" s="5" t="n">
        <v>357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t>
        </is>
      </c>
      <c r="B29" s="4" t="inlineStr">
        <is>
          <t xml:space="preserve"> </t>
        </is>
      </c>
      <c r="C29" s="6" t="n">
        <v>333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piratory Business | Disposal Group, Held-for-sale, Not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posal group, including discontinued operation,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6000</v>
      </c>
    </row>
    <row r="33">
      <c r="A33" s="4" t="inlineStr">
        <is>
          <t>Disposal group, including discontinued operation, working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000</v>
      </c>
    </row>
    <row r="34">
      <c r="A34" s="4" t="inlineStr">
        <is>
          <t>Proceeds from sale of assets</t>
        </is>
      </c>
      <c r="B34" s="4" t="inlineStr">
        <is>
          <t xml:space="preserve"> </t>
        </is>
      </c>
      <c r="C34" s="4" t="inlineStr">
        <is>
          <t xml:space="preserve"> </t>
        </is>
      </c>
      <c r="D34" s="4" t="inlineStr">
        <is>
          <t xml:space="preserve"> </t>
        </is>
      </c>
      <c r="E34" s="6" t="n">
        <v>259000</v>
      </c>
      <c r="F34" s="4" t="inlineStr">
        <is>
          <t xml:space="preserve"> </t>
        </is>
      </c>
      <c r="G34" s="4" t="inlineStr">
        <is>
          <t xml:space="preserve"> </t>
        </is>
      </c>
      <c r="H34" s="4" t="inlineStr">
        <is>
          <t xml:space="preserve"> </t>
        </is>
      </c>
      <c r="I34" s="6" t="n">
        <v>15000</v>
      </c>
      <c r="J34" s="4" t="inlineStr">
        <is>
          <t xml:space="preserve"> </t>
        </is>
      </c>
    </row>
    <row r="35">
      <c r="A35" s="4" t="inlineStr">
        <is>
          <t>Gain on disposition of business</t>
        </is>
      </c>
      <c r="B35" s="6" t="n">
        <v>4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nue attributable to respiratory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0700</v>
      </c>
      <c r="I36" s="4" t="inlineStr">
        <is>
          <t xml:space="preserve"> </t>
        </is>
      </c>
      <c r="J36" s="4" t="inlineStr">
        <is>
          <t xml:space="preserve"> </t>
        </is>
      </c>
    </row>
    <row r="37">
      <c r="A37" s="4" t="inlineStr">
        <is>
          <t>Respiratory Business | Disposal Group, Held-for-sale, Not Discontinued Operations | Medline Manufacturing And Supply Transi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revenues</t>
        </is>
      </c>
      <c r="B39" s="4" t="inlineStr">
        <is>
          <t xml:space="preserve"> </t>
        </is>
      </c>
      <c r="C39" s="4" t="inlineStr">
        <is>
          <t xml:space="preserve"> </t>
        </is>
      </c>
      <c r="D39" s="4" t="inlineStr">
        <is>
          <t xml:space="preserve"> </t>
        </is>
      </c>
      <c r="E39" s="4" t="inlineStr">
        <is>
          <t xml:space="preserve"> </t>
        </is>
      </c>
      <c r="F39" s="6" t="n">
        <v>75700</v>
      </c>
      <c r="G39" s="6" t="n">
        <v>79100</v>
      </c>
      <c r="H39" s="6" t="n">
        <v>51100</v>
      </c>
      <c r="I39" s="4" t="inlineStr">
        <is>
          <t xml:space="preserve"> </t>
        </is>
      </c>
      <c r="J39"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ummary of Purchase Price Allocation (Details) - USD ($) $ in Thousands</t>
        </is>
      </c>
      <c r="B1" s="2" t="inlineStr">
        <is>
          <t>Dec. 31, 2023</t>
        </is>
      </c>
      <c r="C1" s="2" t="inlineStr">
        <is>
          <t>Oct. 10, 2023</t>
        </is>
      </c>
      <c r="D1" s="2" t="inlineStr">
        <is>
          <t>Dec. 31, 2022</t>
        </is>
      </c>
      <c r="E1" s="2" t="inlineStr">
        <is>
          <t>Dec. 31, 2021</t>
        </is>
      </c>
    </row>
    <row r="2">
      <c r="A2" s="3" t="inlineStr">
        <is>
          <t>Net assets acquired based on fair values:</t>
        </is>
      </c>
      <c r="B2" s="4" t="inlineStr">
        <is>
          <t xml:space="preserve"> </t>
        </is>
      </c>
      <c r="C2" s="4" t="inlineStr">
        <is>
          <t xml:space="preserve"> </t>
        </is>
      </c>
      <c r="D2" s="4" t="inlineStr">
        <is>
          <t xml:space="preserve"> </t>
        </is>
      </c>
      <c r="E2" s="4" t="inlineStr">
        <is>
          <t xml:space="preserve"> </t>
        </is>
      </c>
    </row>
    <row r="3">
      <c r="A3" s="4" t="inlineStr">
        <is>
          <t>Goodwill</t>
        </is>
      </c>
      <c r="B3" s="6" t="n">
        <v>2914055</v>
      </c>
      <c r="C3" s="4" t="inlineStr">
        <is>
          <t xml:space="preserve"> </t>
        </is>
      </c>
      <c r="D3" s="6" t="n">
        <v>2536730</v>
      </c>
      <c r="E3" s="6" t="n">
        <v>2504202</v>
      </c>
    </row>
    <row r="4">
      <c r="A4" s="4" t="inlineStr">
        <is>
          <t>Palette Life Sciences AB</t>
        </is>
      </c>
      <c r="B4" s="4" t="inlineStr">
        <is>
          <t xml:space="preserve"> </t>
        </is>
      </c>
      <c r="C4" s="4" t="inlineStr">
        <is>
          <t xml:space="preserve"> </t>
        </is>
      </c>
      <c r="D4" s="4" t="inlineStr">
        <is>
          <t xml:space="preserve"> </t>
        </is>
      </c>
      <c r="E4" s="4" t="inlineStr">
        <is>
          <t xml:space="preserve"> </t>
        </is>
      </c>
    </row>
    <row r="5">
      <c r="A5" s="3" t="inlineStr">
        <is>
          <t>Net assets acquired based on fair value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6" t="n">
        <v>8898</v>
      </c>
      <c r="D6" s="4" t="inlineStr">
        <is>
          <t xml:space="preserve"> </t>
        </is>
      </c>
      <c r="E6" s="4" t="inlineStr">
        <is>
          <t xml:space="preserve"> </t>
        </is>
      </c>
    </row>
    <row r="7">
      <c r="A7" s="4" t="inlineStr">
        <is>
          <t>Inventories</t>
        </is>
      </c>
      <c r="B7" s="4" t="inlineStr">
        <is>
          <t xml:space="preserve"> </t>
        </is>
      </c>
      <c r="C7" s="5" t="n">
        <v>5750</v>
      </c>
      <c r="D7" s="4" t="inlineStr">
        <is>
          <t xml:space="preserve"> </t>
        </is>
      </c>
      <c r="E7" s="4" t="inlineStr">
        <is>
          <t xml:space="preserve"> </t>
        </is>
      </c>
    </row>
    <row r="8">
      <c r="A8" s="4" t="inlineStr">
        <is>
          <t>Other current assets</t>
        </is>
      </c>
      <c r="B8" s="4" t="inlineStr">
        <is>
          <t xml:space="preserve"> </t>
        </is>
      </c>
      <c r="C8" s="5" t="n">
        <v>897</v>
      </c>
      <c r="D8" s="4" t="inlineStr">
        <is>
          <t xml:space="preserve"> </t>
        </is>
      </c>
      <c r="E8" s="4" t="inlineStr">
        <is>
          <t xml:space="preserve"> </t>
        </is>
      </c>
    </row>
    <row r="9">
      <c r="A9" s="4" t="inlineStr">
        <is>
          <t>Current assets</t>
        </is>
      </c>
      <c r="B9" s="4" t="inlineStr">
        <is>
          <t xml:space="preserve"> </t>
        </is>
      </c>
      <c r="C9" s="5" t="n">
        <v>15545</v>
      </c>
      <c r="D9" s="4" t="inlineStr">
        <is>
          <t xml:space="preserve"> </t>
        </is>
      </c>
      <c r="E9" s="4" t="inlineStr">
        <is>
          <t xml:space="preserve"> </t>
        </is>
      </c>
    </row>
    <row r="10">
      <c r="A10" s="4" t="inlineStr">
        <is>
          <t>Property, plant and equipment, net</t>
        </is>
      </c>
      <c r="B10" s="4" t="inlineStr">
        <is>
          <t xml:space="preserve"> </t>
        </is>
      </c>
      <c r="C10" s="5" t="n">
        <v>2180</v>
      </c>
      <c r="D10" s="4" t="inlineStr">
        <is>
          <t xml:space="preserve"> </t>
        </is>
      </c>
      <c r="E10" s="4" t="inlineStr">
        <is>
          <t xml:space="preserve"> </t>
        </is>
      </c>
    </row>
    <row r="11">
      <c r="A11" s="4" t="inlineStr">
        <is>
          <t>Intangible assets</t>
        </is>
      </c>
      <c r="B11" s="4" t="inlineStr">
        <is>
          <t xml:space="preserve"> </t>
        </is>
      </c>
      <c r="C11" s="5" t="n">
        <v>333500</v>
      </c>
      <c r="D11" s="4" t="inlineStr">
        <is>
          <t xml:space="preserve"> </t>
        </is>
      </c>
      <c r="E11" s="4" t="inlineStr">
        <is>
          <t xml:space="preserve"> </t>
        </is>
      </c>
    </row>
    <row r="12">
      <c r="A12" s="4" t="inlineStr">
        <is>
          <t>Goodwill</t>
        </is>
      </c>
      <c r="B12" s="4" t="inlineStr">
        <is>
          <t xml:space="preserve"> </t>
        </is>
      </c>
      <c r="C12" s="5" t="n">
        <v>357025</v>
      </c>
      <c r="D12" s="4" t="inlineStr">
        <is>
          <t xml:space="preserve"> </t>
        </is>
      </c>
      <c r="E12" s="4" t="inlineStr">
        <is>
          <t xml:space="preserve"> </t>
        </is>
      </c>
    </row>
    <row r="13">
      <c r="A13" s="4" t="inlineStr">
        <is>
          <t>Deferred tax assets</t>
        </is>
      </c>
      <c r="B13" s="4" t="inlineStr">
        <is>
          <t xml:space="preserve"> </t>
        </is>
      </c>
      <c r="C13" s="5" t="n">
        <v>2026</v>
      </c>
      <c r="D13" s="4" t="inlineStr">
        <is>
          <t xml:space="preserve"> </t>
        </is>
      </c>
      <c r="E13" s="4" t="inlineStr">
        <is>
          <t xml:space="preserve"> </t>
        </is>
      </c>
    </row>
    <row r="14">
      <c r="A14" s="4" t="inlineStr">
        <is>
          <t>Other assets</t>
        </is>
      </c>
      <c r="B14" s="4" t="inlineStr">
        <is>
          <t xml:space="preserve"> </t>
        </is>
      </c>
      <c r="C14" s="5" t="n">
        <v>1557</v>
      </c>
      <c r="D14" s="4" t="inlineStr">
        <is>
          <t xml:space="preserve"> </t>
        </is>
      </c>
      <c r="E14" s="4" t="inlineStr">
        <is>
          <t xml:space="preserve"> </t>
        </is>
      </c>
    </row>
    <row r="15">
      <c r="A15" s="4" t="inlineStr">
        <is>
          <t>Noncurrent assets</t>
        </is>
      </c>
      <c r="B15" s="4" t="inlineStr">
        <is>
          <t xml:space="preserve"> </t>
        </is>
      </c>
      <c r="C15" s="5" t="n">
        <v>696288</v>
      </c>
      <c r="D15" s="4" t="inlineStr">
        <is>
          <t xml:space="preserve"> </t>
        </is>
      </c>
      <c r="E15" s="4" t="inlineStr">
        <is>
          <t xml:space="preserve"> </t>
        </is>
      </c>
    </row>
    <row r="16">
      <c r="A16" s="4" t="inlineStr">
        <is>
          <t>Total assets</t>
        </is>
      </c>
      <c r="B16" s="4" t="inlineStr">
        <is>
          <t xml:space="preserve"> </t>
        </is>
      </c>
      <c r="C16" s="5" t="n">
        <v>711833</v>
      </c>
      <c r="D16" s="4" t="inlineStr">
        <is>
          <t xml:space="preserve"> </t>
        </is>
      </c>
      <c r="E16" s="4" t="inlineStr">
        <is>
          <t xml:space="preserve"> </t>
        </is>
      </c>
    </row>
    <row r="17">
      <c r="A17" s="4" t="inlineStr">
        <is>
          <t>Current liabilities</t>
        </is>
      </c>
      <c r="B17" s="4" t="inlineStr">
        <is>
          <t xml:space="preserve"> </t>
        </is>
      </c>
      <c r="C17" s="5" t="n">
        <v>18683</v>
      </c>
      <c r="D17" s="4" t="inlineStr">
        <is>
          <t xml:space="preserve"> </t>
        </is>
      </c>
      <c r="E17" s="4" t="inlineStr">
        <is>
          <t xml:space="preserve"> </t>
        </is>
      </c>
    </row>
    <row r="18">
      <c r="A18" s="4" t="inlineStr">
        <is>
          <t>Deferred tax liabilities</t>
        </is>
      </c>
      <c r="B18" s="4" t="inlineStr">
        <is>
          <t xml:space="preserve"> </t>
        </is>
      </c>
      <c r="C18" s="5" t="n">
        <v>69389</v>
      </c>
      <c r="D18" s="4" t="inlineStr">
        <is>
          <t xml:space="preserve"> </t>
        </is>
      </c>
      <c r="E18" s="4" t="inlineStr">
        <is>
          <t xml:space="preserve"> </t>
        </is>
      </c>
    </row>
    <row r="19">
      <c r="A19" s="4" t="inlineStr">
        <is>
          <t>Other liabilities</t>
        </is>
      </c>
      <c r="B19" s="4" t="inlineStr">
        <is>
          <t xml:space="preserve"> </t>
        </is>
      </c>
      <c r="C19" s="5" t="n">
        <v>1909</v>
      </c>
      <c r="D19" s="4" t="inlineStr">
        <is>
          <t xml:space="preserve"> </t>
        </is>
      </c>
      <c r="E19" s="4" t="inlineStr">
        <is>
          <t xml:space="preserve"> </t>
        </is>
      </c>
    </row>
    <row r="20">
      <c r="A20" s="4" t="inlineStr">
        <is>
          <t>Liabilities</t>
        </is>
      </c>
      <c r="B20" s="4" t="inlineStr">
        <is>
          <t xml:space="preserve"> </t>
        </is>
      </c>
      <c r="C20" s="5" t="n">
        <v>89981</v>
      </c>
      <c r="D20" s="4" t="inlineStr">
        <is>
          <t xml:space="preserve"> </t>
        </is>
      </c>
      <c r="E20" s="4" t="inlineStr">
        <is>
          <t xml:space="preserve"> </t>
        </is>
      </c>
    </row>
    <row r="21">
      <c r="A21" s="4" t="inlineStr">
        <is>
          <t>Net assets acquired</t>
        </is>
      </c>
      <c r="B21" s="4" t="inlineStr">
        <is>
          <t xml:space="preserve"> </t>
        </is>
      </c>
      <c r="C21" s="6" t="n">
        <v>621852</v>
      </c>
      <c r="D21" s="4" t="inlineStr">
        <is>
          <t xml:space="preserve"> </t>
        </is>
      </c>
      <c r="E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Components of Identifiable Intangible Assets Acquired (Details) - Palette Life Sciences AB $ in Thousands</t>
        </is>
      </c>
      <c r="B1" s="2" t="inlineStr">
        <is>
          <t>Oct. 10, 2023 USD ($)</t>
        </is>
      </c>
    </row>
    <row r="2">
      <c r="A2" s="4" t="inlineStr">
        <is>
          <t>Intellectual property</t>
        </is>
      </c>
      <c r="B2" s="4" t="inlineStr">
        <is>
          <t xml:space="preserve"> </t>
        </is>
      </c>
    </row>
    <row r="3">
      <c r="A3" s="3" t="inlineStr">
        <is>
          <t>Business Acquisition [Line Items]</t>
        </is>
      </c>
      <c r="B3" s="4" t="inlineStr">
        <is>
          <t xml:space="preserve"> </t>
        </is>
      </c>
    </row>
    <row r="4">
      <c r="A4" s="4" t="inlineStr">
        <is>
          <t>Intangible assets</t>
        </is>
      </c>
      <c r="B4" s="6" t="n">
        <v>264000</v>
      </c>
    </row>
    <row r="5">
      <c r="A5" s="4" t="inlineStr">
        <is>
          <t>Weighted average useful life (in years)</t>
        </is>
      </c>
      <c r="B5" s="4" t="inlineStr">
        <is>
          <t>12 years</t>
        </is>
      </c>
    </row>
    <row r="6">
      <c r="A6" s="4" t="inlineStr">
        <is>
          <t>Trade names</t>
        </is>
      </c>
      <c r="B6" s="4" t="inlineStr">
        <is>
          <t xml:space="preserve"> </t>
        </is>
      </c>
    </row>
    <row r="7">
      <c r="A7" s="3" t="inlineStr">
        <is>
          <t>Business Acquisition [Line Items]</t>
        </is>
      </c>
      <c r="B7" s="4" t="inlineStr">
        <is>
          <t xml:space="preserve"> </t>
        </is>
      </c>
    </row>
    <row r="8">
      <c r="A8" s="4" t="inlineStr">
        <is>
          <t>Intangible assets</t>
        </is>
      </c>
      <c r="B8" s="6" t="n">
        <v>40500</v>
      </c>
    </row>
    <row r="9">
      <c r="A9" s="4" t="inlineStr">
        <is>
          <t>Weighted average useful life (in years)</t>
        </is>
      </c>
      <c r="B9" s="4" t="inlineStr">
        <is>
          <t>25 years</t>
        </is>
      </c>
    </row>
    <row r="10">
      <c r="A10" s="4" t="inlineStr">
        <is>
          <t>Customer relationships</t>
        </is>
      </c>
      <c r="B10" s="4" t="inlineStr">
        <is>
          <t xml:space="preserve"> </t>
        </is>
      </c>
    </row>
    <row r="11">
      <c r="A11" s="3" t="inlineStr">
        <is>
          <t>Business Acquisition [Line Items]</t>
        </is>
      </c>
      <c r="B11" s="4" t="inlineStr">
        <is>
          <t xml:space="preserve"> </t>
        </is>
      </c>
    </row>
    <row r="12">
      <c r="A12" s="4" t="inlineStr">
        <is>
          <t>Intangible assets</t>
        </is>
      </c>
      <c r="B12" s="6" t="n">
        <v>29000</v>
      </c>
    </row>
    <row r="13">
      <c r="A13" s="4" t="inlineStr">
        <is>
          <t>Weighted average useful life (in years)</t>
        </is>
      </c>
      <c r="B13"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Net Income (Details) - Palette Life Sciences AB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income</t>
        </is>
      </c>
      <c r="B4" s="6" t="n">
        <v>310356</v>
      </c>
      <c r="C4" s="6" t="n">
        <v>282425</v>
      </c>
    </row>
    <row r="5">
      <c r="A5" s="4" t="inlineStr">
        <is>
          <t>Earnings per share, basic (in dollars per share)</t>
        </is>
      </c>
      <c r="B5" s="7" t="n">
        <v>6.61</v>
      </c>
      <c r="C5" s="7" t="n">
        <v>6.02</v>
      </c>
    </row>
    <row r="6">
      <c r="A6" s="4" t="inlineStr">
        <is>
          <t>Earnings per share, diluted (in dollars per share)</t>
        </is>
      </c>
      <c r="B6" s="7" t="n">
        <v>6.56</v>
      </c>
      <c r="C6" s="7" t="n">
        <v>5.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impairment charges - Expected costs to be incurred (Details) - USD ($) $ in Thousand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Deferred tax assets, valuation allowance</t>
        </is>
      </c>
      <c r="B3" s="6" t="n">
        <v>95747</v>
      </c>
      <c r="C3" s="6" t="n">
        <v>91531</v>
      </c>
    </row>
    <row r="4">
      <c r="A4" s="4" t="inlineStr">
        <is>
          <t>2023 Restructuring Plan | Minimum</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Expected restructuring charges</t>
        </is>
      </c>
      <c r="B6" s="5" t="n">
        <v>15000</v>
      </c>
      <c r="C6" s="4" t="inlineStr">
        <is>
          <t xml:space="preserve"> </t>
        </is>
      </c>
    </row>
    <row r="7">
      <c r="A7" s="4" t="inlineStr">
        <is>
          <t>2023 Restructuring Plan | Maximu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restructuring charges</t>
        </is>
      </c>
      <c r="B9" s="5" t="n">
        <v>19000</v>
      </c>
      <c r="C9" s="4" t="inlineStr">
        <is>
          <t xml:space="preserve"> </t>
        </is>
      </c>
    </row>
    <row r="10">
      <c r="A10" s="4" t="inlineStr">
        <is>
          <t>2023 Footprint realignment plan | Min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restructuring charges</t>
        </is>
      </c>
      <c r="B12" s="5" t="n">
        <v>11000</v>
      </c>
      <c r="C12" s="4" t="inlineStr">
        <is>
          <t xml:space="preserve"> </t>
        </is>
      </c>
    </row>
    <row r="13">
      <c r="A13" s="4" t="inlineStr">
        <is>
          <t>2023 Footprint realignment plan | Maximum</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Expected restructuring charges</t>
        </is>
      </c>
      <c r="B15" s="5" t="n">
        <v>15000</v>
      </c>
      <c r="C15" s="4" t="inlineStr">
        <is>
          <t xml:space="preserve"> </t>
        </is>
      </c>
    </row>
    <row r="16">
      <c r="A16" s="4" t="inlineStr">
        <is>
          <t>Restructuring charges | 2023 Restructuring Plan | Minimum</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Expected restructuring charges</t>
        </is>
      </c>
      <c r="B18" s="5" t="n">
        <v>12000</v>
      </c>
      <c r="C18" s="4" t="inlineStr">
        <is>
          <t xml:space="preserve"> </t>
        </is>
      </c>
    </row>
    <row r="19">
      <c r="A19" s="4" t="inlineStr">
        <is>
          <t>Restructuring charges | 2023 Restructuring Plan | Maximum</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Expected restructuring charges</t>
        </is>
      </c>
      <c r="B21" s="5" t="n">
        <v>15000</v>
      </c>
      <c r="C21" s="4" t="inlineStr">
        <is>
          <t xml:space="preserve"> </t>
        </is>
      </c>
    </row>
    <row r="22">
      <c r="A22" s="4" t="inlineStr">
        <is>
          <t>Restructuring charges | 2023 Footprint realignment plan | Minimum</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Expected restructuring charges</t>
        </is>
      </c>
      <c r="B24" s="5" t="n">
        <v>4000</v>
      </c>
      <c r="C24" s="4" t="inlineStr">
        <is>
          <t xml:space="preserve"> </t>
        </is>
      </c>
    </row>
    <row r="25">
      <c r="A25" s="4" t="inlineStr">
        <is>
          <t>Restructuring charges | 2023 Footprint realignment plan | Maximum</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Expected restructuring charges</t>
        </is>
      </c>
      <c r="B27" s="5" t="n">
        <v>6000</v>
      </c>
      <c r="C27" s="4" t="inlineStr">
        <is>
          <t xml:space="preserve"> </t>
        </is>
      </c>
    </row>
    <row r="28">
      <c r="A28" s="4" t="inlineStr">
        <is>
          <t>Restructuring related charges | 2023 Restructuring Plan | Minimum</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Expected restructuring charges</t>
        </is>
      </c>
      <c r="B30" s="5" t="n">
        <v>3000</v>
      </c>
      <c r="C30" s="4" t="inlineStr">
        <is>
          <t xml:space="preserve"> </t>
        </is>
      </c>
    </row>
    <row r="31">
      <c r="A31" s="4" t="inlineStr">
        <is>
          <t>Restructuring related charges | 2023 Restructuring Plan | Maximum</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Expected restructuring charges</t>
        </is>
      </c>
      <c r="B33" s="5" t="n">
        <v>4000</v>
      </c>
      <c r="C33" s="4" t="inlineStr">
        <is>
          <t xml:space="preserve"> </t>
        </is>
      </c>
    </row>
    <row r="34">
      <c r="A34" s="4" t="inlineStr">
        <is>
          <t>Restructuring related charges | 2023 Footprint realignment plan | Minimum</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Expected restructuring charges</t>
        </is>
      </c>
      <c r="B36" s="5" t="n">
        <v>7000</v>
      </c>
      <c r="C36" s="4" t="inlineStr">
        <is>
          <t xml:space="preserve"> </t>
        </is>
      </c>
    </row>
    <row r="37">
      <c r="A37" s="4" t="inlineStr">
        <is>
          <t>Restructuring related charges | 2023 Footprint realignment plan | Maximum</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Expected restructuring charges</t>
        </is>
      </c>
      <c r="B39" s="6" t="n">
        <v>9000</v>
      </c>
      <c r="C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Additional Information (Detail)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Assets impairment charges</t>
        </is>
      </c>
      <c r="B4" s="6" t="n">
        <v>0</v>
      </c>
      <c r="C4" s="6" t="n">
        <v>1497</v>
      </c>
      <c r="D4" s="6" t="n">
        <v>6739</v>
      </c>
    </row>
    <row r="5">
      <c r="A5" s="3" t="inlineStr">
        <is>
          <t>Restructuring Cost and Reserve [Line Items]</t>
        </is>
      </c>
      <c r="B5" s="4" t="inlineStr">
        <is>
          <t xml:space="preserve"> </t>
        </is>
      </c>
      <c r="C5" s="4" t="inlineStr">
        <is>
          <t xml:space="preserve"> </t>
        </is>
      </c>
      <c r="D5" s="4" t="inlineStr">
        <is>
          <t xml:space="preserve"> </t>
        </is>
      </c>
    </row>
    <row r="6">
      <c r="A6" s="4" t="inlineStr">
        <is>
          <t>Restructuring charges</t>
        </is>
      </c>
      <c r="B6" s="4" t="inlineStr">
        <is>
          <t xml:space="preserve"> </t>
        </is>
      </c>
      <c r="C6" s="5" t="n">
        <v>18802</v>
      </c>
      <c r="D6" s="5" t="n">
        <v>14999</v>
      </c>
    </row>
    <row r="7">
      <c r="A7" s="4" t="inlineStr">
        <is>
          <t>Assets impairment charges</t>
        </is>
      </c>
      <c r="B7" s="5" t="n">
        <v>0</v>
      </c>
      <c r="C7" s="5" t="n">
        <v>1497</v>
      </c>
      <c r="D7" s="5" t="n">
        <v>6739</v>
      </c>
    </row>
    <row r="8">
      <c r="A8" s="4" t="inlineStr">
        <is>
          <t>2023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700</v>
      </c>
      <c r="C10" s="4" t="inlineStr">
        <is>
          <t xml:space="preserve"> </t>
        </is>
      </c>
      <c r="D10" s="4" t="inlineStr">
        <is>
          <t xml:space="preserve"> </t>
        </is>
      </c>
    </row>
    <row r="11">
      <c r="A11" s="4" t="inlineStr">
        <is>
          <t>2023 Footprint realignment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100</v>
      </c>
      <c r="C13" s="4" t="inlineStr">
        <is>
          <t xml:space="preserve"> </t>
        </is>
      </c>
      <c r="D13" s="4" t="inlineStr">
        <is>
          <t xml:space="preserve"> </t>
        </is>
      </c>
    </row>
    <row r="14">
      <c r="A14" s="4" t="inlineStr">
        <is>
          <t>2023 Footprint realignment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1451</v>
      </c>
      <c r="C16" s="4" t="inlineStr">
        <is>
          <t xml:space="preserve"> </t>
        </is>
      </c>
      <c r="D16" s="4" t="inlineStr">
        <is>
          <t xml:space="preserve"> </t>
        </is>
      </c>
    </row>
    <row r="17">
      <c r="A17" s="4" t="inlineStr">
        <is>
          <t>Restructuring reserve</t>
        </is>
      </c>
      <c r="B17" s="5" t="n">
        <v>1343</v>
      </c>
      <c r="C17" s="4" t="inlineStr">
        <is>
          <t xml:space="preserve"> </t>
        </is>
      </c>
      <c r="D17" s="4" t="inlineStr">
        <is>
          <t xml:space="preserve"> </t>
        </is>
      </c>
    </row>
    <row r="18">
      <c r="A18" s="4" t="inlineStr">
        <is>
          <t>2022 Restructuring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5" t="n">
        <v>3128</v>
      </c>
      <c r="C20" s="5" t="n">
        <v>15523</v>
      </c>
      <c r="D20" s="4" t="inlineStr">
        <is>
          <t xml:space="preserve"> </t>
        </is>
      </c>
    </row>
    <row r="21">
      <c r="A21" s="4" t="inlineStr">
        <is>
          <t>Respiratory divestiture pla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5" t="n">
        <v>-929</v>
      </c>
      <c r="C23" s="6" t="n">
        <v>578</v>
      </c>
      <c r="D23" s="6" t="n">
        <v>2694</v>
      </c>
    </row>
    <row r="24">
      <c r="A24" s="4" t="inlineStr">
        <is>
          <t>Minimum | 2023 Footprint realignment pla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and related cost, expected cash outlays</t>
        </is>
      </c>
      <c r="B26" s="5" t="n">
        <v>2000</v>
      </c>
      <c r="C26" s="4" t="inlineStr">
        <is>
          <t xml:space="preserve"> </t>
        </is>
      </c>
      <c r="D26" s="4" t="inlineStr">
        <is>
          <t xml:space="preserve"> </t>
        </is>
      </c>
    </row>
    <row r="27">
      <c r="A27" s="4" t="inlineStr">
        <is>
          <t>Maximum | 2023 Footprint realignment plan</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and related cost, expected cash outlays</t>
        </is>
      </c>
      <c r="B29" s="6" t="n">
        <v>3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 Reconciliation of changes in accrued liabilities associated with restructuring program (Detail) $ in Thousands</t>
        </is>
      </c>
      <c r="B1" s="2" t="inlineStr">
        <is>
          <t>12 Months Ended</t>
        </is>
      </c>
    </row>
    <row r="2">
      <c r="B2" s="2" t="inlineStr">
        <is>
          <t>Dec. 31, 2023 USD ($)</t>
        </is>
      </c>
    </row>
    <row r="3">
      <c r="A3" s="4" t="inlineStr">
        <is>
          <t>2023 Restructuring Plan</t>
        </is>
      </c>
      <c r="B3" s="4" t="inlineStr">
        <is>
          <t xml:space="preserve"> </t>
        </is>
      </c>
    </row>
    <row r="4">
      <c r="A4" s="3" t="inlineStr">
        <is>
          <t>Restructuring Cost and Reserve [Line Items]</t>
        </is>
      </c>
      <c r="B4" s="4" t="inlineStr">
        <is>
          <t xml:space="preserve"> </t>
        </is>
      </c>
    </row>
    <row r="5">
      <c r="A5" s="4" t="inlineStr">
        <is>
          <t>Accruals</t>
        </is>
      </c>
      <c r="B5" s="6" t="n">
        <v>12535</v>
      </c>
    </row>
    <row r="6">
      <c r="A6" s="4" t="inlineStr">
        <is>
          <t>Cash payments</t>
        </is>
      </c>
      <c r="B6" s="5" t="n">
        <v>-114</v>
      </c>
    </row>
    <row r="7">
      <c r="A7" s="4" t="inlineStr">
        <is>
          <t>Foreign currency translation and other</t>
        </is>
      </c>
      <c r="B7" s="5" t="n">
        <v>20</v>
      </c>
    </row>
    <row r="8">
      <c r="A8" s="4" t="inlineStr">
        <is>
          <t>Balance, ending</t>
        </is>
      </c>
      <c r="B8" s="5" t="n">
        <v>12441</v>
      </c>
    </row>
    <row r="9">
      <c r="A9" s="4" t="inlineStr">
        <is>
          <t>2023 Footprint realignment plan</t>
        </is>
      </c>
      <c r="B9" s="4" t="inlineStr">
        <is>
          <t xml:space="preserve"> </t>
        </is>
      </c>
    </row>
    <row r="10">
      <c r="A10" s="3" t="inlineStr">
        <is>
          <t>Restructuring Cost and Reserve [Line Items]</t>
        </is>
      </c>
      <c r="B10" s="4" t="inlineStr">
        <is>
          <t xml:space="preserve"> </t>
        </is>
      </c>
    </row>
    <row r="11">
      <c r="A11" s="4" t="inlineStr">
        <is>
          <t>Accruals</t>
        </is>
      </c>
      <c r="B11" s="5" t="n">
        <v>1451</v>
      </c>
    </row>
    <row r="12">
      <c r="A12" s="4" t="inlineStr">
        <is>
          <t>Cash payments</t>
        </is>
      </c>
      <c r="B12" s="5" t="n">
        <v>-108</v>
      </c>
    </row>
    <row r="13">
      <c r="A13" s="4" t="inlineStr">
        <is>
          <t>Foreign currency translation and other</t>
        </is>
      </c>
      <c r="B13" s="5" t="n">
        <v>0</v>
      </c>
    </row>
    <row r="14">
      <c r="A14" s="4" t="inlineStr">
        <is>
          <t>Balance, ending</t>
        </is>
      </c>
      <c r="B14" s="6" t="n">
        <v>13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Restructuring program (Detail)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4" t="inlineStr">
        <is>
          <t xml:space="preserve"> </t>
        </is>
      </c>
      <c r="C4" s="6" t="n">
        <v>18802</v>
      </c>
      <c r="D4" s="6" t="n">
        <v>14999</v>
      </c>
    </row>
    <row r="5">
      <c r="A5" s="4" t="inlineStr">
        <is>
          <t>Assets impairment charges</t>
        </is>
      </c>
      <c r="B5" s="6" t="n">
        <v>0</v>
      </c>
      <c r="C5" s="5" t="n">
        <v>1497</v>
      </c>
      <c r="D5" s="5" t="n">
        <v>6739</v>
      </c>
    </row>
    <row r="6">
      <c r="A6" s="4" t="inlineStr">
        <is>
          <t>Total restructuring and impairment charges</t>
        </is>
      </c>
      <c r="B6" s="5" t="n">
        <v>15604</v>
      </c>
      <c r="C6" s="5" t="n">
        <v>20299</v>
      </c>
      <c r="D6" s="5" t="n">
        <v>21738</v>
      </c>
    </row>
    <row r="7">
      <c r="A7" s="4" t="inlineStr">
        <is>
          <t>2023 Restructuring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restructuring charges</t>
        </is>
      </c>
      <c r="B9" s="5" t="n">
        <v>12535</v>
      </c>
      <c r="C9" s="4" t="inlineStr">
        <is>
          <t xml:space="preserve"> </t>
        </is>
      </c>
      <c r="D9" s="4" t="inlineStr">
        <is>
          <t xml:space="preserve"> </t>
        </is>
      </c>
    </row>
    <row r="10">
      <c r="A10" s="4" t="inlineStr">
        <is>
          <t>2023 Footprint realignment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charges</t>
        </is>
      </c>
      <c r="B12" s="5" t="n">
        <v>1451</v>
      </c>
      <c r="C12" s="4" t="inlineStr">
        <is>
          <t xml:space="preserve"> </t>
        </is>
      </c>
      <c r="D12" s="4" t="inlineStr">
        <is>
          <t xml:space="preserve"> </t>
        </is>
      </c>
    </row>
    <row r="13">
      <c r="A13" s="4" t="inlineStr">
        <is>
          <t>2022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restructuring charges</t>
        </is>
      </c>
      <c r="B15" s="5" t="n">
        <v>3128</v>
      </c>
      <c r="C15" s="5" t="n">
        <v>15523</v>
      </c>
      <c r="D15" s="4" t="inlineStr">
        <is>
          <t xml:space="preserve"> </t>
        </is>
      </c>
    </row>
    <row r="16">
      <c r="A16" s="4" t="inlineStr">
        <is>
          <t>Respiratory divestiture pla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Total restructuring charges</t>
        </is>
      </c>
      <c r="B18" s="5" t="n">
        <v>-929</v>
      </c>
      <c r="C18" s="5" t="n">
        <v>578</v>
      </c>
      <c r="D18" s="5" t="n">
        <v>2694</v>
      </c>
    </row>
    <row r="19">
      <c r="A19" s="4" t="inlineStr">
        <is>
          <t>2019 Footprint realignment plan</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Total restructuring charges</t>
        </is>
      </c>
      <c r="B21" s="4" t="inlineStr">
        <is>
          <t xml:space="preserve"> </t>
        </is>
      </c>
      <c r="C21" s="5" t="n">
        <v>-987</v>
      </c>
      <c r="D21" s="5" t="n">
        <v>253</v>
      </c>
    </row>
    <row r="22">
      <c r="A22" s="4" t="inlineStr">
        <is>
          <t>2018 Footprint realignment plan</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Total restructuring charges</t>
        </is>
      </c>
      <c r="B24" s="4" t="inlineStr">
        <is>
          <t xml:space="preserve"> </t>
        </is>
      </c>
      <c r="C24" s="5" t="n">
        <v>2076</v>
      </c>
      <c r="D24" s="5" t="n">
        <v>2476</v>
      </c>
    </row>
    <row r="25">
      <c r="A25" s="4" t="inlineStr">
        <is>
          <t>Other restructuring program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Total restructuring charges</t>
        </is>
      </c>
      <c r="B27" s="5" t="n">
        <v>-581</v>
      </c>
      <c r="C27" s="5" t="n">
        <v>1612</v>
      </c>
      <c r="D27" s="5" t="n">
        <v>2219</v>
      </c>
    </row>
    <row r="28">
      <c r="A28" s="4" t="inlineStr">
        <is>
          <t>2021 Restructuring plan</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Total restructuring charges</t>
        </is>
      </c>
      <c r="B30" s="4" t="inlineStr">
        <is>
          <t xml:space="preserve"> </t>
        </is>
      </c>
      <c r="C30" s="4" t="inlineStr">
        <is>
          <t xml:space="preserve"> </t>
        </is>
      </c>
      <c r="D30" s="5" t="n">
        <v>7357</v>
      </c>
    </row>
    <row r="31">
      <c r="A31" s="4" t="inlineStr">
        <is>
          <t>Termination benefit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Total restructuring charges</t>
        </is>
      </c>
      <c r="B33" s="4" t="inlineStr">
        <is>
          <t xml:space="preserve"> </t>
        </is>
      </c>
      <c r="C33" s="5" t="n">
        <v>17385</v>
      </c>
      <c r="D33" s="5" t="n">
        <v>11762</v>
      </c>
    </row>
    <row r="34">
      <c r="A34" s="4" t="inlineStr">
        <is>
          <t>Assets impairment charges</t>
        </is>
      </c>
      <c r="B34" s="4" t="inlineStr">
        <is>
          <t xml:space="preserve"> </t>
        </is>
      </c>
      <c r="C34" s="5" t="n">
        <v>0</v>
      </c>
      <c r="D34" s="5" t="n">
        <v>0</v>
      </c>
    </row>
    <row r="35">
      <c r="A35" s="4" t="inlineStr">
        <is>
          <t>Total restructuring and impairment charges</t>
        </is>
      </c>
      <c r="B35" s="5" t="n">
        <v>14784</v>
      </c>
      <c r="C35" s="5" t="n">
        <v>17385</v>
      </c>
      <c r="D35" s="5" t="n">
        <v>11762</v>
      </c>
    </row>
    <row r="36">
      <c r="A36" s="4" t="inlineStr">
        <is>
          <t>Termination benefits | 2023 Restructuring plan</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Total restructuring charges</t>
        </is>
      </c>
      <c r="B38" s="5" t="n">
        <v>12535</v>
      </c>
      <c r="C38" s="4" t="inlineStr">
        <is>
          <t xml:space="preserve"> </t>
        </is>
      </c>
      <c r="D38" s="4" t="inlineStr">
        <is>
          <t xml:space="preserve"> </t>
        </is>
      </c>
    </row>
    <row r="39">
      <c r="A39" s="4" t="inlineStr">
        <is>
          <t>Termination benefits | 2023 Footprint realignment plan</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Total restructuring charges</t>
        </is>
      </c>
      <c r="B41" s="5" t="n">
        <v>1451</v>
      </c>
      <c r="C41" s="4" t="inlineStr">
        <is>
          <t xml:space="preserve"> </t>
        </is>
      </c>
      <c r="D41" s="4" t="inlineStr">
        <is>
          <t xml:space="preserve"> </t>
        </is>
      </c>
    </row>
    <row r="42">
      <c r="A42" s="4" t="inlineStr">
        <is>
          <t>Termination benefits | 2022 Restructuring plan</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Total restructuring charges</t>
        </is>
      </c>
      <c r="B44" s="5" t="n">
        <v>2759</v>
      </c>
      <c r="C44" s="5" t="n">
        <v>15465</v>
      </c>
      <c r="D44" s="4" t="inlineStr">
        <is>
          <t xml:space="preserve"> </t>
        </is>
      </c>
    </row>
    <row r="45">
      <c r="A45" s="4" t="inlineStr">
        <is>
          <t>Termination benefits | Respiratory divestiture plan</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Total restructuring charges</t>
        </is>
      </c>
      <c r="B47" s="5" t="n">
        <v>-946</v>
      </c>
      <c r="C47" s="5" t="n">
        <v>504</v>
      </c>
      <c r="D47" s="5" t="n">
        <v>2687</v>
      </c>
    </row>
    <row r="48">
      <c r="A48" s="4" t="inlineStr">
        <is>
          <t>Termination benefits | 2019 Footprint realignment plan</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Total restructuring charges</t>
        </is>
      </c>
      <c r="B50" s="4" t="inlineStr">
        <is>
          <t xml:space="preserve"> </t>
        </is>
      </c>
      <c r="C50" s="5" t="n">
        <v>-1120</v>
      </c>
      <c r="D50" s="5" t="n">
        <v>-111</v>
      </c>
    </row>
    <row r="51">
      <c r="A51" s="4" t="inlineStr">
        <is>
          <t>Termination benefits | 2018 Footprint realignment plan</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Total restructuring charges</t>
        </is>
      </c>
      <c r="B53" s="4" t="inlineStr">
        <is>
          <t xml:space="preserve"> </t>
        </is>
      </c>
      <c r="C53" s="5" t="n">
        <v>1230</v>
      </c>
      <c r="D53" s="5" t="n">
        <v>2335</v>
      </c>
    </row>
    <row r="54">
      <c r="A54" s="4" t="inlineStr">
        <is>
          <t>Termination benefits | Other restructuring programs</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Total restructuring charges</t>
        </is>
      </c>
      <c r="B56" s="5" t="n">
        <v>-1015</v>
      </c>
      <c r="C56" s="5" t="n">
        <v>1306</v>
      </c>
      <c r="D56" s="5" t="n">
        <v>-429</v>
      </c>
    </row>
    <row r="57">
      <c r="A57" s="4" t="inlineStr">
        <is>
          <t>Termination benefits | 2021 Restructuring plan</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Total restructuring charges</t>
        </is>
      </c>
      <c r="B59" s="4" t="inlineStr">
        <is>
          <t xml:space="preserve"> </t>
        </is>
      </c>
      <c r="C59" s="4" t="inlineStr">
        <is>
          <t xml:space="preserve"> </t>
        </is>
      </c>
      <c r="D59" s="5" t="n">
        <v>7280</v>
      </c>
    </row>
    <row r="60">
      <c r="A60" s="4" t="inlineStr">
        <is>
          <t>Other costs</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Total restructuring charges</t>
        </is>
      </c>
      <c r="B62" s="4" t="inlineStr">
        <is>
          <t xml:space="preserve"> </t>
        </is>
      </c>
      <c r="C62" s="5" t="n">
        <v>1417</v>
      </c>
      <c r="D62" s="5" t="n">
        <v>3237</v>
      </c>
    </row>
    <row r="63">
      <c r="A63" s="4" t="inlineStr">
        <is>
          <t>Assets impairment charges</t>
        </is>
      </c>
      <c r="B63" s="4" t="inlineStr">
        <is>
          <t xml:space="preserve"> </t>
        </is>
      </c>
      <c r="C63" s="5" t="n">
        <v>1497</v>
      </c>
      <c r="D63" s="5" t="n">
        <v>6739</v>
      </c>
    </row>
    <row r="64">
      <c r="A64" s="4" t="inlineStr">
        <is>
          <t>Total restructuring and impairment charges</t>
        </is>
      </c>
      <c r="B64" s="5" t="n">
        <v>820</v>
      </c>
      <c r="C64" s="5" t="n">
        <v>2914</v>
      </c>
      <c r="D64" s="5" t="n">
        <v>9976</v>
      </c>
    </row>
    <row r="65">
      <c r="A65" s="4" t="inlineStr">
        <is>
          <t>Other costs | 2023 Restructuring plan</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Total restructuring charges</t>
        </is>
      </c>
      <c r="B67" s="5" t="n">
        <v>0</v>
      </c>
      <c r="C67" s="4" t="inlineStr">
        <is>
          <t xml:space="preserve"> </t>
        </is>
      </c>
      <c r="D67" s="4" t="inlineStr">
        <is>
          <t xml:space="preserve"> </t>
        </is>
      </c>
    </row>
    <row r="68">
      <c r="A68" s="4" t="inlineStr">
        <is>
          <t>Other costs | 2023 Footprint realignment plan</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Total restructuring charges</t>
        </is>
      </c>
      <c r="B70" s="5" t="n">
        <v>0</v>
      </c>
      <c r="C70" s="4" t="inlineStr">
        <is>
          <t xml:space="preserve"> </t>
        </is>
      </c>
      <c r="D70" s="4" t="inlineStr">
        <is>
          <t xml:space="preserve"> </t>
        </is>
      </c>
    </row>
    <row r="71">
      <c r="A71" s="4" t="inlineStr">
        <is>
          <t>Other costs | 2022 Restructuring plan</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Total restructuring charges</t>
        </is>
      </c>
      <c r="B73" s="5" t="n">
        <v>369</v>
      </c>
      <c r="C73" s="5" t="n">
        <v>58</v>
      </c>
      <c r="D73" s="4" t="inlineStr">
        <is>
          <t xml:space="preserve"> </t>
        </is>
      </c>
    </row>
    <row r="74">
      <c r="A74" s="4" t="inlineStr">
        <is>
          <t>Other costs | Respiratory divestiture plan</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Total restructuring charges</t>
        </is>
      </c>
      <c r="B76" s="5" t="n">
        <v>17</v>
      </c>
      <c r="C76" s="5" t="n">
        <v>74</v>
      </c>
      <c r="D76" s="5" t="n">
        <v>7</v>
      </c>
    </row>
    <row r="77">
      <c r="A77" s="4" t="inlineStr">
        <is>
          <t>Other costs | 2019 Footprint realignment plan</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Total restructuring charges</t>
        </is>
      </c>
      <c r="B79" s="4" t="inlineStr">
        <is>
          <t xml:space="preserve"> </t>
        </is>
      </c>
      <c r="C79" s="5" t="n">
        <v>133</v>
      </c>
      <c r="D79" s="5" t="n">
        <v>364</v>
      </c>
    </row>
    <row r="80">
      <c r="A80" s="4" t="inlineStr">
        <is>
          <t>Other costs | 2018 Footprint realignment plan</t>
        </is>
      </c>
      <c r="B80" s="4" t="inlineStr">
        <is>
          <t xml:space="preserve"> </t>
        </is>
      </c>
      <c r="C80" s="4" t="inlineStr">
        <is>
          <t xml:space="preserve"> </t>
        </is>
      </c>
      <c r="D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row>
    <row r="82">
      <c r="A82" s="4" t="inlineStr">
        <is>
          <t>Total restructuring charges</t>
        </is>
      </c>
      <c r="B82" s="4" t="inlineStr">
        <is>
          <t xml:space="preserve"> </t>
        </is>
      </c>
      <c r="C82" s="5" t="n">
        <v>846</v>
      </c>
      <c r="D82" s="5" t="n">
        <v>141</v>
      </c>
    </row>
    <row r="83">
      <c r="A83" s="4" t="inlineStr">
        <is>
          <t>Other costs | Other restructuring programs</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Total restructuring charges</t>
        </is>
      </c>
      <c r="B85" s="6" t="n">
        <v>434</v>
      </c>
      <c r="C85" s="6" t="n">
        <v>306</v>
      </c>
      <c r="D85" s="5" t="n">
        <v>2648</v>
      </c>
    </row>
    <row r="86">
      <c r="A86" s="4" t="inlineStr">
        <is>
          <t>Other costs | 2021 Restructuring plan</t>
        </is>
      </c>
      <c r="B86" s="4" t="inlineStr">
        <is>
          <t xml:space="preserve"> </t>
        </is>
      </c>
      <c r="C86" s="4" t="inlineStr">
        <is>
          <t xml:space="preserve"> </t>
        </is>
      </c>
      <c r="D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row>
    <row r="88">
      <c r="A88" s="4" t="inlineStr">
        <is>
          <t>Total restructuring charges</t>
        </is>
      </c>
      <c r="B88" s="4" t="inlineStr">
        <is>
          <t xml:space="preserve"> </t>
        </is>
      </c>
      <c r="C88" s="4" t="inlineStr">
        <is>
          <t xml:space="preserve"> </t>
        </is>
      </c>
      <c r="D88" s="6" t="n">
        <v>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79517</v>
      </c>
      <c r="C3" s="6" t="n">
        <v>186641</v>
      </c>
    </row>
    <row r="4">
      <c r="A4" s="4" t="inlineStr">
        <is>
          <t>Work-in-process</t>
        </is>
      </c>
      <c r="B4" s="5" t="n">
        <v>111132</v>
      </c>
      <c r="C4" s="5" t="n">
        <v>98993</v>
      </c>
    </row>
    <row r="5">
      <c r="A5" s="4" t="inlineStr">
        <is>
          <t>Finished goods</t>
        </is>
      </c>
      <c r="B5" s="5" t="n">
        <v>335567</v>
      </c>
      <c r="C5" s="5" t="n">
        <v>292873</v>
      </c>
    </row>
    <row r="6">
      <c r="A6" s="4" t="inlineStr">
        <is>
          <t>Inventory, Net</t>
        </is>
      </c>
      <c r="B6" s="6" t="n">
        <v>626216</v>
      </c>
      <c r="C6" s="6" t="n">
        <v>5785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 buildings and leasehold improvements</t>
        </is>
      </c>
      <c r="B3" s="6" t="n">
        <v>284604</v>
      </c>
      <c r="C3" s="6" t="n">
        <v>272578</v>
      </c>
    </row>
    <row r="4">
      <c r="A4" s="4" t="inlineStr">
        <is>
          <t>Machinery and equipment</t>
        </is>
      </c>
      <c r="B4" s="5" t="n">
        <v>459268</v>
      </c>
      <c r="C4" s="5" t="n">
        <v>462447</v>
      </c>
    </row>
    <row r="5">
      <c r="A5" s="4" t="inlineStr">
        <is>
          <t>Computer equipment and software</t>
        </is>
      </c>
      <c r="B5" s="5" t="n">
        <v>214573</v>
      </c>
      <c r="C5" s="5" t="n">
        <v>192785</v>
      </c>
    </row>
    <row r="6">
      <c r="A6" s="4" t="inlineStr">
        <is>
          <t>Construction in progress</t>
        </is>
      </c>
      <c r="B6" s="5" t="n">
        <v>94633</v>
      </c>
      <c r="C6" s="5" t="n">
        <v>76077</v>
      </c>
    </row>
    <row r="7">
      <c r="A7" s="4" t="inlineStr">
        <is>
          <t>Property, plant and equipment, gross</t>
        </is>
      </c>
      <c r="B7" s="5" t="n">
        <v>1053078</v>
      </c>
      <c r="C7" s="5" t="n">
        <v>1003887</v>
      </c>
    </row>
    <row r="8">
      <c r="A8" s="4" t="inlineStr">
        <is>
          <t>Less: Accumulated depreciation</t>
        </is>
      </c>
      <c r="B8" s="5" t="n">
        <v>-573165</v>
      </c>
      <c r="C8" s="5" t="n">
        <v>-556682</v>
      </c>
    </row>
    <row r="9">
      <c r="A9" s="4" t="inlineStr">
        <is>
          <t>Property, plant and equipment, net</t>
        </is>
      </c>
      <c r="B9" s="6" t="n">
        <v>479913</v>
      </c>
      <c r="C9" s="6" t="n">
        <v>4472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848</v>
      </c>
      <c r="C3" s="6" t="n">
        <v>292034</v>
      </c>
    </row>
    <row r="4">
      <c r="A4" s="4" t="inlineStr">
        <is>
          <t>Accounts receivable, net</t>
        </is>
      </c>
      <c r="B4" s="5" t="n">
        <v>443467</v>
      </c>
      <c r="C4" s="5" t="n">
        <v>408834</v>
      </c>
    </row>
    <row r="5">
      <c r="A5" s="4" t="inlineStr">
        <is>
          <t>Inventories</t>
        </is>
      </c>
      <c r="B5" s="5" t="n">
        <v>626216</v>
      </c>
      <c r="C5" s="5" t="n">
        <v>578507</v>
      </c>
    </row>
    <row r="6">
      <c r="A6" s="4" t="inlineStr">
        <is>
          <t>Prepaid expenses and other current assets</t>
        </is>
      </c>
      <c r="B6" s="5" t="n">
        <v>107471</v>
      </c>
      <c r="C6" s="5" t="n">
        <v>125084</v>
      </c>
    </row>
    <row r="7">
      <c r="A7" s="4" t="inlineStr">
        <is>
          <t>Prepaid taxes</t>
        </is>
      </c>
      <c r="B7" s="5" t="n">
        <v>7404</v>
      </c>
      <c r="C7" s="5" t="n">
        <v>6524</v>
      </c>
    </row>
    <row r="8">
      <c r="A8" s="4" t="inlineStr">
        <is>
          <t>Total current assets</t>
        </is>
      </c>
      <c r="B8" s="5" t="n">
        <v>1407406</v>
      </c>
      <c r="C8" s="5" t="n">
        <v>1410983</v>
      </c>
    </row>
    <row r="9">
      <c r="A9" s="4" t="inlineStr">
        <is>
          <t>Property, plant and equipment, net</t>
        </is>
      </c>
      <c r="B9" s="5" t="n">
        <v>479913</v>
      </c>
      <c r="C9" s="5" t="n">
        <v>447205</v>
      </c>
    </row>
    <row r="10">
      <c r="A10" s="4" t="inlineStr">
        <is>
          <t>Operating lease assets</t>
        </is>
      </c>
      <c r="B10" s="5" t="n">
        <v>123521</v>
      </c>
      <c r="C10" s="5" t="n">
        <v>131211</v>
      </c>
    </row>
    <row r="11">
      <c r="A11" s="4" t="inlineStr">
        <is>
          <t>Goodwill</t>
        </is>
      </c>
      <c r="B11" s="5" t="n">
        <v>2914055</v>
      </c>
      <c r="C11" s="5" t="n">
        <v>2536730</v>
      </c>
    </row>
    <row r="12">
      <c r="A12" s="4" t="inlineStr">
        <is>
          <t>Intangibles assets, net</t>
        </is>
      </c>
      <c r="B12" s="5" t="n">
        <v>2501960</v>
      </c>
      <c r="C12" s="5" t="n">
        <v>2306165</v>
      </c>
    </row>
    <row r="13">
      <c r="A13" s="4" t="inlineStr">
        <is>
          <t>Deferred tax assets</t>
        </is>
      </c>
      <c r="B13" s="5" t="n">
        <v>6748</v>
      </c>
      <c r="C13" s="5" t="n">
        <v>6402</v>
      </c>
    </row>
    <row r="14">
      <c r="A14" s="4" t="inlineStr">
        <is>
          <t>Other assets</t>
        </is>
      </c>
      <c r="B14" s="5" t="n">
        <v>98943</v>
      </c>
      <c r="C14" s="5" t="n">
        <v>89367</v>
      </c>
    </row>
    <row r="15">
      <c r="A15" s="4" t="inlineStr">
        <is>
          <t>Total assets</t>
        </is>
      </c>
      <c r="B15" s="5" t="n">
        <v>7532546</v>
      </c>
      <c r="C15" s="5" t="n">
        <v>6928063</v>
      </c>
    </row>
    <row r="16">
      <c r="A16" s="3" t="inlineStr">
        <is>
          <t>Current liabilities</t>
        </is>
      </c>
      <c r="B16" s="4" t="inlineStr">
        <is>
          <t xml:space="preserve"> </t>
        </is>
      </c>
      <c r="C16" s="4" t="inlineStr">
        <is>
          <t xml:space="preserve"> </t>
        </is>
      </c>
    </row>
    <row r="17">
      <c r="A17" s="4" t="inlineStr">
        <is>
          <t>Current borrowings</t>
        </is>
      </c>
      <c r="B17" s="5" t="n">
        <v>87500</v>
      </c>
      <c r="C17" s="5" t="n">
        <v>87500</v>
      </c>
    </row>
    <row r="18">
      <c r="A18" s="4" t="inlineStr">
        <is>
          <t>Accounts payable</t>
        </is>
      </c>
      <c r="B18" s="5" t="n">
        <v>132247</v>
      </c>
      <c r="C18" s="5" t="n">
        <v>126807</v>
      </c>
    </row>
    <row r="19">
      <c r="A19" s="4" t="inlineStr">
        <is>
          <t>Accrued expenses</t>
        </is>
      </c>
      <c r="B19" s="5" t="n">
        <v>146880</v>
      </c>
      <c r="C19" s="5" t="n">
        <v>140644</v>
      </c>
    </row>
    <row r="20">
      <c r="A20" s="4" t="inlineStr">
        <is>
          <t>Payroll and benefit-related liabilities</t>
        </is>
      </c>
      <c r="B20" s="5" t="n">
        <v>146535</v>
      </c>
      <c r="C20" s="5" t="n">
        <v>133092</v>
      </c>
    </row>
    <row r="21">
      <c r="A21" s="4" t="inlineStr">
        <is>
          <t>Accrued interest</t>
        </is>
      </c>
      <c r="B21" s="5" t="n">
        <v>5583</v>
      </c>
      <c r="C21" s="5" t="n">
        <v>5332</v>
      </c>
    </row>
    <row r="22">
      <c r="A22" s="4" t="inlineStr">
        <is>
          <t>Income taxes payable</t>
        </is>
      </c>
      <c r="B22" s="5" t="n">
        <v>41453</v>
      </c>
      <c r="C22" s="5" t="n">
        <v>24736</v>
      </c>
    </row>
    <row r="23">
      <c r="A23" s="4" t="inlineStr">
        <is>
          <t>Other current liabilities</t>
        </is>
      </c>
      <c r="B23" s="5" t="n">
        <v>46547</v>
      </c>
      <c r="C23" s="5" t="n">
        <v>63381</v>
      </c>
    </row>
    <row r="24">
      <c r="A24" s="4" t="inlineStr">
        <is>
          <t>Total current liabilities</t>
        </is>
      </c>
      <c r="B24" s="5" t="n">
        <v>606745</v>
      </c>
      <c r="C24" s="5" t="n">
        <v>581492</v>
      </c>
    </row>
    <row r="25">
      <c r="A25" s="4" t="inlineStr">
        <is>
          <t>Long-term borrowings</t>
        </is>
      </c>
      <c r="B25" s="5" t="n">
        <v>1727572</v>
      </c>
      <c r="C25" s="5" t="n">
        <v>1624023</v>
      </c>
    </row>
    <row r="26">
      <c r="A26" s="4" t="inlineStr">
        <is>
          <t>Deferred tax liabilities</t>
        </is>
      </c>
      <c r="B26" s="5" t="n">
        <v>456080</v>
      </c>
      <c r="C26" s="5" t="n">
        <v>388886</v>
      </c>
    </row>
    <row r="27">
      <c r="A27" s="4" t="inlineStr">
        <is>
          <t>Pension and postretirement benefit liabilities</t>
        </is>
      </c>
      <c r="B27" s="5" t="n">
        <v>23989</v>
      </c>
      <c r="C27" s="5" t="n">
        <v>31394</v>
      </c>
    </row>
    <row r="28">
      <c r="A28" s="4" t="inlineStr">
        <is>
          <t>Noncurrent liability for uncertain tax positions</t>
        </is>
      </c>
      <c r="B28" s="5" t="n">
        <v>3370</v>
      </c>
      <c r="C28" s="5" t="n">
        <v>5805</v>
      </c>
    </row>
    <row r="29">
      <c r="A29" s="4" t="inlineStr">
        <is>
          <t>Noncurrent operating lease liabilities</t>
        </is>
      </c>
      <c r="B29" s="5" t="n">
        <v>111300</v>
      </c>
      <c r="C29" s="5" t="n">
        <v>120437</v>
      </c>
    </row>
    <row r="30">
      <c r="A30" s="4" t="inlineStr">
        <is>
          <t>Other liabilities</t>
        </is>
      </c>
      <c r="B30" s="5" t="n">
        <v>162502</v>
      </c>
      <c r="C30" s="5" t="n">
        <v>154058</v>
      </c>
    </row>
    <row r="31">
      <c r="A31" s="4" t="inlineStr">
        <is>
          <t>Total liabilities</t>
        </is>
      </c>
      <c r="B31" s="5" t="n">
        <v>3091558</v>
      </c>
      <c r="C31" s="5" t="n">
        <v>2906095</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1 par value Issued: 2023 — 48,046 shares; 2022 — 47,957 shares</t>
        </is>
      </c>
      <c r="B34" s="5" t="n">
        <v>48046</v>
      </c>
      <c r="C34" s="5" t="n">
        <v>47957</v>
      </c>
    </row>
    <row r="35">
      <c r="A35" s="4" t="inlineStr">
        <is>
          <t>Additional paid-in capital</t>
        </is>
      </c>
      <c r="B35" s="5" t="n">
        <v>749712</v>
      </c>
      <c r="C35" s="5" t="n">
        <v>715118</v>
      </c>
    </row>
    <row r="36">
      <c r="A36" s="4" t="inlineStr">
        <is>
          <t>Retained earnings</t>
        </is>
      </c>
      <c r="B36" s="5" t="n">
        <v>4109736</v>
      </c>
      <c r="C36" s="5" t="n">
        <v>3817304</v>
      </c>
    </row>
    <row r="37">
      <c r="A37" s="4" t="inlineStr">
        <is>
          <t>Accumulated other comprehensive loss</t>
        </is>
      </c>
      <c r="B37" s="5" t="n">
        <v>-314405</v>
      </c>
      <c r="C37" s="5" t="n">
        <v>-403522</v>
      </c>
    </row>
    <row r="38">
      <c r="A38" s="4" t="inlineStr">
        <is>
          <t>Shareholders equity before treasury stock, total</t>
        </is>
      </c>
      <c r="B38" s="5" t="n">
        <v>4593089</v>
      </c>
      <c r="C38" s="5" t="n">
        <v>4176857</v>
      </c>
    </row>
    <row r="39">
      <c r="A39" s="4" t="inlineStr">
        <is>
          <t>Less: Treasury stock, at cost</t>
        </is>
      </c>
      <c r="B39" s="5" t="n">
        <v>152101</v>
      </c>
      <c r="C39" s="5" t="n">
        <v>154889</v>
      </c>
    </row>
    <row r="40">
      <c r="A40" s="4" t="inlineStr">
        <is>
          <t>Total shareholders' equity</t>
        </is>
      </c>
      <c r="B40" s="5" t="n">
        <v>4440988</v>
      </c>
      <c r="C40" s="5" t="n">
        <v>4021968</v>
      </c>
    </row>
    <row r="41">
      <c r="A41" s="4" t="inlineStr">
        <is>
          <t>Total liabilities and shareholders' equity</t>
        </is>
      </c>
      <c r="B41" s="6" t="n">
        <v>7532546</v>
      </c>
      <c r="C41" s="6" t="n">
        <v>6928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by reporting segment (Detail)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2836330</v>
      </c>
    </row>
    <row r="5">
      <c r="A5" s="4" t="inlineStr">
        <is>
          <t>Accumulated impairment losses</t>
        </is>
      </c>
      <c r="B5" s="4" t="inlineStr">
        <is>
          <t xml:space="preserve"> </t>
        </is>
      </c>
      <c r="C5" s="4" t="inlineStr">
        <is>
          <t xml:space="preserve"> </t>
        </is>
      </c>
      <c r="D5" s="5" t="n">
        <v>-332128</v>
      </c>
    </row>
    <row r="6">
      <c r="A6" s="3" t="inlineStr">
        <is>
          <t>Goodwill [Roll Forward]</t>
        </is>
      </c>
      <c r="B6" s="4" t="inlineStr">
        <is>
          <t xml:space="preserve"> </t>
        </is>
      </c>
      <c r="C6" s="4" t="inlineStr">
        <is>
          <t xml:space="preserve"> </t>
        </is>
      </c>
      <c r="D6" s="4" t="inlineStr">
        <is>
          <t xml:space="preserve"> </t>
        </is>
      </c>
    </row>
    <row r="7">
      <c r="A7" s="4" t="inlineStr">
        <is>
          <t>Goodwill, beginning balance</t>
        </is>
      </c>
      <c r="B7" s="6" t="n">
        <v>2536730</v>
      </c>
      <c r="C7" s="6" t="n">
        <v>2504202</v>
      </c>
      <c r="D7" s="4" t="inlineStr">
        <is>
          <t xml:space="preserve"> </t>
        </is>
      </c>
    </row>
    <row r="8">
      <c r="A8" s="4" t="inlineStr">
        <is>
          <t>Goodwill related to acquisitions</t>
        </is>
      </c>
      <c r="B8" s="5" t="n">
        <v>357025</v>
      </c>
      <c r="C8" s="5" t="n">
        <v>71420</v>
      </c>
      <c r="D8" s="4" t="inlineStr">
        <is>
          <t xml:space="preserve"> </t>
        </is>
      </c>
    </row>
    <row r="9">
      <c r="A9" s="4" t="inlineStr">
        <is>
          <t>Translation and other adjustments</t>
        </is>
      </c>
      <c r="B9" s="5" t="n">
        <v>20300</v>
      </c>
      <c r="C9" s="5" t="n">
        <v>-38892</v>
      </c>
      <c r="D9" s="4" t="inlineStr">
        <is>
          <t xml:space="preserve"> </t>
        </is>
      </c>
    </row>
    <row r="10">
      <c r="A10" s="4" t="inlineStr">
        <is>
          <t>Goodwill, ending balance</t>
        </is>
      </c>
      <c r="B10" s="5" t="n">
        <v>2914055</v>
      </c>
      <c r="C10" s="5" t="n">
        <v>2536730</v>
      </c>
      <c r="D10" s="4" t="inlineStr">
        <is>
          <t xml:space="preserve"> </t>
        </is>
      </c>
    </row>
    <row r="11">
      <c r="A11" s="4" t="inlineStr">
        <is>
          <t>Americas | Operating Segment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4" t="inlineStr">
        <is>
          <t xml:space="preserve"> </t>
        </is>
      </c>
      <c r="C13" s="4" t="inlineStr">
        <is>
          <t xml:space="preserve"> </t>
        </is>
      </c>
      <c r="D13" s="5" t="n">
        <v>2008352</v>
      </c>
    </row>
    <row r="14">
      <c r="A14" s="4" t="inlineStr">
        <is>
          <t>Accumulated impairment losses</t>
        </is>
      </c>
      <c r="B14" s="4" t="inlineStr">
        <is>
          <t xml:space="preserve"> </t>
        </is>
      </c>
      <c r="C14" s="4" t="inlineStr">
        <is>
          <t xml:space="preserve"> </t>
        </is>
      </c>
      <c r="D14" s="5" t="n">
        <v>-332128</v>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5" t="n">
        <v>1731093</v>
      </c>
      <c r="C16" s="5" t="n">
        <v>1676224</v>
      </c>
      <c r="D16" s="4" t="inlineStr">
        <is>
          <t xml:space="preserve"> </t>
        </is>
      </c>
    </row>
    <row r="17">
      <c r="A17" s="4" t="inlineStr">
        <is>
          <t>Goodwill related to acquisitions</t>
        </is>
      </c>
      <c r="B17" s="5" t="n">
        <v>333462</v>
      </c>
      <c r="C17" s="5" t="n">
        <v>53970</v>
      </c>
      <c r="D17" s="4" t="inlineStr">
        <is>
          <t xml:space="preserve"> </t>
        </is>
      </c>
    </row>
    <row r="18">
      <c r="A18" s="4" t="inlineStr">
        <is>
          <t>Translation and other adjustments</t>
        </is>
      </c>
      <c r="B18" s="5" t="n">
        <v>3517</v>
      </c>
      <c r="C18" s="5" t="n">
        <v>899</v>
      </c>
      <c r="D18" s="4" t="inlineStr">
        <is>
          <t xml:space="preserve"> </t>
        </is>
      </c>
    </row>
    <row r="19">
      <c r="A19" s="4" t="inlineStr">
        <is>
          <t>Goodwill, ending balance</t>
        </is>
      </c>
      <c r="B19" s="5" t="n">
        <v>2068072</v>
      </c>
      <c r="C19" s="5" t="n">
        <v>1731093</v>
      </c>
      <c r="D19" s="4" t="inlineStr">
        <is>
          <t xml:space="preserve"> </t>
        </is>
      </c>
    </row>
    <row r="20">
      <c r="A20" s="4" t="inlineStr">
        <is>
          <t>EMEA | Operating Segment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t>
        </is>
      </c>
      <c r="B22" s="4" t="inlineStr">
        <is>
          <t xml:space="preserve"> </t>
        </is>
      </c>
      <c r="C22" s="4" t="inlineStr">
        <is>
          <t xml:space="preserve"> </t>
        </is>
      </c>
      <c r="D22" s="5" t="n">
        <v>492149</v>
      </c>
    </row>
    <row r="23">
      <c r="A23" s="4" t="inlineStr">
        <is>
          <t>Accumulated impairment losses</t>
        </is>
      </c>
      <c r="B23" s="4" t="inlineStr">
        <is>
          <t xml:space="preserve"> </t>
        </is>
      </c>
      <c r="C23" s="4" t="inlineStr">
        <is>
          <t xml:space="preserve"> </t>
        </is>
      </c>
      <c r="D23" s="5" t="n">
        <v>0</v>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5" t="n">
        <v>468524</v>
      </c>
      <c r="C25" s="5" t="n">
        <v>492149</v>
      </c>
      <c r="D25" s="4" t="inlineStr">
        <is>
          <t xml:space="preserve"> </t>
        </is>
      </c>
    </row>
    <row r="26">
      <c r="A26" s="4" t="inlineStr">
        <is>
          <t>Goodwill related to acquisitions</t>
        </is>
      </c>
      <c r="B26" s="5" t="n">
        <v>4284</v>
      </c>
      <c r="C26" s="5" t="n">
        <v>7281</v>
      </c>
      <c r="D26" s="4" t="inlineStr">
        <is>
          <t xml:space="preserve"> </t>
        </is>
      </c>
    </row>
    <row r="27">
      <c r="A27" s="4" t="inlineStr">
        <is>
          <t>Translation and other adjustments</t>
        </is>
      </c>
      <c r="B27" s="5" t="n">
        <v>14936</v>
      </c>
      <c r="C27" s="5" t="n">
        <v>-30906</v>
      </c>
      <c r="D27" s="4" t="inlineStr">
        <is>
          <t xml:space="preserve"> </t>
        </is>
      </c>
    </row>
    <row r="28">
      <c r="A28" s="4" t="inlineStr">
        <is>
          <t>Goodwill, ending balance</t>
        </is>
      </c>
      <c r="B28" s="5" t="n">
        <v>487744</v>
      </c>
      <c r="C28" s="5" t="n">
        <v>468524</v>
      </c>
      <c r="D28" s="4" t="inlineStr">
        <is>
          <t xml:space="preserve"> </t>
        </is>
      </c>
    </row>
    <row r="29">
      <c r="A29" s="4" t="inlineStr">
        <is>
          <t>Asia | Operating Segments</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Goodwill</t>
        </is>
      </c>
      <c r="B31" s="4" t="inlineStr">
        <is>
          <t xml:space="preserve"> </t>
        </is>
      </c>
      <c r="C31" s="4" t="inlineStr">
        <is>
          <t xml:space="preserve"> </t>
        </is>
      </c>
      <c r="D31" s="5" t="n">
        <v>223819</v>
      </c>
    </row>
    <row r="32">
      <c r="A32" s="4" t="inlineStr">
        <is>
          <t>Accumulated impairment losses</t>
        </is>
      </c>
      <c r="B32" s="4" t="inlineStr">
        <is>
          <t xml:space="preserve"> </t>
        </is>
      </c>
      <c r="C32" s="4" t="inlineStr">
        <is>
          <t xml:space="preserve"> </t>
        </is>
      </c>
      <c r="D32" s="5" t="n">
        <v>0</v>
      </c>
    </row>
    <row r="33">
      <c r="A33" s="3" t="inlineStr">
        <is>
          <t>Goodwill [Roll Forward]</t>
        </is>
      </c>
      <c r="B33" s="4" t="inlineStr">
        <is>
          <t xml:space="preserve"> </t>
        </is>
      </c>
      <c r="C33" s="4" t="inlineStr">
        <is>
          <t xml:space="preserve"> </t>
        </is>
      </c>
      <c r="D33" s="4" t="inlineStr">
        <is>
          <t xml:space="preserve"> </t>
        </is>
      </c>
    </row>
    <row r="34">
      <c r="A34" s="4" t="inlineStr">
        <is>
          <t>Goodwill, beginning balance</t>
        </is>
      </c>
      <c r="B34" s="5" t="n">
        <v>225103</v>
      </c>
      <c r="C34" s="5" t="n">
        <v>223819</v>
      </c>
      <c r="D34" s="4" t="inlineStr">
        <is>
          <t xml:space="preserve"> </t>
        </is>
      </c>
    </row>
    <row r="35">
      <c r="A35" s="4" t="inlineStr">
        <is>
          <t>Goodwill related to acquisitions</t>
        </is>
      </c>
      <c r="B35" s="5" t="n">
        <v>19279</v>
      </c>
      <c r="C35" s="5" t="n">
        <v>10169</v>
      </c>
      <c r="D35" s="4" t="inlineStr">
        <is>
          <t xml:space="preserve"> </t>
        </is>
      </c>
    </row>
    <row r="36">
      <c r="A36" s="4" t="inlineStr">
        <is>
          <t>Translation and other adjustments</t>
        </is>
      </c>
      <c r="B36" s="5" t="n">
        <v>1847</v>
      </c>
      <c r="C36" s="5" t="n">
        <v>-8885</v>
      </c>
      <c r="D36" s="4" t="inlineStr">
        <is>
          <t xml:space="preserve"> </t>
        </is>
      </c>
    </row>
    <row r="37">
      <c r="A37" s="4" t="inlineStr">
        <is>
          <t>Goodwill, ending balance</t>
        </is>
      </c>
      <c r="B37" s="5" t="n">
        <v>246229</v>
      </c>
      <c r="C37" s="5" t="n">
        <v>225103</v>
      </c>
      <c r="D37" s="4" t="inlineStr">
        <is>
          <t xml:space="preserve"> </t>
        </is>
      </c>
    </row>
    <row r="38">
      <c r="A38" s="4" t="inlineStr">
        <is>
          <t>OEM | Operating Segments</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Goodwill</t>
        </is>
      </c>
      <c r="B40" s="4" t="inlineStr">
        <is>
          <t xml:space="preserve"> </t>
        </is>
      </c>
      <c r="C40" s="4" t="inlineStr">
        <is>
          <t xml:space="preserve"> </t>
        </is>
      </c>
      <c r="D40" s="5" t="n">
        <v>112010</v>
      </c>
    </row>
    <row r="41">
      <c r="A41" s="4" t="inlineStr">
        <is>
          <t>Accumulated impairment losses</t>
        </is>
      </c>
      <c r="B41" s="4" t="inlineStr">
        <is>
          <t xml:space="preserve"> </t>
        </is>
      </c>
      <c r="C41" s="4" t="inlineStr">
        <is>
          <t xml:space="preserve"> </t>
        </is>
      </c>
      <c r="D41" s="6" t="n">
        <v>0</v>
      </c>
    </row>
    <row r="42">
      <c r="A42" s="3" t="inlineStr">
        <is>
          <t>Goodwill [Roll Forward]</t>
        </is>
      </c>
      <c r="B42" s="4" t="inlineStr">
        <is>
          <t xml:space="preserve"> </t>
        </is>
      </c>
      <c r="C42" s="4" t="inlineStr">
        <is>
          <t xml:space="preserve"> </t>
        </is>
      </c>
      <c r="D42" s="4" t="inlineStr">
        <is>
          <t xml:space="preserve"> </t>
        </is>
      </c>
    </row>
    <row r="43">
      <c r="A43" s="4" t="inlineStr">
        <is>
          <t>Goodwill, beginning balance</t>
        </is>
      </c>
      <c r="B43" s="5" t="n">
        <v>112010</v>
      </c>
      <c r="C43" s="5" t="n">
        <v>112010</v>
      </c>
      <c r="D43" s="4" t="inlineStr">
        <is>
          <t xml:space="preserve"> </t>
        </is>
      </c>
    </row>
    <row r="44">
      <c r="A44" s="4" t="inlineStr">
        <is>
          <t>Goodwill related to acquisitions</t>
        </is>
      </c>
      <c r="B44" s="5" t="n">
        <v>0</v>
      </c>
      <c r="C44" s="5" t="n">
        <v>0</v>
      </c>
      <c r="D44" s="4" t="inlineStr">
        <is>
          <t xml:space="preserve"> </t>
        </is>
      </c>
    </row>
    <row r="45">
      <c r="A45" s="4" t="inlineStr">
        <is>
          <t>Translation and other adjustments</t>
        </is>
      </c>
      <c r="B45" s="5" t="n">
        <v>0</v>
      </c>
      <c r="C45" s="5" t="n">
        <v>0</v>
      </c>
      <c r="D45" s="4" t="inlineStr">
        <is>
          <t xml:space="preserve"> </t>
        </is>
      </c>
    </row>
    <row r="46">
      <c r="A46" s="4" t="inlineStr">
        <is>
          <t>Goodwill, ending balance</t>
        </is>
      </c>
      <c r="B46" s="6" t="n">
        <v>112010</v>
      </c>
      <c r="C46" s="6" t="n">
        <v>112010</v>
      </c>
      <c r="D4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3937653</v>
      </c>
      <c r="C3" s="6" t="n">
        <v>3563536</v>
      </c>
    </row>
    <row r="4">
      <c r="A4" s="4" t="inlineStr">
        <is>
          <t>Accumulated Amortization</t>
        </is>
      </c>
      <c r="B4" s="5" t="n">
        <v>-1435693</v>
      </c>
      <c r="C4" s="5" t="n">
        <v>-1257371</v>
      </c>
    </row>
    <row r="5">
      <c r="A5" s="4" t="inlineStr">
        <is>
          <t>In-process research and develo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 lived intangible assets</t>
        </is>
      </c>
      <c r="B7" s="5" t="n">
        <v>27476</v>
      </c>
      <c r="C7" s="5" t="n">
        <v>27075</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363839</v>
      </c>
      <c r="C10" s="5" t="n">
        <v>1328539</v>
      </c>
    </row>
    <row r="11">
      <c r="A11" s="4" t="inlineStr">
        <is>
          <t>Accumulated Amortization</t>
        </is>
      </c>
      <c r="B11" s="5" t="n">
        <v>-561753</v>
      </c>
      <c r="C11" s="5" t="n">
        <v>-497335</v>
      </c>
    </row>
    <row r="12">
      <c r="A12" s="4" t="inlineStr">
        <is>
          <t>Intellectual propert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890957</v>
      </c>
      <c r="C14" s="5" t="n">
        <v>1599355</v>
      </c>
    </row>
    <row r="15">
      <c r="A15" s="4" t="inlineStr">
        <is>
          <t>Accumulated Amortization</t>
        </is>
      </c>
      <c r="B15" s="5" t="n">
        <v>-745094</v>
      </c>
      <c r="C15" s="5" t="n">
        <v>-646643</v>
      </c>
    </row>
    <row r="16">
      <c r="A16" s="4" t="inlineStr">
        <is>
          <t>Distribution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3301</v>
      </c>
      <c r="C18" s="5" t="n">
        <v>23115</v>
      </c>
    </row>
    <row r="19">
      <c r="A19" s="4" t="inlineStr">
        <is>
          <t>Accumulated Amortization</t>
        </is>
      </c>
      <c r="B19" s="5" t="n">
        <v>-22048</v>
      </c>
      <c r="C19" s="5" t="n">
        <v>-21090</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610146</v>
      </c>
      <c r="C22" s="5" t="n">
        <v>564023</v>
      </c>
    </row>
    <row r="23">
      <c r="A23" s="4" t="inlineStr">
        <is>
          <t>Accumulated Amortization</t>
        </is>
      </c>
      <c r="B23" s="5" t="n">
        <v>-84864</v>
      </c>
      <c r="C23" s="5" t="n">
        <v>-71128</v>
      </c>
    </row>
    <row r="24">
      <c r="A24" s="4" t="inlineStr">
        <is>
          <t>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21934</v>
      </c>
      <c r="C26" s="5" t="n">
        <v>21429</v>
      </c>
    </row>
    <row r="27">
      <c r="A27" s="4" t="inlineStr">
        <is>
          <t>Accumulated Amortization</t>
        </is>
      </c>
      <c r="B27" s="6" t="n">
        <v>-21934</v>
      </c>
      <c r="C27" s="6" t="n">
        <v>-21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amortization expense</t>
        </is>
      </c>
      <c r="B4" s="6" t="n">
        <v>173974</v>
      </c>
      <c r="C4" s="6" t="n">
        <v>164088</v>
      </c>
      <c r="D4" s="6" t="n">
        <v>165604</v>
      </c>
    </row>
    <row r="5">
      <c r="A5" s="4" t="inlineStr">
        <is>
          <t>Trade nam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definite lived intangible assets</t>
        </is>
      </c>
      <c r="B7" s="6" t="n">
        <v>2313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nnual amortization expense (Detail) $ in Thousands</t>
        </is>
      </c>
      <c r="B1" s="2" t="inlineStr">
        <is>
          <t>Dec. 31, 2023 USD ($)</t>
        </is>
      </c>
    </row>
    <row r="2">
      <c r="A2" s="3" t="inlineStr">
        <is>
          <t>Goodwill and Intangible Assets Disclosure [Abstract]</t>
        </is>
      </c>
      <c r="B2" s="4" t="inlineStr">
        <is>
          <t xml:space="preserve"> </t>
        </is>
      </c>
    </row>
    <row r="3">
      <c r="A3" s="4" t="inlineStr">
        <is>
          <t>2024</t>
        </is>
      </c>
      <c r="B3" s="6" t="n">
        <v>228000</v>
      </c>
    </row>
    <row r="4">
      <c r="A4" s="4" t="inlineStr">
        <is>
          <t>2025</t>
        </is>
      </c>
      <c r="B4" s="5" t="n">
        <v>218500</v>
      </c>
    </row>
    <row r="5">
      <c r="A5" s="4" t="inlineStr">
        <is>
          <t>2026</t>
        </is>
      </c>
      <c r="B5" s="5" t="n">
        <v>215600</v>
      </c>
    </row>
    <row r="6">
      <c r="A6" s="4" t="inlineStr">
        <is>
          <t>2027</t>
        </is>
      </c>
      <c r="B6" s="5" t="n">
        <v>212800</v>
      </c>
    </row>
    <row r="7">
      <c r="A7" s="4" t="inlineStr">
        <is>
          <t>2028</t>
        </is>
      </c>
      <c r="B7" s="6" t="n">
        <v>208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9" t="n">
        <v>31.1</v>
      </c>
      <c r="C4" s="9" t="n">
        <v>30.8</v>
      </c>
      <c r="D4" s="9" t="n">
        <v>32.6</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ssee, operating lease, option to terminate or extend</t>
        </is>
      </c>
      <c r="B7" s="4" t="inlineStr">
        <is>
          <t>1 year</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3959</v>
      </c>
      <c r="C3" s="4" t="inlineStr">
        <is>
          <t xml:space="preserve"> </t>
        </is>
      </c>
    </row>
    <row r="4">
      <c r="A4" s="4" t="inlineStr">
        <is>
          <t>2025</t>
        </is>
      </c>
      <c r="B4" s="5" t="n">
        <v>22604</v>
      </c>
      <c r="C4" s="4" t="inlineStr">
        <is>
          <t xml:space="preserve"> </t>
        </is>
      </c>
    </row>
    <row r="5">
      <c r="A5" s="4" t="inlineStr">
        <is>
          <t>2026</t>
        </is>
      </c>
      <c r="B5" s="5" t="n">
        <v>21692</v>
      </c>
      <c r="C5" s="4" t="inlineStr">
        <is>
          <t xml:space="preserve"> </t>
        </is>
      </c>
    </row>
    <row r="6">
      <c r="A6" s="4" t="inlineStr">
        <is>
          <t>2027</t>
        </is>
      </c>
      <c r="B6" s="5" t="n">
        <v>20297</v>
      </c>
      <c r="C6" s="4" t="inlineStr">
        <is>
          <t xml:space="preserve"> </t>
        </is>
      </c>
    </row>
    <row r="7">
      <c r="A7" s="4" t="inlineStr">
        <is>
          <t>2028</t>
        </is>
      </c>
      <c r="B7" s="5" t="n">
        <v>18868</v>
      </c>
      <c r="C7" s="4" t="inlineStr">
        <is>
          <t xml:space="preserve"> </t>
        </is>
      </c>
    </row>
    <row r="8">
      <c r="A8" s="4" t="inlineStr">
        <is>
          <t>2029 and thereafter</t>
        </is>
      </c>
      <c r="B8" s="5" t="n">
        <v>45298</v>
      </c>
      <c r="C8" s="4" t="inlineStr">
        <is>
          <t xml:space="preserve"> </t>
        </is>
      </c>
    </row>
    <row r="9">
      <c r="A9" s="4" t="inlineStr">
        <is>
          <t>Total lease payments</t>
        </is>
      </c>
      <c r="B9" s="5" t="n">
        <v>152718</v>
      </c>
      <c r="C9" s="4" t="inlineStr">
        <is>
          <t xml:space="preserve"> </t>
        </is>
      </c>
    </row>
    <row r="10">
      <c r="A10" s="4" t="inlineStr">
        <is>
          <t>Less: interest</t>
        </is>
      </c>
      <c r="B10" s="5" t="n">
        <v>-21917</v>
      </c>
      <c r="C10" s="4" t="inlineStr">
        <is>
          <t xml:space="preserve"> </t>
        </is>
      </c>
    </row>
    <row r="11">
      <c r="A11" s="4" t="inlineStr">
        <is>
          <t>Present value of lease liabilities</t>
        </is>
      </c>
      <c r="B11" s="6" t="n">
        <v>130801</v>
      </c>
      <c r="C11" s="6" t="n">
        <v>1398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upplemental balance sheet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liabilities</t>
        </is>
      </c>
      <c r="B4" s="6" t="n">
        <v>130801</v>
      </c>
      <c r="C4" s="6" t="n">
        <v>139894</v>
      </c>
    </row>
    <row r="5">
      <c r="A5" s="4" t="inlineStr">
        <is>
          <t>Cash paid for amounts included in the measurement of lease liabilities within operating cash flows</t>
        </is>
      </c>
      <c r="B5" s="5" t="n">
        <v>26938</v>
      </c>
      <c r="C5" s="5" t="n">
        <v>28308</v>
      </c>
    </row>
    <row r="6">
      <c r="A6" s="4" t="inlineStr">
        <is>
          <t>Right of use assets obtained in exchange for operating lease obligations</t>
        </is>
      </c>
      <c r="B6" s="6" t="n">
        <v>12145</v>
      </c>
      <c r="C6" s="6" t="n">
        <v>25202</v>
      </c>
    </row>
    <row r="7">
      <c r="A7" s="4" t="inlineStr">
        <is>
          <t>Weighted average remaining lease term</t>
        </is>
      </c>
      <c r="B7" s="4" t="inlineStr">
        <is>
          <t>7 years</t>
        </is>
      </c>
      <c r="C7" s="4" t="inlineStr">
        <is>
          <t>7 years 10 months 24 days</t>
        </is>
      </c>
    </row>
    <row r="8">
      <c r="A8" s="4" t="inlineStr">
        <is>
          <t>Weighted average discount rate</t>
        </is>
      </c>
      <c r="B8" s="12" t="n">
        <v>0.044</v>
      </c>
      <c r="C8" s="12" t="n">
        <v>0.0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Components of Long-Term Debt (Detail) - USD ($) $ in Thousands</t>
        </is>
      </c>
      <c r="B1" s="2" t="inlineStr">
        <is>
          <t>12 Months Ended</t>
        </is>
      </c>
    </row>
    <row r="2">
      <c r="B2" s="2" t="inlineStr">
        <is>
          <t>Dec. 31, 2023</t>
        </is>
      </c>
      <c r="C2" s="2" t="inlineStr">
        <is>
          <t>Dec. 31, 2022</t>
        </is>
      </c>
      <c r="D2" s="2" t="inlineStr">
        <is>
          <t>Dec. 31, 2020</t>
        </is>
      </c>
      <c r="E2" s="2" t="inlineStr">
        <is>
          <t>Dec. 31,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6" t="n">
        <v>1824500</v>
      </c>
      <c r="C4" s="6" t="n">
        <v>1723250</v>
      </c>
      <c r="D4" s="4" t="inlineStr">
        <is>
          <t xml:space="preserve"> </t>
        </is>
      </c>
      <c r="E4" s="4" t="inlineStr">
        <is>
          <t xml:space="preserve"> </t>
        </is>
      </c>
    </row>
    <row r="5">
      <c r="A5" s="4" t="inlineStr">
        <is>
          <t>Less: Unamortized debt issuance costs</t>
        </is>
      </c>
      <c r="B5" s="5" t="n">
        <v>-9428</v>
      </c>
      <c r="C5" s="5" t="n">
        <v>-11727</v>
      </c>
      <c r="D5" s="4" t="inlineStr">
        <is>
          <t xml:space="preserve"> </t>
        </is>
      </c>
      <c r="E5" s="4" t="inlineStr">
        <is>
          <t xml:space="preserve"> </t>
        </is>
      </c>
    </row>
    <row r="6">
      <c r="A6" s="4" t="inlineStr">
        <is>
          <t>Net carrying amount</t>
        </is>
      </c>
      <c r="B6" s="5" t="n">
        <v>1815072</v>
      </c>
      <c r="C6" s="5" t="n">
        <v>1711523</v>
      </c>
      <c r="D6" s="4" t="inlineStr">
        <is>
          <t xml:space="preserve"> </t>
        </is>
      </c>
      <c r="E6" s="4" t="inlineStr">
        <is>
          <t xml:space="preserve"> </t>
        </is>
      </c>
    </row>
    <row r="7">
      <c r="A7" s="4" t="inlineStr">
        <is>
          <t>Current portion of borrowings</t>
        </is>
      </c>
      <c r="B7" s="5" t="n">
        <v>-87500</v>
      </c>
      <c r="C7" s="5" t="n">
        <v>-87500</v>
      </c>
      <c r="D7" s="4" t="inlineStr">
        <is>
          <t xml:space="preserve"> </t>
        </is>
      </c>
      <c r="E7" s="4" t="inlineStr">
        <is>
          <t xml:space="preserve"> </t>
        </is>
      </c>
    </row>
    <row r="8">
      <c r="A8" s="4" t="inlineStr">
        <is>
          <t>Long-term borrowings</t>
        </is>
      </c>
      <c r="B8" s="5" t="n">
        <v>1727572</v>
      </c>
      <c r="C8" s="5" t="n">
        <v>1624023</v>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6" t="n">
        <v>262000</v>
      </c>
      <c r="C11" s="6" t="n">
        <v>148250</v>
      </c>
      <c r="D11" s="4" t="inlineStr">
        <is>
          <t xml:space="preserve"> </t>
        </is>
      </c>
      <c r="E11" s="4" t="inlineStr">
        <is>
          <t xml:space="preserve"> </t>
        </is>
      </c>
    </row>
    <row r="12">
      <c r="A12" s="4" t="inlineStr">
        <is>
          <t>Senior credit facility interest rate</t>
        </is>
      </c>
      <c r="B12" s="12" t="n">
        <v>0.06710000000000001</v>
      </c>
      <c r="C12" s="12" t="n">
        <v>0.058</v>
      </c>
      <c r="D12" s="4" t="inlineStr">
        <is>
          <t xml:space="preserve"> </t>
        </is>
      </c>
      <c r="E12" s="4" t="inlineStr">
        <is>
          <t xml:space="preserve"> </t>
        </is>
      </c>
    </row>
    <row r="13">
      <c r="A13" s="4" t="inlineStr">
        <is>
          <t>Securitization Program</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line of credit</t>
        </is>
      </c>
      <c r="B15" s="6" t="n">
        <v>75000</v>
      </c>
      <c r="C15" s="6" t="n">
        <v>75000</v>
      </c>
      <c r="D15" s="4" t="inlineStr">
        <is>
          <t xml:space="preserve"> </t>
        </is>
      </c>
      <c r="E15" s="4" t="inlineStr">
        <is>
          <t xml:space="preserve"> </t>
        </is>
      </c>
    </row>
    <row r="16">
      <c r="A16" s="4" t="inlineStr">
        <is>
          <t>Securitization program, at a rate of 6.34% at December 31, 2023 and 5.11% at December 31, 2022</t>
        </is>
      </c>
      <c r="B16" s="6" t="n">
        <v>75000</v>
      </c>
      <c r="C16" s="6" t="n">
        <v>75000</v>
      </c>
      <c r="D16" s="4" t="inlineStr">
        <is>
          <t xml:space="preserve"> </t>
        </is>
      </c>
      <c r="E16" s="4" t="inlineStr">
        <is>
          <t xml:space="preserve"> </t>
        </is>
      </c>
    </row>
    <row r="17">
      <c r="A17" s="4" t="inlineStr">
        <is>
          <t>Interest rate</t>
        </is>
      </c>
      <c r="B17" s="12" t="n">
        <v>0.0634</v>
      </c>
      <c r="C17" s="12" t="n">
        <v>0.0511</v>
      </c>
      <c r="D17" s="4" t="inlineStr">
        <is>
          <t xml:space="preserve"> </t>
        </is>
      </c>
      <c r="E17" s="4" t="inlineStr">
        <is>
          <t xml:space="preserve"> </t>
        </is>
      </c>
    </row>
    <row r="18">
      <c r="A18" s="4" t="inlineStr">
        <is>
          <t>Term loan facility, at a rate of 6.71% at December 31, 2023 and 5.80% at December 31 2022, due 2027 | Term Loan</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ong-term line of credit</t>
        </is>
      </c>
      <c r="B20" s="6" t="n">
        <v>487500</v>
      </c>
      <c r="C20" s="6" t="n">
        <v>500000</v>
      </c>
      <c r="D20" s="4" t="inlineStr">
        <is>
          <t xml:space="preserve"> </t>
        </is>
      </c>
      <c r="E20" s="4" t="inlineStr">
        <is>
          <t xml:space="preserve"> </t>
        </is>
      </c>
    </row>
    <row r="21">
      <c r="A21" s="4" t="inlineStr">
        <is>
          <t>Senior credit facility interest rate</t>
        </is>
      </c>
      <c r="B21" s="12" t="n">
        <v>0.06710000000000001</v>
      </c>
      <c r="C21" s="12" t="n">
        <v>0.058</v>
      </c>
      <c r="D21" s="4" t="inlineStr">
        <is>
          <t xml:space="preserve"> </t>
        </is>
      </c>
      <c r="E21" s="4" t="inlineStr">
        <is>
          <t xml:space="preserve"> </t>
        </is>
      </c>
    </row>
    <row r="22">
      <c r="A22" s="4" t="inlineStr">
        <is>
          <t>4.625% Senior Notes due 2027 | Senior Notes</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Senior notes</t>
        </is>
      </c>
      <c r="B24" s="6" t="n">
        <v>500000</v>
      </c>
      <c r="C24" s="6" t="n">
        <v>500000</v>
      </c>
      <c r="D24" s="4" t="inlineStr">
        <is>
          <t xml:space="preserve"> </t>
        </is>
      </c>
      <c r="E24" s="6" t="n">
        <v>500000</v>
      </c>
    </row>
    <row r="25">
      <c r="A25" s="4" t="inlineStr">
        <is>
          <t>Interest rate</t>
        </is>
      </c>
      <c r="B25" s="13" t="n">
        <v>0.04625</v>
      </c>
      <c r="C25" s="13" t="n">
        <v>0.04625</v>
      </c>
      <c r="D25" s="4" t="inlineStr">
        <is>
          <t xml:space="preserve"> </t>
        </is>
      </c>
      <c r="E25" s="13" t="n">
        <v>0.04625</v>
      </c>
    </row>
    <row r="26">
      <c r="A26" s="4" t="inlineStr">
        <is>
          <t>4.25% Senior Notes due 2028 | Senior Notes</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Senior notes</t>
        </is>
      </c>
      <c r="B28" s="6" t="n">
        <v>500000</v>
      </c>
      <c r="C28" s="6" t="n">
        <v>500000</v>
      </c>
      <c r="D28" s="6" t="n">
        <v>500000</v>
      </c>
      <c r="E28" s="4" t="inlineStr">
        <is>
          <t xml:space="preserve"> </t>
        </is>
      </c>
    </row>
    <row r="29">
      <c r="A29" s="4" t="inlineStr">
        <is>
          <t>Interest rate</t>
        </is>
      </c>
      <c r="B29" s="12" t="n">
        <v>0.0425</v>
      </c>
      <c r="C29" s="12" t="n">
        <v>0.0425</v>
      </c>
      <c r="D29" s="12" t="n">
        <v>0.0425</v>
      </c>
      <c r="E2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Additional Information (Detail) - USD ($) $ in Thousands</t>
        </is>
      </c>
      <c r="B1" s="2" t="inlineStr">
        <is>
          <t>12 Months Ended</t>
        </is>
      </c>
    </row>
    <row r="2">
      <c r="B2" s="2" t="inlineStr">
        <is>
          <t>Dec. 31, 2022</t>
        </is>
      </c>
      <c r="C2" s="2" t="inlineStr">
        <is>
          <t>Dec. 31, 2020</t>
        </is>
      </c>
      <c r="D2" s="2" t="inlineStr">
        <is>
          <t>Dec. 31, 2017</t>
        </is>
      </c>
      <c r="E2" s="2" t="inlineStr">
        <is>
          <t>Dec. 31, 2023</t>
        </is>
      </c>
    </row>
    <row r="3">
      <c r="A3" s="4" t="inlineStr">
        <is>
          <t>Securitization Program</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t>
        </is>
      </c>
      <c r="B5" s="12" t="n">
        <v>0.0511</v>
      </c>
      <c r="C5" s="4" t="inlineStr">
        <is>
          <t xml:space="preserve"> </t>
        </is>
      </c>
      <c r="D5" s="4" t="inlineStr">
        <is>
          <t xml:space="preserve"> </t>
        </is>
      </c>
      <c r="E5" s="12" t="n">
        <v>0.0634</v>
      </c>
    </row>
    <row r="6">
      <c r="A6" s="4" t="inlineStr">
        <is>
          <t>Long-term line of credit</t>
        </is>
      </c>
      <c r="B6" s="6" t="n">
        <v>75000</v>
      </c>
      <c r="C6" s="4" t="inlineStr">
        <is>
          <t xml:space="preserve"> </t>
        </is>
      </c>
      <c r="D6" s="4" t="inlineStr">
        <is>
          <t xml:space="preserve"> </t>
        </is>
      </c>
      <c r="E6" s="6" t="n">
        <v>75000</v>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line of credit</t>
        </is>
      </c>
      <c r="B9" s="6" t="n">
        <v>148250</v>
      </c>
      <c r="C9" s="4" t="inlineStr">
        <is>
          <t xml:space="preserve"> </t>
        </is>
      </c>
      <c r="D9" s="4" t="inlineStr">
        <is>
          <t xml:space="preserve"> </t>
        </is>
      </c>
      <c r="E9" s="6" t="n">
        <v>262000</v>
      </c>
    </row>
    <row r="10">
      <c r="A10" s="4" t="inlineStr">
        <is>
          <t>4.625% Senior Notes due 2027 | 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clining percent of redemption price to principal amount</t>
        </is>
      </c>
      <c r="B12" s="4" t="inlineStr">
        <is>
          <t xml:space="preserve"> </t>
        </is>
      </c>
      <c r="C12" s="4" t="inlineStr">
        <is>
          <t xml:space="preserve"> </t>
        </is>
      </c>
      <c r="D12" s="13" t="n">
        <v>0.00771</v>
      </c>
      <c r="E12" s="4" t="inlineStr">
        <is>
          <t xml:space="preserve"> </t>
        </is>
      </c>
    </row>
    <row r="13">
      <c r="A13" s="4" t="inlineStr">
        <is>
          <t>4.625% Senior Notes due 2027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clining percent of redemption price to principal amount</t>
        </is>
      </c>
      <c r="B15" s="4" t="inlineStr">
        <is>
          <t xml:space="preserve"> </t>
        </is>
      </c>
      <c r="C15" s="4" t="inlineStr">
        <is>
          <t xml:space="preserve"> </t>
        </is>
      </c>
      <c r="D15" s="11" t="n">
        <v>1</v>
      </c>
      <c r="E15" s="4" t="inlineStr">
        <is>
          <t xml:space="preserve"> </t>
        </is>
      </c>
    </row>
    <row r="16">
      <c r="A16" s="4" t="inlineStr">
        <is>
          <t>4.625% Senior Notes due 2027 |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3" t="n">
        <v>0.04625</v>
      </c>
      <c r="C18" s="4" t="inlineStr">
        <is>
          <t xml:space="preserve"> </t>
        </is>
      </c>
      <c r="D18" s="13" t="n">
        <v>0.04625</v>
      </c>
      <c r="E18" s="13" t="n">
        <v>0.04625</v>
      </c>
    </row>
    <row r="19">
      <c r="A19" s="4" t="inlineStr">
        <is>
          <t>Senior notes</t>
        </is>
      </c>
      <c r="B19" s="6" t="n">
        <v>500000</v>
      </c>
      <c r="C19" s="4" t="inlineStr">
        <is>
          <t xml:space="preserve"> </t>
        </is>
      </c>
      <c r="D19" s="6" t="n">
        <v>500000</v>
      </c>
      <c r="E19" s="6" t="n">
        <v>500000</v>
      </c>
    </row>
    <row r="20">
      <c r="A20" s="4" t="inlineStr">
        <is>
          <t>Debt issuance, line of credit</t>
        </is>
      </c>
      <c r="B20" s="4" t="inlineStr">
        <is>
          <t xml:space="preserve"> </t>
        </is>
      </c>
      <c r="C20" s="4" t="inlineStr">
        <is>
          <t xml:space="preserve"> </t>
        </is>
      </c>
      <c r="D20" s="6" t="n">
        <v>7900</v>
      </c>
      <c r="E20" s="4" t="inlineStr">
        <is>
          <t xml:space="preserve"> </t>
        </is>
      </c>
    </row>
    <row r="21">
      <c r="A21" s="4" t="inlineStr">
        <is>
          <t>4.625% Senior Notes due 2027 | Senior Notes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cent of redemption price to principal amount</t>
        </is>
      </c>
      <c r="B23" s="4" t="inlineStr">
        <is>
          <t xml:space="preserve"> </t>
        </is>
      </c>
      <c r="C23" s="4" t="inlineStr">
        <is>
          <t xml:space="preserve"> </t>
        </is>
      </c>
      <c r="D23" s="13" t="n">
        <v>1.02313</v>
      </c>
      <c r="E23" s="4" t="inlineStr">
        <is>
          <t xml:space="preserve"> </t>
        </is>
      </c>
    </row>
    <row r="24">
      <c r="A24" s="4" t="inlineStr">
        <is>
          <t>4.25% Senior Notes due 2028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clining percent of redemption price to principal amount</t>
        </is>
      </c>
      <c r="B26" s="4" t="inlineStr">
        <is>
          <t xml:space="preserve"> </t>
        </is>
      </c>
      <c r="C26" s="14" t="n">
        <v>0.010625</v>
      </c>
      <c r="D26" s="4" t="inlineStr">
        <is>
          <t xml:space="preserve"> </t>
        </is>
      </c>
      <c r="E26" s="4" t="inlineStr">
        <is>
          <t xml:space="preserve"> </t>
        </is>
      </c>
    </row>
    <row r="27">
      <c r="A27" s="4" t="inlineStr">
        <is>
          <t>4.25% Senior Notes due 2028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clining percent of redemption price to principal amount</t>
        </is>
      </c>
      <c r="B29" s="4" t="inlineStr">
        <is>
          <t xml:space="preserve"> </t>
        </is>
      </c>
      <c r="C29" s="11" t="n">
        <v>1</v>
      </c>
      <c r="D29" s="4" t="inlineStr">
        <is>
          <t xml:space="preserve"> </t>
        </is>
      </c>
      <c r="E29" s="4" t="inlineStr">
        <is>
          <t xml:space="preserve"> </t>
        </is>
      </c>
    </row>
    <row r="30">
      <c r="A30" s="4" t="inlineStr">
        <is>
          <t>4.25% Senior Notes due 2028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2" t="n">
        <v>0.0425</v>
      </c>
      <c r="C32" s="12" t="n">
        <v>0.0425</v>
      </c>
      <c r="D32" s="4" t="inlineStr">
        <is>
          <t xml:space="preserve"> </t>
        </is>
      </c>
      <c r="E32" s="12" t="n">
        <v>0.0425</v>
      </c>
    </row>
    <row r="33">
      <c r="A33" s="4" t="inlineStr">
        <is>
          <t>Senior notes</t>
        </is>
      </c>
      <c r="B33" s="6" t="n">
        <v>500000</v>
      </c>
      <c r="C33" s="6" t="n">
        <v>500000</v>
      </c>
      <c r="D33" s="4" t="inlineStr">
        <is>
          <t xml:space="preserve"> </t>
        </is>
      </c>
      <c r="E33" s="6" t="n">
        <v>500000</v>
      </c>
    </row>
    <row r="34">
      <c r="A34" s="4" t="inlineStr">
        <is>
          <t>Debt issuance, line of credit</t>
        </is>
      </c>
      <c r="B34" s="4" t="inlineStr">
        <is>
          <t xml:space="preserve"> </t>
        </is>
      </c>
      <c r="C34" s="6" t="n">
        <v>8500</v>
      </c>
      <c r="D34" s="4" t="inlineStr">
        <is>
          <t xml:space="preserve"> </t>
        </is>
      </c>
      <c r="E34" s="4" t="inlineStr">
        <is>
          <t xml:space="preserve"> </t>
        </is>
      </c>
    </row>
    <row r="35">
      <c r="A35" s="4" t="inlineStr">
        <is>
          <t>Percent of redemption price to principal amount</t>
        </is>
      </c>
      <c r="B35" s="4" t="inlineStr">
        <is>
          <t xml:space="preserve"> </t>
        </is>
      </c>
      <c r="C35" s="13" t="n">
        <v>1.02125</v>
      </c>
      <c r="D35" s="4" t="inlineStr">
        <is>
          <t xml:space="preserve"> </t>
        </is>
      </c>
      <c r="E35" s="4" t="inlineStr">
        <is>
          <t xml:space="preserve"> </t>
        </is>
      </c>
    </row>
    <row r="36">
      <c r="A36" s="4" t="inlineStr">
        <is>
          <t>Third Amended and Restated Credit Agree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1" t="n">
        <v>0.02</v>
      </c>
      <c r="C38" s="4" t="inlineStr">
        <is>
          <t xml:space="preserve"> </t>
        </is>
      </c>
      <c r="D38" s="4" t="inlineStr">
        <is>
          <t xml:space="preserve"> </t>
        </is>
      </c>
      <c r="E38" s="4" t="inlineStr">
        <is>
          <t xml:space="preserve"> </t>
        </is>
      </c>
    </row>
    <row r="39">
      <c r="A39" s="4" t="inlineStr">
        <is>
          <t>Leverage ratio, required</t>
        </is>
      </c>
      <c r="B39" s="4" t="inlineStr">
        <is>
          <t xml:space="preserve"> </t>
        </is>
      </c>
      <c r="C39" s="4" t="inlineStr">
        <is>
          <t xml:space="preserve"> </t>
        </is>
      </c>
      <c r="D39" s="4" t="inlineStr">
        <is>
          <t xml:space="preserve"> </t>
        </is>
      </c>
      <c r="E39" s="8" t="n">
        <v>4.5</v>
      </c>
    </row>
    <row r="40">
      <c r="A40" s="4" t="inlineStr">
        <is>
          <t>Interest coverage ratio, required</t>
        </is>
      </c>
      <c r="B40" s="4" t="inlineStr">
        <is>
          <t xml:space="preserve"> </t>
        </is>
      </c>
      <c r="C40" s="4" t="inlineStr">
        <is>
          <t xml:space="preserve"> </t>
        </is>
      </c>
      <c r="D40" s="4" t="inlineStr">
        <is>
          <t xml:space="preserve"> </t>
        </is>
      </c>
      <c r="E40" s="8" t="n">
        <v>3.5</v>
      </c>
    </row>
    <row r="41">
      <c r="A41" s="4" t="inlineStr">
        <is>
          <t>Third Amended and Restated Credit Agreement | Secured Overnight Financing Rate (SOFR)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3" t="n">
        <v>0.01125</v>
      </c>
      <c r="C43" s="4" t="inlineStr">
        <is>
          <t xml:space="preserve"> </t>
        </is>
      </c>
      <c r="D43" s="4" t="inlineStr">
        <is>
          <t xml:space="preserve"> </t>
        </is>
      </c>
      <c r="E43" s="4" t="inlineStr">
        <is>
          <t xml:space="preserve"> </t>
        </is>
      </c>
    </row>
    <row r="44">
      <c r="A44" s="4" t="inlineStr">
        <is>
          <t>Third Amended and Restated Credit Agreement | Secured Overnight Financing Rate (SOFR)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11" t="n">
        <v>0.02</v>
      </c>
      <c r="C46" s="4" t="inlineStr">
        <is>
          <t xml:space="preserve"> </t>
        </is>
      </c>
      <c r="D46" s="4" t="inlineStr">
        <is>
          <t xml:space="preserve"> </t>
        </is>
      </c>
      <c r="E46" s="4" t="inlineStr">
        <is>
          <t xml:space="preserve"> </t>
        </is>
      </c>
    </row>
    <row r="47">
      <c r="A47" s="4" t="inlineStr">
        <is>
          <t>Third Amended and Restated Credit Agreement | Federal Funds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12" t="n">
        <v>0.005</v>
      </c>
      <c r="C49" s="4" t="inlineStr">
        <is>
          <t xml:space="preserve"> </t>
        </is>
      </c>
      <c r="D49" s="4" t="inlineStr">
        <is>
          <t xml:space="preserve"> </t>
        </is>
      </c>
      <c r="E49" s="4" t="inlineStr">
        <is>
          <t xml:space="preserve"> </t>
        </is>
      </c>
    </row>
    <row r="50">
      <c r="A50" s="4" t="inlineStr">
        <is>
          <t>Third Amended and Restated Credit Agreement | Adjusted SOF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11" t="n">
        <v>0.01</v>
      </c>
      <c r="C52" s="4" t="inlineStr">
        <is>
          <t xml:space="preserve"> </t>
        </is>
      </c>
      <c r="D52" s="4" t="inlineStr">
        <is>
          <t xml:space="preserve"> </t>
        </is>
      </c>
      <c r="E52" s="4" t="inlineStr">
        <is>
          <t xml:space="preserve"> </t>
        </is>
      </c>
    </row>
    <row r="53">
      <c r="A53" s="4" t="inlineStr">
        <is>
          <t>Third Amended and Restated Credit Agreement | Adjusted SOFR | Min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Basis spread on variable rate</t>
        </is>
      </c>
      <c r="B55" s="13" t="n">
        <v>0.00125</v>
      </c>
      <c r="C55" s="4" t="inlineStr">
        <is>
          <t xml:space="preserve"> </t>
        </is>
      </c>
      <c r="D55" s="4" t="inlineStr">
        <is>
          <t xml:space="preserve"> </t>
        </is>
      </c>
      <c r="E55" s="4" t="inlineStr">
        <is>
          <t xml:space="preserve"> </t>
        </is>
      </c>
    </row>
    <row r="56">
      <c r="A56" s="4" t="inlineStr">
        <is>
          <t>Third Amended and Restated Credit Agreement | Adjusted SOFR | Maximu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Basis spread on variable rate</t>
        </is>
      </c>
      <c r="B58" s="11" t="n">
        <v>0.01</v>
      </c>
      <c r="C58" s="4" t="inlineStr">
        <is>
          <t xml:space="preserve"> </t>
        </is>
      </c>
      <c r="D58" s="4" t="inlineStr">
        <is>
          <t xml:space="preserve"> </t>
        </is>
      </c>
      <c r="E58" s="4" t="inlineStr">
        <is>
          <t xml:space="preserve"> </t>
        </is>
      </c>
    </row>
    <row r="59">
      <c r="A59" s="4" t="inlineStr">
        <is>
          <t>Third Amended and Restated Credit Agreement | Revolving Credit Facility</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term</t>
        </is>
      </c>
      <c r="B61" s="4" t="inlineStr">
        <is>
          <t>5 years</t>
        </is>
      </c>
      <c r="C61" s="4" t="inlineStr">
        <is>
          <t xml:space="preserve"> </t>
        </is>
      </c>
      <c r="D61" s="4" t="inlineStr">
        <is>
          <t xml:space="preserve"> </t>
        </is>
      </c>
      <c r="E61" s="4" t="inlineStr">
        <is>
          <t xml:space="preserve"> </t>
        </is>
      </c>
    </row>
    <row r="62">
      <c r="A62" s="4" t="inlineStr">
        <is>
          <t>Maximum amount available for borrowing</t>
        </is>
      </c>
      <c r="B62" s="6" t="n">
        <v>1000000</v>
      </c>
      <c r="C62" s="4" t="inlineStr">
        <is>
          <t xml:space="preserve"> </t>
        </is>
      </c>
      <c r="D62" s="4" t="inlineStr">
        <is>
          <t xml:space="preserve"> </t>
        </is>
      </c>
      <c r="E62" s="4" t="inlineStr">
        <is>
          <t xml:space="preserve"> </t>
        </is>
      </c>
    </row>
    <row r="63">
      <c r="A63" s="4" t="inlineStr">
        <is>
          <t>Third Amended and Restated Credit Agreement | Term Loan</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Maximum amount available for borrowing</t>
        </is>
      </c>
      <c r="B65" s="6" t="n">
        <v>500000</v>
      </c>
      <c r="C65" s="4" t="inlineStr">
        <is>
          <t xml:space="preserve"> </t>
        </is>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Fair Value of Debt (Detail) - USD ($) $ in Thousands</t>
        </is>
      </c>
      <c r="B1" s="2" t="inlineStr">
        <is>
          <t>Dec. 31, 2023</t>
        </is>
      </c>
      <c r="C1" s="2" t="inlineStr">
        <is>
          <t>Dec. 31, 2022</t>
        </is>
      </c>
    </row>
    <row r="2">
      <c r="A2" s="4" t="inlineStr">
        <is>
          <t>Level 2</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Fair value of debt</t>
        </is>
      </c>
      <c r="B4" s="6" t="n">
        <v>1838993</v>
      </c>
      <c r="C4" s="6" t="n">
        <v>1674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6" t="n">
        <v>1</v>
      </c>
      <c r="C3" s="6" t="n">
        <v>1</v>
      </c>
    </row>
    <row r="4">
      <c r="A4" s="4" t="inlineStr">
        <is>
          <t>Common shares, shares issued (in shares)</t>
        </is>
      </c>
      <c r="B4" s="5" t="n">
        <v>48046</v>
      </c>
      <c r="C4" s="5" t="n">
        <v>479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Borrowings - Aggregate Amounts of Long-Term Debt (Detail) $ in Thousands</t>
        </is>
      </c>
      <c r="B1" s="2" t="inlineStr">
        <is>
          <t>Dec. 31, 2023 USD ($)</t>
        </is>
      </c>
    </row>
    <row r="2">
      <c r="A2" s="3" t="inlineStr">
        <is>
          <t>Debt Disclosure [Abstract]</t>
        </is>
      </c>
      <c r="B2" s="4" t="inlineStr">
        <is>
          <t xml:space="preserve"> </t>
        </is>
      </c>
    </row>
    <row r="3">
      <c r="A3" s="4" t="inlineStr">
        <is>
          <t>2024</t>
        </is>
      </c>
      <c r="B3" s="6" t="n">
        <v>87500</v>
      </c>
    </row>
    <row r="4">
      <c r="A4" s="4" t="inlineStr">
        <is>
          <t>2025</t>
        </is>
      </c>
      <c r="B4" s="5" t="n">
        <v>25000</v>
      </c>
    </row>
    <row r="5">
      <c r="A5" s="4" t="inlineStr">
        <is>
          <t>2026</t>
        </is>
      </c>
      <c r="B5" s="5" t="n">
        <v>25000</v>
      </c>
    </row>
    <row r="6">
      <c r="A6" s="4" t="inlineStr">
        <is>
          <t>2027</t>
        </is>
      </c>
      <c r="B6" s="5" t="n">
        <v>1187000</v>
      </c>
    </row>
    <row r="7">
      <c r="A7" s="4" t="inlineStr">
        <is>
          <t>2028 and thereafter</t>
        </is>
      </c>
      <c r="B7" s="6"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ash interest paid</t>
        </is>
      </c>
      <c r="B4" s="6" t="n">
        <v>100218</v>
      </c>
      <c r="C4" s="6" t="n">
        <v>70918</v>
      </c>
      <c r="D4" s="6" t="n">
        <v>735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4" customWidth="1" min="6" max="6"/>
    <col width="22" customWidth="1" min="7" max="7"/>
    <col width="35" customWidth="1" min="8" max="8"/>
    <col width="35" customWidth="1" min="9" max="9"/>
    <col width="35" customWidth="1" min="10" max="10"/>
    <col width="35" customWidth="1" min="11" max="11"/>
  </cols>
  <sheetData>
    <row r="1">
      <c r="A1" s="1" t="inlineStr">
        <is>
          <t>Financial instruments - Additional Information (Detail)</t>
        </is>
      </c>
      <c r="C1" s="2" t="inlineStr">
        <is>
          <t>12 Months Ended</t>
        </is>
      </c>
    </row>
    <row r="2">
      <c r="B2" s="2" t="inlineStr">
        <is>
          <t>Oct. 04, 2023 USD ($)</t>
        </is>
      </c>
      <c r="C2" s="2" t="inlineStr">
        <is>
          <t>Dec. 31, 2023 USD ($)</t>
        </is>
      </c>
      <c r="D2" s="2" t="inlineStr">
        <is>
          <t>Dec. 31, 2022 USD ($)</t>
        </is>
      </c>
      <c r="E2" s="2" t="inlineStr">
        <is>
          <t>Dec. 31, 2021 USD ($)</t>
        </is>
      </c>
      <c r="F2" s="2" t="inlineStr">
        <is>
          <t>Oct. 02, 2023 EUR (€) derivative_instrument</t>
        </is>
      </c>
      <c r="G2" s="2" t="inlineStr">
        <is>
          <t>Oct. 01, 2023 USD ($)</t>
        </is>
      </c>
      <c r="H2" s="2" t="inlineStr">
        <is>
          <t>Dec. 31, 2019 USD ($) counterparty</t>
        </is>
      </c>
      <c r="I2" s="2" t="inlineStr">
        <is>
          <t>Dec. 31, 2019 EUR (€) counterparty</t>
        </is>
      </c>
      <c r="J2" s="2" t="inlineStr">
        <is>
          <t>Dec. 31, 2018 USD ($) counterparty</t>
        </is>
      </c>
      <c r="K2" s="2" t="inlineStr">
        <is>
          <t>Dec. 31, 2018 EUR (€) counterparty</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umber of instruments held | derivative_instrument</t>
        </is>
      </c>
      <c r="B4" s="4" t="inlineStr">
        <is>
          <t xml:space="preserve"> </t>
        </is>
      </c>
      <c r="C4" s="4" t="inlineStr">
        <is>
          <t xml:space="preserve"> </t>
        </is>
      </c>
      <c r="D4" s="4" t="inlineStr">
        <is>
          <t xml:space="preserve"> </t>
        </is>
      </c>
      <c r="E4" s="4" t="inlineStr">
        <is>
          <t xml:space="preserve"> </t>
        </is>
      </c>
      <c r="F4" s="5" t="n">
        <v>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effectiveness on hedging derivatives</t>
        </is>
      </c>
      <c r="B7" s="4" t="inlineStr">
        <is>
          <t xml:space="preserve"> </t>
        </is>
      </c>
      <c r="C7" s="6" t="n">
        <v>0</v>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 Designated as Hedging Instrument | Foreign Currency Exchang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on derivative</t>
        </is>
      </c>
      <c r="B10" s="4" t="inlineStr">
        <is>
          <t xml:space="preserve"> </t>
        </is>
      </c>
      <c r="C10" s="5" t="n">
        <v>3200000</v>
      </c>
      <c r="D10" s="5"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notional amount for all open foreign currency forward contracts</t>
        </is>
      </c>
      <c r="B11" s="4" t="inlineStr">
        <is>
          <t xml:space="preserve"> </t>
        </is>
      </c>
      <c r="C11" s="5" t="n">
        <v>195000000</v>
      </c>
      <c r="D11" s="5" t="n">
        <v>152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signated as Hedging Instrument | Foreign Currency Exchange Contracts | Cash Flow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notional amount for all open foreign currency forward contracts</t>
        </is>
      </c>
      <c r="B14" s="4" t="inlineStr">
        <is>
          <t xml:space="preserve"> </t>
        </is>
      </c>
      <c r="C14" s="5" t="n">
        <v>234100000</v>
      </c>
      <c r="D14" s="6" t="n">
        <v>1848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signated as Hedging Instrument | Cross Currency Interest Rate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notional amount for all open foreign currency forward contracts</t>
        </is>
      </c>
      <c r="B17" s="4" t="inlineStr">
        <is>
          <t xml:space="preserve"> </t>
        </is>
      </c>
      <c r="C17" s="6" t="n">
        <v>500000000</v>
      </c>
      <c r="D17" s="4" t="inlineStr">
        <is>
          <t xml:space="preserve"> </t>
        </is>
      </c>
      <c r="E17" s="4" t="inlineStr">
        <is>
          <t xml:space="preserve"> </t>
        </is>
      </c>
      <c r="F17" s="15" t="n">
        <v>474700000</v>
      </c>
      <c r="G17" s="6" t="n">
        <v>500000000</v>
      </c>
      <c r="H17" s="6" t="n">
        <v>250000000</v>
      </c>
      <c r="I17" s="15" t="n">
        <v>219200000</v>
      </c>
      <c r="J17" s="6" t="n">
        <v>500000000</v>
      </c>
      <c r="K17" s="15" t="n">
        <v>433900000</v>
      </c>
    </row>
    <row r="18">
      <c r="A18" s="4" t="inlineStr">
        <is>
          <t>Derivative, number of instruments held | counter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v>
      </c>
      <c r="I18" s="5" t="n">
        <v>5</v>
      </c>
      <c r="J18" s="5" t="n">
        <v>6</v>
      </c>
      <c r="K18" s="5" t="n">
        <v>6</v>
      </c>
    </row>
    <row r="19">
      <c r="A19" s="4" t="inlineStr">
        <is>
          <t>Derivative, fixed interest rate</t>
        </is>
      </c>
      <c r="B19" s="4" t="inlineStr">
        <is>
          <t xml:space="preserve"> </t>
        </is>
      </c>
      <c r="C19" s="4" t="inlineStr">
        <is>
          <t xml:space="preserve"> </t>
        </is>
      </c>
      <c r="D19" s="4" t="inlineStr">
        <is>
          <t xml:space="preserve"> </t>
        </is>
      </c>
      <c r="E19" s="4" t="inlineStr">
        <is>
          <t xml:space="preserve"> </t>
        </is>
      </c>
      <c r="F19" s="12" t="n">
        <v>0.0305</v>
      </c>
      <c r="G19" s="12" t="n">
        <v>0.0463</v>
      </c>
      <c r="H19" s="12" t="n">
        <v>0.0488</v>
      </c>
      <c r="I19" s="12" t="n">
        <v>0.0488</v>
      </c>
      <c r="J19" s="12" t="n">
        <v>0.0463</v>
      </c>
      <c r="K19" s="12" t="n">
        <v>0.0463</v>
      </c>
    </row>
    <row r="20">
      <c r="A20" s="4" t="inlineStr">
        <is>
          <t>Derivative, annual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246</v>
      </c>
      <c r="I20" s="12" t="n">
        <v>0.0246</v>
      </c>
      <c r="J20" s="12" t="n">
        <v>0.0194</v>
      </c>
      <c r="K20" s="12" t="n">
        <v>0.0194</v>
      </c>
    </row>
    <row r="21">
      <c r="A21" s="4" t="inlineStr">
        <is>
          <t>Proceeds from derivative instrument, investing activities</t>
        </is>
      </c>
      <c r="B21" s="6" t="n">
        <v>4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4">
    <mergeCell ref="A1:A2"/>
    <mergeCell ref="C1:E1"/>
    <mergeCell ref="H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foreign exchange gains and losses recognized within AOCI and the interest benefit recognized within interest expens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Foreign exchange (losses) gains</t>
        </is>
      </c>
      <c r="B4" s="6" t="n">
        <v>44902</v>
      </c>
      <c r="C4" s="6" t="n">
        <v>-62904</v>
      </c>
      <c r="D4" s="6" t="n">
        <v>-63191</v>
      </c>
    </row>
    <row r="5">
      <c r="A5" s="4" t="inlineStr">
        <is>
          <t>Interest benefit on swaps not designed as hedging instrument</t>
        </is>
      </c>
      <c r="B5" s="5" t="n">
        <v>18814</v>
      </c>
      <c r="C5" s="5" t="n">
        <v>20880</v>
      </c>
      <c r="D5" s="6" t="n">
        <v>19296</v>
      </c>
    </row>
    <row r="6">
      <c r="A6" s="4" t="inlineStr">
        <is>
          <t>Cross Currency Interest Rate Contract | 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Interest benefit on swaps not designed as hedging instrument</t>
        </is>
      </c>
      <c r="B8" s="5" t="n">
        <v>18814</v>
      </c>
      <c r="C8" s="5" t="n">
        <v>20880</v>
      </c>
      <c r="D8" s="4" t="inlineStr">
        <is>
          <t xml:space="preserve"> </t>
        </is>
      </c>
    </row>
    <row r="9">
      <c r="A9" s="4" t="inlineStr">
        <is>
          <t>Cross Currency Interest Rate Contract | 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oreign exchange (losses) gains</t>
        </is>
      </c>
      <c r="B11" s="6" t="n">
        <v>-24210</v>
      </c>
      <c r="C11" s="6" t="n">
        <v>22399</v>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inancial instruments - Fair value of derivative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y, Current, Statement of Financial Position [Extensible Enumeration]</t>
        </is>
      </c>
      <c r="B3" s="4" t="inlineStr">
        <is>
          <t>Other liabilities</t>
        </is>
      </c>
      <c r="C3" s="4" t="inlineStr">
        <is>
          <t xml:space="preserve"> </t>
        </is>
      </c>
    </row>
    <row r="4">
      <c r="A4" s="4" t="inlineStr">
        <is>
          <t>Prepaid expenses and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Statement of Financial Position [Extensible Enumeration]</t>
        </is>
      </c>
      <c r="B6" s="4" t="inlineStr">
        <is>
          <t>Prepaid expenses and other current assets</t>
        </is>
      </c>
      <c r="C6" s="4" t="inlineStr">
        <is>
          <t xml:space="preserve"> </t>
        </is>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Statement of Financial Position [Extensible Enumeration]</t>
        </is>
      </c>
      <c r="B9" s="4" t="inlineStr">
        <is>
          <t>Other assets</t>
        </is>
      </c>
      <c r="C9" s="4" t="inlineStr">
        <is>
          <t xml:space="preserve"> </t>
        </is>
      </c>
    </row>
    <row r="10">
      <c r="A10" s="4" t="inlineStr">
        <is>
          <t>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Current, Statement of Financial Position [Extensible Enumeration]</t>
        </is>
      </c>
      <c r="B12" s="4" t="inlineStr">
        <is>
          <t>Other current liabilities</t>
        </is>
      </c>
      <c r="C12" s="4" t="inlineStr">
        <is>
          <t xml:space="preserve"> </t>
        </is>
      </c>
    </row>
    <row r="13">
      <c r="A13" s="4" t="inlineStr">
        <is>
          <t>Foreign Currency Exchange Contracts |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liability derivatives</t>
        </is>
      </c>
      <c r="B15" s="6" t="n">
        <v>32097</v>
      </c>
      <c r="C15" s="6" t="n">
        <v>0</v>
      </c>
    </row>
    <row r="16">
      <c r="A16" s="4" t="inlineStr">
        <is>
          <t>Cash Flow Hedg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asset derivatives</t>
        </is>
      </c>
      <c r="B18" s="5" t="n">
        <v>19449</v>
      </c>
      <c r="C18" s="5" t="n">
        <v>63610</v>
      </c>
    </row>
    <row r="19">
      <c r="A19" s="4" t="inlineStr">
        <is>
          <t>Total liability derivatives</t>
        </is>
      </c>
      <c r="B19" s="5" t="n">
        <v>35303</v>
      </c>
      <c r="C19" s="5" t="n">
        <v>1460</v>
      </c>
    </row>
    <row r="20">
      <c r="A20" s="4" t="inlineStr">
        <is>
          <t>Cash Flow Hedging | Prepaid expenses and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asset derivatives</t>
        </is>
      </c>
      <c r="B22" s="5" t="n">
        <v>19449</v>
      </c>
      <c r="C22" s="5" t="n">
        <v>51698</v>
      </c>
    </row>
    <row r="23">
      <c r="A23" s="4" t="inlineStr">
        <is>
          <t>Cash Flow Hedging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asset derivatives</t>
        </is>
      </c>
      <c r="B25" s="5" t="n">
        <v>0</v>
      </c>
      <c r="C25" s="5" t="n">
        <v>11912</v>
      </c>
    </row>
    <row r="26">
      <c r="A26" s="4" t="inlineStr">
        <is>
          <t>Cash Flow Hedging | Foreign Currency Exchange Contracts |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liability derivatives</t>
        </is>
      </c>
      <c r="B28" s="5" t="n">
        <v>3206</v>
      </c>
      <c r="C28" s="5" t="n">
        <v>1460</v>
      </c>
    </row>
    <row r="29">
      <c r="A29" s="4" t="inlineStr">
        <is>
          <t>Cash Flow Hedging | Foreign Currency Exchange Contracts | Designated as Hedging Instrument | Prepaid expenses and other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asset derivatives</t>
        </is>
      </c>
      <c r="B31" s="5" t="n">
        <v>1629</v>
      </c>
      <c r="C31" s="5" t="n">
        <v>3154</v>
      </c>
    </row>
    <row r="32">
      <c r="A32" s="4" t="inlineStr">
        <is>
          <t>Cash Flow Hedging | Foreign Currency Exchange Contracts | Designated as Hedging Instrument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Total liability derivatives</t>
        </is>
      </c>
      <c r="B34" s="5" t="n">
        <v>1866</v>
      </c>
      <c r="C34" s="5" t="n">
        <v>983</v>
      </c>
    </row>
    <row r="35">
      <c r="A35" s="4" t="inlineStr">
        <is>
          <t>Cash Flow Hedging | Foreign Currency Exchange Contracts | Not Designated as Hedging Instrument | Prepaid expenses and other 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Total asset derivatives</t>
        </is>
      </c>
      <c r="B37" s="5" t="n">
        <v>937</v>
      </c>
      <c r="C37" s="5" t="n">
        <v>41</v>
      </c>
    </row>
    <row r="38">
      <c r="A38" s="4" t="inlineStr">
        <is>
          <t>Cash Flow Hedging | Foreign Currency Exchange Contracts | Not Designated as Hedging Instrument | Other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Total liability derivatives</t>
        </is>
      </c>
      <c r="B40" s="5" t="n">
        <v>1340</v>
      </c>
      <c r="C40" s="5" t="n">
        <v>477</v>
      </c>
    </row>
    <row r="41">
      <c r="A41" s="4" t="inlineStr">
        <is>
          <t>Cash Flow Hedging | Cross Currency Interest Rate Contract | Prepaid expenses and other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Total asset derivatives</t>
        </is>
      </c>
      <c r="B43" s="5" t="n">
        <v>16883</v>
      </c>
      <c r="C43" s="5" t="n">
        <v>48503</v>
      </c>
    </row>
    <row r="44">
      <c r="A44" s="4" t="inlineStr">
        <is>
          <t>Cash Flow Hedging | Cross Currency Interest Rate Contract | Other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Total asset derivatives</t>
        </is>
      </c>
      <c r="B46" s="5" t="n">
        <v>0</v>
      </c>
      <c r="C46" s="5" t="n">
        <v>11912</v>
      </c>
    </row>
    <row r="47">
      <c r="A47" s="4" t="inlineStr">
        <is>
          <t>Cash Flow Hedging | Cross Currency Interest Rate Contract | Other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Total liability derivatives</t>
        </is>
      </c>
      <c r="B49" s="6" t="n">
        <v>32097</v>
      </c>
      <c r="C4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 - USD ($) $ in Thousands</t>
        </is>
      </c>
      <c r="B1" s="2" t="inlineStr">
        <is>
          <t>Dec.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Investments in marketable securities</t>
        </is>
      </c>
      <c r="B3" s="6" t="n">
        <v>5306</v>
      </c>
      <c r="C3" s="6" t="n">
        <v>10097</v>
      </c>
    </row>
    <row r="4">
      <c r="A4" s="4" t="inlineStr">
        <is>
          <t>Derivative assets</t>
        </is>
      </c>
      <c r="B4" s="5" t="n">
        <v>19449</v>
      </c>
      <c r="C4" s="5" t="n">
        <v>63610</v>
      </c>
    </row>
    <row r="5">
      <c r="A5" s="4" t="inlineStr">
        <is>
          <t>Derivative liabilities</t>
        </is>
      </c>
      <c r="B5" s="5" t="n">
        <v>35303</v>
      </c>
      <c r="C5" s="5" t="n">
        <v>1460</v>
      </c>
    </row>
    <row r="6">
      <c r="A6" s="4" t="inlineStr">
        <is>
          <t>Contingent consideration liabilities</t>
        </is>
      </c>
      <c r="B6" s="5" t="n">
        <v>39486</v>
      </c>
      <c r="C6" s="5" t="n">
        <v>44022</v>
      </c>
    </row>
    <row r="7">
      <c r="A7" s="4" t="inlineStr">
        <is>
          <t>Standard Bariatrics | Maximum</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Contingent consideration liabilities</t>
        </is>
      </c>
      <c r="B9" s="5" t="n">
        <v>177000</v>
      </c>
      <c r="C9" s="4" t="inlineStr">
        <is>
          <t xml:space="preserve"> </t>
        </is>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Investments in marketable securities</t>
        </is>
      </c>
      <c r="B12" s="5" t="n">
        <v>5306</v>
      </c>
      <c r="C12" s="5" t="n">
        <v>10097</v>
      </c>
    </row>
    <row r="13">
      <c r="A13" s="4" t="inlineStr">
        <is>
          <t>Derivative assets</t>
        </is>
      </c>
      <c r="B13" s="5" t="n">
        <v>0</v>
      </c>
      <c r="C13" s="5" t="n">
        <v>0</v>
      </c>
    </row>
    <row r="14">
      <c r="A14" s="4" t="inlineStr">
        <is>
          <t>Derivative liabilities</t>
        </is>
      </c>
      <c r="B14" s="5" t="n">
        <v>0</v>
      </c>
      <c r="C14" s="5" t="n">
        <v>0</v>
      </c>
    </row>
    <row r="15">
      <c r="A15" s="4" t="inlineStr">
        <is>
          <t>Contingent consideration liabilities</t>
        </is>
      </c>
      <c r="B15" s="5" t="n">
        <v>0</v>
      </c>
      <c r="C15" s="5" t="n">
        <v>0</v>
      </c>
    </row>
    <row r="16">
      <c r="A16" s="4" t="inlineStr">
        <is>
          <t>Significant Observable Inputs (Level 2)</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Investments in marketable securities</t>
        </is>
      </c>
      <c r="B18" s="5" t="n">
        <v>0</v>
      </c>
      <c r="C18" s="5" t="n">
        <v>0</v>
      </c>
    </row>
    <row r="19">
      <c r="A19" s="4" t="inlineStr">
        <is>
          <t>Derivative assets</t>
        </is>
      </c>
      <c r="B19" s="5" t="n">
        <v>19449</v>
      </c>
      <c r="C19" s="5" t="n">
        <v>63610</v>
      </c>
    </row>
    <row r="20">
      <c r="A20" s="4" t="inlineStr">
        <is>
          <t>Derivative liabilities</t>
        </is>
      </c>
      <c r="B20" s="5" t="n">
        <v>35303</v>
      </c>
      <c r="C20" s="5" t="n">
        <v>1460</v>
      </c>
    </row>
    <row r="21">
      <c r="A21" s="4" t="inlineStr">
        <is>
          <t>Contingent consideration liabilities</t>
        </is>
      </c>
      <c r="B21" s="5" t="n">
        <v>0</v>
      </c>
      <c r="C21" s="5"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Investments in marketable securities</t>
        </is>
      </c>
      <c r="B24" s="5" t="n">
        <v>0</v>
      </c>
      <c r="C24" s="5" t="n">
        <v>0</v>
      </c>
    </row>
    <row r="25">
      <c r="A25" s="4" t="inlineStr">
        <is>
          <t>Derivative assets</t>
        </is>
      </c>
      <c r="B25" s="5" t="n">
        <v>0</v>
      </c>
      <c r="C25" s="5" t="n">
        <v>0</v>
      </c>
    </row>
    <row r="26">
      <c r="A26" s="4" t="inlineStr">
        <is>
          <t>Derivative liabilities</t>
        </is>
      </c>
      <c r="B26" s="5" t="n">
        <v>0</v>
      </c>
      <c r="C26" s="5" t="n">
        <v>0</v>
      </c>
    </row>
    <row r="27">
      <c r="A27" s="4" t="inlineStr">
        <is>
          <t>Contingent consideration liabilities</t>
        </is>
      </c>
      <c r="B27" s="6" t="n">
        <v>39486</v>
      </c>
      <c r="C27" s="6" t="n">
        <v>440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Valuation Technique (Details) - Revenue-based - Revenue volatility</t>
        </is>
      </c>
      <c r="B1" s="2" t="inlineStr">
        <is>
          <t>Dec. 31, 2023</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Business combination, contingent consideration, liability, measurement input</t>
        </is>
      </c>
      <c r="B4" s="16" t="n">
        <v>0.15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Business combination, contingent consideration, liability, measurement input</t>
        </is>
      </c>
      <c r="B7" s="16" t="n">
        <v>0.203</v>
      </c>
    </row>
    <row r="8">
      <c r="A8" s="4" t="inlineStr">
        <is>
          <t>Weighted Average</t>
        </is>
      </c>
      <c r="B8" s="4" t="inlineStr">
        <is>
          <t xml:space="preserve"> </t>
        </is>
      </c>
    </row>
    <row r="9">
      <c r="A9" s="3" t="inlineStr">
        <is>
          <t>Fair Value Measurement Inputs and Valuation Techniques [Line Items]</t>
        </is>
      </c>
      <c r="B9" s="4" t="inlineStr">
        <is>
          <t xml:space="preserve"> </t>
        </is>
      </c>
    </row>
    <row r="10">
      <c r="A10" s="4" t="inlineStr">
        <is>
          <t>Business combination, contingent consideration, liability, measurement input</t>
        </is>
      </c>
      <c r="B10" s="16" t="n">
        <v>0.1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 - Reconciliation of changes in three financial liabilities measured at fair value on recurring (Detail) - USD ($) $ in Thousands</t>
        </is>
      </c>
      <c r="B1" s="2" t="inlineStr">
        <is>
          <t>12 Months Ended</t>
        </is>
      </c>
    </row>
    <row r="2">
      <c r="B2" s="2" t="inlineStr">
        <is>
          <t>Dec. 31, 2023</t>
        </is>
      </c>
      <c r="C2" s="2" t="inlineStr">
        <is>
          <t>Dec. 31, 2022</t>
        </is>
      </c>
    </row>
    <row r="3">
      <c r="A3" s="3" t="inlineStr">
        <is>
          <t>Changes in Level 3 Financial Liabilities Related to Contingent Consideration [Roll Forward]</t>
        </is>
      </c>
      <c r="B3" s="4" t="inlineStr">
        <is>
          <t xml:space="preserve"> </t>
        </is>
      </c>
      <c r="C3" s="4" t="inlineStr">
        <is>
          <t xml:space="preserve"> </t>
        </is>
      </c>
    </row>
    <row r="4">
      <c r="A4" s="4" t="inlineStr">
        <is>
          <t>Beginning balance</t>
        </is>
      </c>
      <c r="B4" s="6" t="n">
        <v>44022</v>
      </c>
      <c r="C4" s="6" t="n">
        <v>9814</v>
      </c>
    </row>
    <row r="5">
      <c r="A5" s="4" t="inlineStr">
        <is>
          <t>Initial estimate upon acquisition</t>
        </is>
      </c>
      <c r="B5" s="5" t="n">
        <v>27000</v>
      </c>
      <c r="C5" s="5" t="n">
        <v>38800</v>
      </c>
    </row>
    <row r="6">
      <c r="A6" s="4" t="inlineStr">
        <is>
          <t>Payments</t>
        </is>
      </c>
      <c r="B6" s="5" t="n">
        <v>-4293</v>
      </c>
      <c r="C6" s="5" t="n">
        <v>-6975</v>
      </c>
    </row>
    <row r="7">
      <c r="A7" s="4" t="inlineStr">
        <is>
          <t>Revaluations and other adjustments</t>
        </is>
      </c>
      <c r="B7" s="5" t="n">
        <v>-27243</v>
      </c>
      <c r="C7" s="5" t="n">
        <v>2350</v>
      </c>
    </row>
    <row r="8">
      <c r="A8" s="4" t="inlineStr">
        <is>
          <t>Translation adjustment</t>
        </is>
      </c>
      <c r="B8" s="5" t="n">
        <v>0</v>
      </c>
      <c r="C8" s="5" t="n">
        <v>33</v>
      </c>
    </row>
    <row r="9">
      <c r="A9" s="4" t="inlineStr">
        <is>
          <t>Ending balance</t>
        </is>
      </c>
      <c r="B9" s="6" t="n">
        <v>39486</v>
      </c>
      <c r="C9" s="6" t="n">
        <v>44022</v>
      </c>
    </row>
    <row r="10">
      <c r="A10" s="4" t="inlineStr">
        <is>
          <t>Fair Value, Liability, Recurring Basis, Unobservable Input Reconciliation, Gain (Loss), Statement of Income or Comprehensive Income [Extensible Enumeration]</t>
        </is>
      </c>
      <c r="B10" s="4" t="inlineStr">
        <is>
          <t>Selling, general and administrative expenses</t>
        </is>
      </c>
      <c r="C10" s="4" t="inlineStr">
        <is>
          <t>Selling, general and administrative expense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 / shares</t>
        </is>
      </c>
      <c r="B1" s="2" t="inlineStr">
        <is>
          <t>12 Months Ended</t>
        </is>
      </c>
    </row>
    <row r="2">
      <c r="B2" s="2" t="inlineStr">
        <is>
          <t>Dec. 31, 2023</t>
        </is>
      </c>
      <c r="C2" s="2" t="inlineStr">
        <is>
          <t>Dec. 31, 2022</t>
        </is>
      </c>
      <c r="D2" s="2" t="inlineStr">
        <is>
          <t>Dec. 31, 2021</t>
        </is>
      </c>
    </row>
    <row r="3">
      <c r="A3" s="3" t="inlineStr">
        <is>
          <t>Shareholders Equity [Line Items]</t>
        </is>
      </c>
      <c r="B3" s="4" t="inlineStr">
        <is>
          <t xml:space="preserve"> </t>
        </is>
      </c>
      <c r="C3" s="4" t="inlineStr">
        <is>
          <t xml:space="preserve"> </t>
        </is>
      </c>
      <c r="D3" s="4" t="inlineStr">
        <is>
          <t xml:space="preserve"> </t>
        </is>
      </c>
    </row>
    <row r="4">
      <c r="A4" s="4" t="inlineStr">
        <is>
          <t>Common shares, authorized (in shares)</t>
        </is>
      </c>
      <c r="B4" s="5" t="n">
        <v>200000000</v>
      </c>
      <c r="C4" s="4" t="inlineStr">
        <is>
          <t xml:space="preserve"> </t>
        </is>
      </c>
      <c r="D4" s="4" t="inlineStr">
        <is>
          <t xml:space="preserve"> </t>
        </is>
      </c>
    </row>
    <row r="5">
      <c r="A5" s="4" t="inlineStr">
        <is>
          <t>Common shares, par value (in dollars per share)</t>
        </is>
      </c>
      <c r="B5" s="6" t="n">
        <v>1</v>
      </c>
      <c r="C5" s="6" t="n">
        <v>1</v>
      </c>
      <c r="D5" s="4" t="inlineStr">
        <is>
          <t xml:space="preserve"> </t>
        </is>
      </c>
    </row>
    <row r="6">
      <c r="A6" s="4" t="inlineStr">
        <is>
          <t>Preference shares, authorized (in shares)</t>
        </is>
      </c>
      <c r="B6" s="5" t="n">
        <v>500000</v>
      </c>
      <c r="C6" s="4" t="inlineStr">
        <is>
          <t xml:space="preserve"> </t>
        </is>
      </c>
      <c r="D6" s="4" t="inlineStr">
        <is>
          <t xml:space="preserve"> </t>
        </is>
      </c>
    </row>
    <row r="7">
      <c r="A7" s="4" t="inlineStr">
        <is>
          <t>Preference shares, outstanding (in shares)</t>
        </is>
      </c>
      <c r="B7" s="5" t="n">
        <v>0</v>
      </c>
      <c r="C7" s="5" t="n">
        <v>0</v>
      </c>
      <c r="D7" s="5" t="n">
        <v>0</v>
      </c>
    </row>
    <row r="8">
      <c r="A8" s="4" t="inlineStr">
        <is>
          <t>Stock Option</t>
        </is>
      </c>
      <c r="B8" s="4" t="inlineStr">
        <is>
          <t xml:space="preserve"> </t>
        </is>
      </c>
      <c r="C8" s="4" t="inlineStr">
        <is>
          <t xml:space="preserve"> </t>
        </is>
      </c>
      <c r="D8" s="4" t="inlineStr">
        <is>
          <t xml:space="preserve"> </t>
        </is>
      </c>
    </row>
    <row r="9">
      <c r="A9" s="3" t="inlineStr">
        <is>
          <t>Shareholders Equity [Line Items]</t>
        </is>
      </c>
      <c r="B9" s="4" t="inlineStr">
        <is>
          <t xml:space="preserve"> </t>
        </is>
      </c>
      <c r="C9" s="4" t="inlineStr">
        <is>
          <t xml:space="preserve"> </t>
        </is>
      </c>
      <c r="D9" s="4" t="inlineStr">
        <is>
          <t xml:space="preserve"> </t>
        </is>
      </c>
    </row>
    <row r="10">
      <c r="A10" s="4" t="inlineStr">
        <is>
          <t>Weighted average antidilutive which were not included in the calculation of earnings per share (in shares)</t>
        </is>
      </c>
      <c r="B10" s="5" t="n">
        <v>700000</v>
      </c>
      <c r="C10" s="5" t="n">
        <v>500000</v>
      </c>
      <c r="D10" s="5" t="n">
        <v>1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basic to diluted weighted average common shares outstanding (Detail) - shares shares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Basic (in shares)</t>
        </is>
      </c>
      <c r="B4" s="5" t="n">
        <v>46981</v>
      </c>
      <c r="C4" s="5" t="n">
        <v>46898</v>
      </c>
      <c r="D4" s="5" t="n">
        <v>46774</v>
      </c>
    </row>
    <row r="5">
      <c r="A5" s="4" t="inlineStr">
        <is>
          <t>Dilutive effect of share based awards (in shares)</t>
        </is>
      </c>
      <c r="B5" s="5" t="n">
        <v>323</v>
      </c>
      <c r="C5" s="5" t="n">
        <v>411</v>
      </c>
      <c r="D5" s="5" t="n">
        <v>653</v>
      </c>
    </row>
    <row r="6">
      <c r="A6" s="4" t="inlineStr">
        <is>
          <t>Diluted (in shares)</t>
        </is>
      </c>
      <c r="B6" s="5" t="n">
        <v>47304</v>
      </c>
      <c r="C6" s="5" t="n">
        <v>47309</v>
      </c>
      <c r="D6" s="5" t="n">
        <v>474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Cash flows from operating activities of continuing operations:</t>
        </is>
      </c>
      <c r="B3" s="4" t="inlineStr">
        <is>
          <t xml:space="preserve"> </t>
        </is>
      </c>
      <c r="C3" s="4" t="inlineStr">
        <is>
          <t xml:space="preserve"> </t>
        </is>
      </c>
      <c r="D3" s="4" t="inlineStr">
        <is>
          <t xml:space="preserve"> </t>
        </is>
      </c>
      <c r="E3" s="4" t="inlineStr">
        <is>
          <t xml:space="preserve"> </t>
        </is>
      </c>
    </row>
    <row r="4">
      <c r="A4" s="4" t="inlineStr">
        <is>
          <t>Net income</t>
        </is>
      </c>
      <c r="B4" s="6" t="n">
        <v>356328</v>
      </c>
      <c r="C4" s="6" t="n">
        <v>363139</v>
      </c>
      <c r="D4" s="6" t="n">
        <v>485374</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Loss (income) from discontinued operations</t>
        </is>
      </c>
      <c r="B6" s="5" t="n">
        <v>1244</v>
      </c>
      <c r="C6" s="5" t="n">
        <v>-223</v>
      </c>
      <c r="D6" s="5" t="n">
        <v>-255</v>
      </c>
      <c r="E6" s="4" t="inlineStr">
        <is>
          <t xml:space="preserve"> </t>
        </is>
      </c>
    </row>
    <row r="7">
      <c r="A7" s="4" t="inlineStr">
        <is>
          <t>Depreciation expense</t>
        </is>
      </c>
      <c r="B7" s="5" t="n">
        <v>68144</v>
      </c>
      <c r="C7" s="5" t="n">
        <v>66502</v>
      </c>
      <c r="D7" s="5" t="n">
        <v>71758</v>
      </c>
      <c r="E7" s="4" t="inlineStr">
        <is>
          <t xml:space="preserve"> </t>
        </is>
      </c>
    </row>
    <row r="8">
      <c r="A8" s="4" t="inlineStr">
        <is>
          <t>Intangible asset amortization expense</t>
        </is>
      </c>
      <c r="B8" s="5" t="n">
        <v>173974</v>
      </c>
      <c r="C8" s="5" t="n">
        <v>164088</v>
      </c>
      <c r="D8" s="5" t="n">
        <v>165604</v>
      </c>
      <c r="E8" s="4" t="inlineStr">
        <is>
          <t xml:space="preserve"> </t>
        </is>
      </c>
    </row>
    <row r="9">
      <c r="A9" s="4" t="inlineStr">
        <is>
          <t>Deferred financing costs and debt discount amortization expense</t>
        </is>
      </c>
      <c r="B9" s="5" t="n">
        <v>3400</v>
      </c>
      <c r="C9" s="5" t="n">
        <v>4053</v>
      </c>
      <c r="D9" s="5" t="n">
        <v>4493</v>
      </c>
      <c r="E9" s="4" t="inlineStr">
        <is>
          <t xml:space="preserve"> </t>
        </is>
      </c>
    </row>
    <row r="10">
      <c r="A10" s="4" t="inlineStr">
        <is>
          <t>Loss on extinguishment of debt</t>
        </is>
      </c>
      <c r="B10" s="5" t="n">
        <v>0</v>
      </c>
      <c r="C10" s="5" t="n">
        <v>454</v>
      </c>
      <c r="D10" s="5" t="n">
        <v>12986</v>
      </c>
      <c r="E10" s="4" t="inlineStr">
        <is>
          <t xml:space="preserve"> </t>
        </is>
      </c>
    </row>
    <row r="11">
      <c r="A11" s="4" t="inlineStr">
        <is>
          <t>Settlements</t>
        </is>
      </c>
      <c r="B11" s="5" t="n">
        <v>45244</v>
      </c>
      <c r="C11" s="5" t="n">
        <v>0</v>
      </c>
      <c r="D11" s="5" t="n">
        <v>0</v>
      </c>
      <c r="E11" s="4" t="inlineStr">
        <is>
          <t xml:space="preserve"> </t>
        </is>
      </c>
    </row>
    <row r="12">
      <c r="A12" s="4" t="inlineStr">
        <is>
          <t>Fair value step up of acquired inventory sold</t>
        </is>
      </c>
      <c r="B12" s="5" t="n">
        <v>1536</v>
      </c>
      <c r="C12" s="5" t="n">
        <v>0</v>
      </c>
      <c r="D12" s="5" t="n">
        <v>3993</v>
      </c>
      <c r="E12" s="4" t="inlineStr">
        <is>
          <t xml:space="preserve"> </t>
        </is>
      </c>
    </row>
    <row r="13">
      <c r="A13" s="4" t="inlineStr">
        <is>
          <t>Changes in contingent consideration</t>
        </is>
      </c>
      <c r="B13" s="5" t="n">
        <v>-27243</v>
      </c>
      <c r="C13" s="5" t="n">
        <v>2350</v>
      </c>
      <c r="D13" s="5" t="n">
        <v>8475</v>
      </c>
      <c r="E13" s="4" t="inlineStr">
        <is>
          <t xml:space="preserve"> </t>
        </is>
      </c>
    </row>
    <row r="14">
      <c r="A14" s="4" t="inlineStr">
        <is>
          <t>Assets impairment charges</t>
        </is>
      </c>
      <c r="B14" s="5" t="n">
        <v>0</v>
      </c>
      <c r="C14" s="5" t="n">
        <v>1497</v>
      </c>
      <c r="D14" s="5" t="n">
        <v>6739</v>
      </c>
      <c r="E14" s="4" t="inlineStr">
        <is>
          <t xml:space="preserve"> </t>
        </is>
      </c>
    </row>
    <row r="15">
      <c r="A15" s="4" t="inlineStr">
        <is>
          <t>Stock-based compensation</t>
        </is>
      </c>
      <c r="B15" s="5" t="n">
        <v>31465</v>
      </c>
      <c r="C15" s="5" t="n">
        <v>27224</v>
      </c>
      <c r="D15" s="5" t="n">
        <v>22937</v>
      </c>
      <c r="E15" s="4" t="inlineStr">
        <is>
          <t xml:space="preserve"> </t>
        </is>
      </c>
    </row>
    <row r="16">
      <c r="A16" s="4" t="inlineStr">
        <is>
          <t>Gain on sale of assets and business</t>
        </is>
      </c>
      <c r="B16" s="5" t="n">
        <v>-4448</v>
      </c>
      <c r="C16" s="5" t="n">
        <v>-6504</v>
      </c>
      <c r="D16" s="5" t="n">
        <v>-91157</v>
      </c>
      <c r="E16" s="4" t="inlineStr">
        <is>
          <t xml:space="preserve"> </t>
        </is>
      </c>
    </row>
    <row r="17">
      <c r="A17" s="4" t="inlineStr">
        <is>
          <t>Deferred income taxes, net</t>
        </is>
      </c>
      <c r="B17" s="5" t="n">
        <v>-13046</v>
      </c>
      <c r="C17" s="5" t="n">
        <v>-13008</v>
      </c>
      <c r="D17" s="5" t="n">
        <v>-110239</v>
      </c>
      <c r="E17" s="4" t="inlineStr">
        <is>
          <t xml:space="preserve"> </t>
        </is>
      </c>
    </row>
    <row r="18">
      <c r="A18" s="4" t="inlineStr">
        <is>
          <t>Payments for contingent consideration</t>
        </is>
      </c>
      <c r="B18" s="5" t="n">
        <v>-289</v>
      </c>
      <c r="C18" s="5" t="n">
        <v>-3016</v>
      </c>
      <c r="D18" s="5" t="n">
        <v>-230</v>
      </c>
      <c r="E18" s="4" t="inlineStr">
        <is>
          <t xml:space="preserve"> </t>
        </is>
      </c>
    </row>
    <row r="19">
      <c r="A19" s="4" t="inlineStr">
        <is>
          <t>Interest benefit on swaps designated as net investment hedges</t>
        </is>
      </c>
      <c r="B19" s="5" t="n">
        <v>-18814</v>
      </c>
      <c r="C19" s="5" t="n">
        <v>-20880</v>
      </c>
      <c r="D19" s="5" t="n">
        <v>-19296</v>
      </c>
      <c r="E19" s="4" t="inlineStr">
        <is>
          <t xml:space="preserve"> </t>
        </is>
      </c>
    </row>
    <row r="20">
      <c r="A20" s="4" t="inlineStr">
        <is>
          <t>Other</t>
        </is>
      </c>
      <c r="B20" s="5" t="n">
        <v>5960</v>
      </c>
      <c r="C20" s="5" t="n">
        <v>-2906</v>
      </c>
      <c r="D20" s="5" t="n">
        <v>-36388</v>
      </c>
      <c r="E20" s="4" t="inlineStr">
        <is>
          <t xml:space="preserve"> </t>
        </is>
      </c>
    </row>
    <row r="21">
      <c r="A21" s="3" t="inlineStr">
        <is>
          <t>Changes in operating assets and liabilities, net of effects of acquisitions and disposals:</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15763</v>
      </c>
      <c r="C22" s="5" t="n">
        <v>-38459</v>
      </c>
      <c r="D22" s="5" t="n">
        <v>-600</v>
      </c>
      <c r="E22" s="4" t="inlineStr">
        <is>
          <t xml:space="preserve"> </t>
        </is>
      </c>
    </row>
    <row r="23">
      <c r="A23" s="4" t="inlineStr">
        <is>
          <t>Inventories</t>
        </is>
      </c>
      <c r="B23" s="5" t="n">
        <v>-41068</v>
      </c>
      <c r="C23" s="5" t="n">
        <v>-110686</v>
      </c>
      <c r="D23" s="5" t="n">
        <v>-11138</v>
      </c>
      <c r="E23" s="4" t="inlineStr">
        <is>
          <t xml:space="preserve"> </t>
        </is>
      </c>
    </row>
    <row r="24">
      <c r="A24" s="4" t="inlineStr">
        <is>
          <t>Prepaid expenses and other current assets</t>
        </is>
      </c>
      <c r="B24" s="5" t="n">
        <v>-11420</v>
      </c>
      <c r="C24" s="5" t="n">
        <v>13420</v>
      </c>
      <c r="D24" s="5" t="n">
        <v>-28410</v>
      </c>
      <c r="E24" s="4" t="inlineStr">
        <is>
          <t xml:space="preserve"> </t>
        </is>
      </c>
    </row>
    <row r="25">
      <c r="A25" s="4" t="inlineStr">
        <is>
          <t>Accounts payable, accrued expenses and other liabilities</t>
        </is>
      </c>
      <c r="B25" s="5" t="n">
        <v>-31258</v>
      </c>
      <c r="C25" s="5" t="n">
        <v>-24786</v>
      </c>
      <c r="D25" s="5" t="n">
        <v>94020</v>
      </c>
      <c r="E25" s="4" t="inlineStr">
        <is>
          <t xml:space="preserve"> </t>
        </is>
      </c>
    </row>
    <row r="26">
      <c r="A26" s="4" t="inlineStr">
        <is>
          <t>Income taxes</t>
        </is>
      </c>
      <c r="B26" s="5" t="n">
        <v>-12263</v>
      </c>
      <c r="C26" s="5" t="n">
        <v>-79453</v>
      </c>
      <c r="D26" s="5" t="n">
        <v>73473</v>
      </c>
      <c r="E26" s="4" t="inlineStr">
        <is>
          <t xml:space="preserve"> </t>
        </is>
      </c>
    </row>
    <row r="27">
      <c r="A27" s="4" t="inlineStr">
        <is>
          <t>Net cash provided by operating activities from continuing operations</t>
        </is>
      </c>
      <c r="B27" s="5" t="n">
        <v>511683</v>
      </c>
      <c r="C27" s="5" t="n">
        <v>342806</v>
      </c>
      <c r="D27" s="5" t="n">
        <v>652139</v>
      </c>
      <c r="E27" s="4" t="inlineStr">
        <is>
          <t xml:space="preserve"> </t>
        </is>
      </c>
    </row>
    <row r="28">
      <c r="A28" s="3" t="inlineStr">
        <is>
          <t>Cash flows from investing activities of continuing operations:</t>
        </is>
      </c>
      <c r="B28" s="4" t="inlineStr">
        <is>
          <t xml:space="preserve"> </t>
        </is>
      </c>
      <c r="C28" s="4" t="inlineStr">
        <is>
          <t xml:space="preserve"> </t>
        </is>
      </c>
      <c r="D28" s="4" t="inlineStr">
        <is>
          <t xml:space="preserve"> </t>
        </is>
      </c>
      <c r="E28" s="4" t="inlineStr">
        <is>
          <t xml:space="preserve"> </t>
        </is>
      </c>
    </row>
    <row r="29">
      <c r="A29" s="4" t="inlineStr">
        <is>
          <t>Expenditures for property, plant and equipment</t>
        </is>
      </c>
      <c r="B29" s="5" t="n">
        <v>-91442</v>
      </c>
      <c r="C29" s="5" t="n">
        <v>-79190</v>
      </c>
      <c r="D29" s="5" t="n">
        <v>-71618</v>
      </c>
      <c r="E29" s="4" t="inlineStr">
        <is>
          <t xml:space="preserve"> </t>
        </is>
      </c>
    </row>
    <row r="30">
      <c r="A30" s="4" t="inlineStr">
        <is>
          <t>Payments for businesses and intangibles acquired, net of cash acquired</t>
        </is>
      </c>
      <c r="B30" s="5" t="n">
        <v>-603920</v>
      </c>
      <c r="C30" s="5" t="n">
        <v>-198429</v>
      </c>
      <c r="D30" s="5" t="n">
        <v>-4590</v>
      </c>
      <c r="E30" s="4" t="inlineStr">
        <is>
          <t xml:space="preserve"> </t>
        </is>
      </c>
    </row>
    <row r="31">
      <c r="A31" s="4" t="inlineStr">
        <is>
          <t>Proceeds from sales of business and assets</t>
        </is>
      </c>
      <c r="B31" s="5" t="n">
        <v>15000</v>
      </c>
      <c r="C31" s="5" t="n">
        <v>12434</v>
      </c>
      <c r="D31" s="5" t="n">
        <v>224909</v>
      </c>
      <c r="E31" s="4" t="inlineStr">
        <is>
          <t xml:space="preserve"> </t>
        </is>
      </c>
    </row>
    <row r="32">
      <c r="A32" s="4" t="inlineStr">
        <is>
          <t>Net interest proceeds on swaps designated as net investment hedges</t>
        </is>
      </c>
      <c r="B32" s="5" t="n">
        <v>63134</v>
      </c>
      <c r="C32" s="5" t="n">
        <v>20775</v>
      </c>
      <c r="D32" s="5" t="n">
        <v>19154</v>
      </c>
      <c r="E32" s="4" t="inlineStr">
        <is>
          <t xml:space="preserve"> </t>
        </is>
      </c>
    </row>
    <row r="33">
      <c r="A33" s="4" t="inlineStr">
        <is>
          <t>Proceeds from sales of investments</t>
        </is>
      </c>
      <c r="B33" s="5" t="n">
        <v>7300</v>
      </c>
      <c r="C33" s="5" t="n">
        <v>7300</v>
      </c>
      <c r="D33" s="5" t="n">
        <v>7300</v>
      </c>
      <c r="E33" s="4" t="inlineStr">
        <is>
          <t xml:space="preserve"> </t>
        </is>
      </c>
    </row>
    <row r="34">
      <c r="A34" s="4" t="inlineStr">
        <is>
          <t>Purchase of investments</t>
        </is>
      </c>
      <c r="B34" s="5" t="n">
        <v>-11300</v>
      </c>
      <c r="C34" s="5" t="n">
        <v>-22300</v>
      </c>
      <c r="D34" s="5" t="n">
        <v>-18418</v>
      </c>
      <c r="E34" s="4" t="inlineStr">
        <is>
          <t xml:space="preserve"> </t>
        </is>
      </c>
    </row>
    <row r="35">
      <c r="A35" s="4" t="inlineStr">
        <is>
          <t>Net cash (used in) provided by investing activities from continuing operations</t>
        </is>
      </c>
      <c r="B35" s="5" t="n">
        <v>-621228</v>
      </c>
      <c r="C35" s="5" t="n">
        <v>-259410</v>
      </c>
      <c r="D35" s="5" t="n">
        <v>156737</v>
      </c>
      <c r="E35" s="4" t="inlineStr">
        <is>
          <t xml:space="preserve"> </t>
        </is>
      </c>
    </row>
    <row r="36">
      <c r="A36" s="3" t="inlineStr">
        <is>
          <t>Cash flows from financing activities of continuing operations:</t>
        </is>
      </c>
      <c r="B36" s="4" t="inlineStr">
        <is>
          <t xml:space="preserve"> </t>
        </is>
      </c>
      <c r="C36" s="4" t="inlineStr">
        <is>
          <t xml:space="preserve"> </t>
        </is>
      </c>
      <c r="D36" s="4" t="inlineStr">
        <is>
          <t xml:space="preserve"> </t>
        </is>
      </c>
      <c r="E36" s="4" t="inlineStr">
        <is>
          <t xml:space="preserve"> </t>
        </is>
      </c>
    </row>
    <row r="37">
      <c r="A37" s="4" t="inlineStr">
        <is>
          <t>Proceeds from new borrowings</t>
        </is>
      </c>
      <c r="B37" s="5" t="n">
        <v>646000</v>
      </c>
      <c r="C37" s="5" t="n">
        <v>744250</v>
      </c>
      <c r="D37" s="5" t="n">
        <v>400000</v>
      </c>
      <c r="E37" s="4" t="inlineStr">
        <is>
          <t xml:space="preserve"> </t>
        </is>
      </c>
    </row>
    <row r="38">
      <c r="A38" s="4" t="inlineStr">
        <is>
          <t>Reduction in borrowings</t>
        </is>
      </c>
      <c r="B38" s="5" t="n">
        <v>-544750</v>
      </c>
      <c r="C38" s="5" t="n">
        <v>-884500</v>
      </c>
      <c r="D38" s="5" t="n">
        <v>-1034500</v>
      </c>
      <c r="E38" s="4" t="inlineStr">
        <is>
          <t xml:space="preserve"> </t>
        </is>
      </c>
    </row>
    <row r="39">
      <c r="A39" s="4" t="inlineStr">
        <is>
          <t>Debt extinguishment, issuance and amendment fees</t>
        </is>
      </c>
      <c r="B39" s="5" t="n">
        <v>0</v>
      </c>
      <c r="C39" s="5" t="n">
        <v>-5200</v>
      </c>
      <c r="D39" s="5" t="n">
        <v>-9774</v>
      </c>
      <c r="E39" s="4" t="inlineStr">
        <is>
          <t xml:space="preserve"> </t>
        </is>
      </c>
    </row>
    <row r="40">
      <c r="A40" s="4" t="inlineStr">
        <is>
          <t>Net proceeds from share based compensation plans and the related tax impacts</t>
        </is>
      </c>
      <c r="B40" s="5" t="n">
        <v>5190</v>
      </c>
      <c r="C40" s="5" t="n">
        <v>-4308</v>
      </c>
      <c r="D40" s="5" t="n">
        <v>12451</v>
      </c>
      <c r="E40" s="4" t="inlineStr">
        <is>
          <t xml:space="preserve"> </t>
        </is>
      </c>
    </row>
    <row r="41">
      <c r="A41" s="4" t="inlineStr">
        <is>
          <t>Payments for contingent consideration</t>
        </is>
      </c>
      <c r="B41" s="5" t="n">
        <v>-4004</v>
      </c>
      <c r="C41" s="5" t="n">
        <v>-3959</v>
      </c>
      <c r="D41" s="5" t="n">
        <v>-31448</v>
      </c>
      <c r="E41" s="4" t="inlineStr">
        <is>
          <t xml:space="preserve"> </t>
        </is>
      </c>
    </row>
    <row r="42">
      <c r="A42" s="4" t="inlineStr">
        <is>
          <t>Dividends paid</t>
        </is>
      </c>
      <c r="B42" s="5" t="n">
        <v>-63896</v>
      </c>
      <c r="C42" s="5" t="n">
        <v>-63789</v>
      </c>
      <c r="D42" s="5" t="n">
        <v>-63648</v>
      </c>
      <c r="E42" s="4" t="inlineStr">
        <is>
          <t xml:space="preserve"> </t>
        </is>
      </c>
    </row>
    <row r="43">
      <c r="A43" s="4" t="inlineStr">
        <is>
          <t>Proceeds from sale of treasury stock</t>
        </is>
      </c>
      <c r="B43" s="5" t="n">
        <v>0</v>
      </c>
      <c r="C43" s="5" t="n">
        <v>0</v>
      </c>
      <c r="D43" s="5" t="n">
        <v>11097</v>
      </c>
      <c r="E43" s="4" t="inlineStr">
        <is>
          <t xml:space="preserve"> </t>
        </is>
      </c>
    </row>
    <row r="44">
      <c r="A44" s="4" t="inlineStr">
        <is>
          <t>Net cash provided by (used in) financing activities from continuing operations</t>
        </is>
      </c>
      <c r="B44" s="5" t="n">
        <v>38540</v>
      </c>
      <c r="C44" s="5" t="n">
        <v>-217506</v>
      </c>
      <c r="D44" s="5" t="n">
        <v>-715822</v>
      </c>
      <c r="E44" s="4" t="inlineStr">
        <is>
          <t xml:space="preserve"> </t>
        </is>
      </c>
    </row>
    <row r="45">
      <c r="A45" s="3" t="inlineStr">
        <is>
          <t>Cash flows from discontinued operations:</t>
        </is>
      </c>
      <c r="B45" s="4" t="inlineStr">
        <is>
          <t xml:space="preserve"> </t>
        </is>
      </c>
      <c r="C45" s="4" t="inlineStr">
        <is>
          <t xml:space="preserve"> </t>
        </is>
      </c>
      <c r="D45" s="4" t="inlineStr">
        <is>
          <t xml:space="preserve"> </t>
        </is>
      </c>
      <c r="E45" s="4" t="inlineStr">
        <is>
          <t xml:space="preserve"> </t>
        </is>
      </c>
    </row>
    <row r="46">
      <c r="A46" s="4" t="inlineStr">
        <is>
          <t>Net cash used in operating activities</t>
        </is>
      </c>
      <c r="B46" s="5" t="n">
        <v>-1045</v>
      </c>
      <c r="C46" s="5" t="n">
        <v>-665</v>
      </c>
      <c r="D46" s="5" t="n">
        <v>-720</v>
      </c>
      <c r="E46" s="4" t="inlineStr">
        <is>
          <t xml:space="preserve"> </t>
        </is>
      </c>
    </row>
    <row r="47">
      <c r="A47" s="4" t="inlineStr">
        <is>
          <t>Net cash provided by investing activities</t>
        </is>
      </c>
      <c r="B47" s="5" t="n">
        <v>0</v>
      </c>
      <c r="C47" s="5" t="n">
        <v>1469</v>
      </c>
      <c r="D47" s="5" t="n">
        <v>0</v>
      </c>
      <c r="E47" s="4" t="inlineStr">
        <is>
          <t xml:space="preserve"> </t>
        </is>
      </c>
    </row>
    <row r="48">
      <c r="A48" s="4" t="inlineStr">
        <is>
          <t>Net cash (used in) provided by discontinued operations</t>
        </is>
      </c>
      <c r="B48" s="5" t="n">
        <v>-1045</v>
      </c>
      <c r="C48" s="5" t="n">
        <v>804</v>
      </c>
      <c r="D48" s="5" t="n">
        <v>-720</v>
      </c>
      <c r="E48" s="4" t="inlineStr">
        <is>
          <t xml:space="preserve"> </t>
        </is>
      </c>
    </row>
    <row r="49">
      <c r="A49" s="4" t="inlineStr">
        <is>
          <t>Effect of exchange rate changes on cash and cash equivalents</t>
        </is>
      </c>
      <c r="B49" s="5" t="n">
        <v>2864</v>
      </c>
      <c r="C49" s="5" t="n">
        <v>-19744</v>
      </c>
      <c r="D49" s="5" t="n">
        <v>-23130</v>
      </c>
      <c r="E49" s="4" t="inlineStr">
        <is>
          <t xml:space="preserve"> </t>
        </is>
      </c>
    </row>
    <row r="50">
      <c r="A50" s="4" t="inlineStr">
        <is>
          <t>Net (decrease) increase in cash and cash equivalents</t>
        </is>
      </c>
      <c r="B50" s="5" t="n">
        <v>-69186</v>
      </c>
      <c r="C50" s="5" t="n">
        <v>-153050</v>
      </c>
      <c r="D50" s="5" t="n">
        <v>69204</v>
      </c>
      <c r="E50" s="4" t="inlineStr">
        <is>
          <t xml:space="preserve"> </t>
        </is>
      </c>
    </row>
    <row r="51">
      <c r="A51" s="4" t="inlineStr">
        <is>
          <t>Cash and cash equivalents at the beginning of the year</t>
        </is>
      </c>
      <c r="B51" s="5" t="n">
        <v>292034</v>
      </c>
      <c r="C51" s="5" t="n">
        <v>445084</v>
      </c>
      <c r="D51" s="5" t="n">
        <v>375880</v>
      </c>
      <c r="E51" s="6" t="n">
        <v>445084</v>
      </c>
    </row>
    <row r="52">
      <c r="A52" s="4" t="inlineStr">
        <is>
          <t>Cash and cash equivalents at the end of the year</t>
        </is>
      </c>
      <c r="B52" s="6" t="n">
        <v>222848</v>
      </c>
      <c r="C52" s="6" t="n">
        <v>292034</v>
      </c>
      <c r="D52" s="6" t="n">
        <v>445084</v>
      </c>
      <c r="E52" s="6" t="n">
        <v>2228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 in accumulated other comprehensive income (loss), net of tax (Detail)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6" t="n">
        <v>4021968</v>
      </c>
      <c r="C4" s="6" t="n">
        <v>3754748</v>
      </c>
      <c r="D4" s="6" t="n">
        <v>3336457</v>
      </c>
    </row>
    <row r="5">
      <c r="A5" s="4" t="inlineStr">
        <is>
          <t>Other comprehensive income (loss) before reclassifications</t>
        </is>
      </c>
      <c r="B5" s="5" t="n">
        <v>95596</v>
      </c>
      <c r="C5" s="5" t="n">
        <v>-58331</v>
      </c>
      <c r="D5" s="4" t="inlineStr">
        <is>
          <t xml:space="preserve"> </t>
        </is>
      </c>
    </row>
    <row r="6">
      <c r="A6" s="4" t="inlineStr">
        <is>
          <t>Amounts reclassified from accumulated other comprehensive income</t>
        </is>
      </c>
      <c r="B6" s="5" t="n">
        <v>-6479</v>
      </c>
      <c r="C6" s="5" t="n">
        <v>1768</v>
      </c>
      <c r="D6" s="4" t="inlineStr">
        <is>
          <t xml:space="preserve"> </t>
        </is>
      </c>
    </row>
    <row r="7">
      <c r="A7" s="4" t="inlineStr">
        <is>
          <t>Other comprehensive (loss) income</t>
        </is>
      </c>
      <c r="B7" s="5" t="n">
        <v>89117</v>
      </c>
      <c r="C7" s="5" t="n">
        <v>-56563</v>
      </c>
      <c r="D7" s="5" t="n">
        <v>-49661</v>
      </c>
    </row>
    <row r="8">
      <c r="A8" s="4" t="inlineStr">
        <is>
          <t>Ending Balance</t>
        </is>
      </c>
      <c r="B8" s="5" t="n">
        <v>4440988</v>
      </c>
      <c r="C8" s="5" t="n">
        <v>4021968</v>
      </c>
      <c r="D8" s="5" t="n">
        <v>3754748</v>
      </c>
    </row>
    <row r="9">
      <c r="A9" s="4" t="inlineStr">
        <is>
          <t>Cash Flow Hedges</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eginning Balance</t>
        </is>
      </c>
      <c r="B11" s="5" t="n">
        <v>4931</v>
      </c>
      <c r="C11" s="5" t="n">
        <v>1081</v>
      </c>
      <c r="D11" s="4" t="inlineStr">
        <is>
          <t xml:space="preserve"> </t>
        </is>
      </c>
    </row>
    <row r="12">
      <c r="A12" s="4" t="inlineStr">
        <is>
          <t>Other comprehensive income (loss) before reclassifications</t>
        </is>
      </c>
      <c r="B12" s="5" t="n">
        <v>8314</v>
      </c>
      <c r="C12" s="5" t="n">
        <v>7179</v>
      </c>
      <c r="D12" s="4" t="inlineStr">
        <is>
          <t xml:space="preserve"> </t>
        </is>
      </c>
    </row>
    <row r="13">
      <c r="A13" s="4" t="inlineStr">
        <is>
          <t>Amounts reclassified from accumulated other comprehensive income</t>
        </is>
      </c>
      <c r="B13" s="5" t="n">
        <v>-11849</v>
      </c>
      <c r="C13" s="5" t="n">
        <v>-3329</v>
      </c>
      <c r="D13" s="4" t="inlineStr">
        <is>
          <t xml:space="preserve"> </t>
        </is>
      </c>
    </row>
    <row r="14">
      <c r="A14" s="4" t="inlineStr">
        <is>
          <t>Other comprehensive (loss) income</t>
        </is>
      </c>
      <c r="B14" s="5" t="n">
        <v>-3535</v>
      </c>
      <c r="C14" s="5" t="n">
        <v>3850</v>
      </c>
      <c r="D14" s="4" t="inlineStr">
        <is>
          <t xml:space="preserve"> </t>
        </is>
      </c>
    </row>
    <row r="15">
      <c r="A15" s="4" t="inlineStr">
        <is>
          <t>Ending Balance</t>
        </is>
      </c>
      <c r="B15" s="5" t="n">
        <v>1396</v>
      </c>
      <c r="C15" s="5" t="n">
        <v>4931</v>
      </c>
      <c r="D15" s="5" t="n">
        <v>1081</v>
      </c>
    </row>
    <row r="16">
      <c r="A16" s="4" t="inlineStr">
        <is>
          <t>Pension and Other Postretirement Benefit Plans</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eginning Balance</t>
        </is>
      </c>
      <c r="B18" s="5" t="n">
        <v>-135799</v>
      </c>
      <c r="C18" s="5" t="n">
        <v>-138290</v>
      </c>
      <c r="D18" s="4" t="inlineStr">
        <is>
          <t xml:space="preserve"> </t>
        </is>
      </c>
    </row>
    <row r="19">
      <c r="A19" s="4" t="inlineStr">
        <is>
          <t>Other comprehensive income (loss) before reclassifications</t>
        </is>
      </c>
      <c r="B19" s="5" t="n">
        <v>42380</v>
      </c>
      <c r="C19" s="5" t="n">
        <v>-2606</v>
      </c>
      <c r="D19" s="4" t="inlineStr">
        <is>
          <t xml:space="preserve"> </t>
        </is>
      </c>
    </row>
    <row r="20">
      <c r="A20" s="4" t="inlineStr">
        <is>
          <t>Amounts reclassified from accumulated other comprehensive income</t>
        </is>
      </c>
      <c r="B20" s="5" t="n">
        <v>5370</v>
      </c>
      <c r="C20" s="5" t="n">
        <v>5097</v>
      </c>
      <c r="D20" s="4" t="inlineStr">
        <is>
          <t xml:space="preserve"> </t>
        </is>
      </c>
    </row>
    <row r="21">
      <c r="A21" s="4" t="inlineStr">
        <is>
          <t>Other comprehensive (loss) income</t>
        </is>
      </c>
      <c r="B21" s="5" t="n">
        <v>47750</v>
      </c>
      <c r="C21" s="5" t="n">
        <v>2491</v>
      </c>
      <c r="D21" s="4" t="inlineStr">
        <is>
          <t xml:space="preserve"> </t>
        </is>
      </c>
    </row>
    <row r="22">
      <c r="A22" s="4" t="inlineStr">
        <is>
          <t>Ending Balance</t>
        </is>
      </c>
      <c r="B22" s="5" t="n">
        <v>-88049</v>
      </c>
      <c r="C22" s="5" t="n">
        <v>-135799</v>
      </c>
      <c r="D22" s="5" t="n">
        <v>-138290</v>
      </c>
    </row>
    <row r="23">
      <c r="A23" s="4" t="inlineStr">
        <is>
          <t>Foreign Currency Translation Adjustment</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t>
        </is>
      </c>
      <c r="B25" s="5" t="n">
        <v>-272654</v>
      </c>
      <c r="C25" s="5" t="n">
        <v>-209750</v>
      </c>
      <c r="D25" s="4" t="inlineStr">
        <is>
          <t xml:space="preserve"> </t>
        </is>
      </c>
    </row>
    <row r="26">
      <c r="A26" s="4" t="inlineStr">
        <is>
          <t>Other comprehensive income (loss) before reclassifications</t>
        </is>
      </c>
      <c r="B26" s="5" t="n">
        <v>44902</v>
      </c>
      <c r="C26" s="5" t="n">
        <v>-62904</v>
      </c>
      <c r="D26" s="4" t="inlineStr">
        <is>
          <t xml:space="preserve"> </t>
        </is>
      </c>
    </row>
    <row r="27">
      <c r="A27" s="4" t="inlineStr">
        <is>
          <t>Amounts reclassified from accumulated other comprehensive income</t>
        </is>
      </c>
      <c r="B27" s="5" t="n">
        <v>0</v>
      </c>
      <c r="C27" s="5" t="n">
        <v>0</v>
      </c>
      <c r="D27" s="4" t="inlineStr">
        <is>
          <t xml:space="preserve"> </t>
        </is>
      </c>
    </row>
    <row r="28">
      <c r="A28" s="4" t="inlineStr">
        <is>
          <t>Other comprehensive (loss) income</t>
        </is>
      </c>
      <c r="B28" s="5" t="n">
        <v>44902</v>
      </c>
      <c r="C28" s="5" t="n">
        <v>-62904</v>
      </c>
      <c r="D28" s="4" t="inlineStr">
        <is>
          <t xml:space="preserve"> </t>
        </is>
      </c>
    </row>
    <row r="29">
      <c r="A29" s="4" t="inlineStr">
        <is>
          <t>Ending Balance</t>
        </is>
      </c>
      <c r="B29" s="5" t="n">
        <v>-227752</v>
      </c>
      <c r="C29" s="5" t="n">
        <v>-272654</v>
      </c>
      <c r="D29" s="5" t="n">
        <v>-209750</v>
      </c>
    </row>
    <row r="30">
      <c r="A30" s="4" t="inlineStr">
        <is>
          <t>Accumulated Other Comprehensive Loss (income)</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eginning Balance</t>
        </is>
      </c>
      <c r="B32" s="5" t="n">
        <v>-403522</v>
      </c>
      <c r="C32" s="5" t="n">
        <v>-346959</v>
      </c>
      <c r="D32" s="5" t="n">
        <v>-297298</v>
      </c>
    </row>
    <row r="33">
      <c r="A33" s="4" t="inlineStr">
        <is>
          <t>Other comprehensive (loss) income</t>
        </is>
      </c>
      <c r="B33" s="5" t="n">
        <v>89117</v>
      </c>
      <c r="C33" s="5" t="n">
        <v>-56563</v>
      </c>
      <c r="D33" s="5" t="n">
        <v>-49661</v>
      </c>
    </row>
    <row r="34">
      <c r="A34" s="4" t="inlineStr">
        <is>
          <t>Ending Balance</t>
        </is>
      </c>
      <c r="B34" s="6" t="n">
        <v>-314405</v>
      </c>
      <c r="C34" s="6" t="n">
        <v>-403522</v>
      </c>
      <c r="D34" s="6" t="n">
        <v>-3469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into income expense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st of goods sold</t>
        </is>
      </c>
      <c r="B4" s="6" t="n">
        <v>1327558</v>
      </c>
      <c r="C4" s="6" t="n">
        <v>1259954</v>
      </c>
      <c r="D4" s="6" t="n">
        <v>1259961</v>
      </c>
    </row>
    <row r="5">
      <c r="A5" s="4" t="inlineStr">
        <is>
          <t>Income from continuing operations before taxes</t>
        </is>
      </c>
      <c r="B5" s="5" t="n">
        <v>434012</v>
      </c>
      <c r="C5" s="5" t="n">
        <v>445919</v>
      </c>
      <c r="D5" s="5" t="n">
        <v>559468</v>
      </c>
    </row>
    <row r="6">
      <c r="A6" s="4" t="inlineStr">
        <is>
          <t>Taxes on income from continuing operations</t>
        </is>
      </c>
      <c r="B6" s="5" t="n">
        <v>-76440</v>
      </c>
      <c r="C6" s="5" t="n">
        <v>-83003</v>
      </c>
      <c r="D6" s="5" t="n">
        <v>-74349</v>
      </c>
    </row>
    <row r="7">
      <c r="A7" s="4" t="inlineStr">
        <is>
          <t>Net of tax</t>
        </is>
      </c>
      <c r="B7" s="5" t="n">
        <v>357572</v>
      </c>
      <c r="C7" s="5" t="n">
        <v>362916</v>
      </c>
      <c r="D7" s="5" t="n">
        <v>485119</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Impact on income from continuing operations, net of tax</t>
        </is>
      </c>
      <c r="B10" s="5" t="n">
        <v>-6479</v>
      </c>
      <c r="C10" s="5" t="n">
        <v>1768</v>
      </c>
      <c r="D10" s="5" t="n">
        <v>6987</v>
      </c>
    </row>
    <row r="11">
      <c r="A11" s="4" t="inlineStr">
        <is>
          <t>Reclassification out of Accumulated Other Comprehensive Income | Cash Flow Hedges | Foreign Exchange Forward</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Cost of goods sold</t>
        </is>
      </c>
      <c r="B13" s="5" t="n">
        <v>-12234</v>
      </c>
      <c r="C13" s="5" t="n">
        <v>-3532</v>
      </c>
      <c r="D13" s="5" t="n">
        <v>1150</v>
      </c>
    </row>
    <row r="14">
      <c r="A14" s="4" t="inlineStr">
        <is>
          <t>Income from continuing operations before taxes</t>
        </is>
      </c>
      <c r="B14" s="5" t="n">
        <v>-12234</v>
      </c>
      <c r="C14" s="5" t="n">
        <v>-3532</v>
      </c>
      <c r="D14" s="5" t="n">
        <v>1150</v>
      </c>
    </row>
    <row r="15">
      <c r="A15" s="4" t="inlineStr">
        <is>
          <t>Taxes on income from continuing operations</t>
        </is>
      </c>
      <c r="B15" s="5" t="n">
        <v>385</v>
      </c>
      <c r="C15" s="5" t="n">
        <v>203</v>
      </c>
      <c r="D15" s="5" t="n">
        <v>62</v>
      </c>
    </row>
    <row r="16">
      <c r="A16" s="4" t="inlineStr">
        <is>
          <t>Net of tax</t>
        </is>
      </c>
      <c r="B16" s="5" t="n">
        <v>-11849</v>
      </c>
      <c r="C16" s="5" t="n">
        <v>-3329</v>
      </c>
      <c r="D16" s="5" t="n">
        <v>1212</v>
      </c>
    </row>
    <row r="17">
      <c r="A17" s="4" t="inlineStr">
        <is>
          <t>Reclassification out of Accumulated Other Comprehensive Income | Pension and Other Postretirement Benefit Plan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Income from continuing operations before taxes</t>
        </is>
      </c>
      <c r="B19" s="5" t="n">
        <v>6981</v>
      </c>
      <c r="C19" s="5" t="n">
        <v>6643</v>
      </c>
      <c r="D19" s="5" t="n">
        <v>7531</v>
      </c>
    </row>
    <row r="20">
      <c r="A20" s="4" t="inlineStr">
        <is>
          <t>Taxes on income from continuing operations</t>
        </is>
      </c>
      <c r="B20" s="5" t="n">
        <v>-1611</v>
      </c>
      <c r="C20" s="5" t="n">
        <v>-1546</v>
      </c>
      <c r="D20" s="5" t="n">
        <v>-1756</v>
      </c>
    </row>
    <row r="21">
      <c r="A21" s="4" t="inlineStr">
        <is>
          <t>Net of tax</t>
        </is>
      </c>
      <c r="B21" s="5" t="n">
        <v>5370</v>
      </c>
      <c r="C21" s="5" t="n">
        <v>5097</v>
      </c>
      <c r="D21" s="5" t="n">
        <v>5775</v>
      </c>
    </row>
    <row r="22">
      <c r="A22" s="4" t="inlineStr">
        <is>
          <t>Actuarial losses</t>
        </is>
      </c>
      <c r="B22" s="5" t="n">
        <v>7989</v>
      </c>
      <c r="C22" s="5" t="n">
        <v>7660</v>
      </c>
      <c r="D22" s="5" t="n">
        <v>8543</v>
      </c>
    </row>
    <row r="23">
      <c r="A23" s="4" t="inlineStr">
        <is>
          <t>Prior-service credits</t>
        </is>
      </c>
      <c r="B23" s="6" t="n">
        <v>-1008</v>
      </c>
      <c r="C23" s="6" t="n">
        <v>-1017</v>
      </c>
      <c r="D23" s="6" t="n">
        <v>-10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Additional Information (Detail)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aximum number of common stock authorized to be issued under plan (in shares)</t>
        </is>
      </c>
      <c r="B4" s="5" t="n">
        <v>4300000</v>
      </c>
      <c r="C4" s="4" t="inlineStr">
        <is>
          <t xml:space="preserve"> </t>
        </is>
      </c>
      <c r="D4" s="4" t="inlineStr">
        <is>
          <t xml:space="preserve"> </t>
        </is>
      </c>
    </row>
    <row r="5">
      <c r="A5" s="4" t="inlineStr">
        <is>
          <t>Number of options granted (in shares)</t>
        </is>
      </c>
      <c r="B5" s="5" t="n">
        <v>189388</v>
      </c>
      <c r="C5" s="4" t="inlineStr">
        <is>
          <t xml:space="preserve"> </t>
        </is>
      </c>
      <c r="D5" s="4" t="inlineStr">
        <is>
          <t xml:space="preserve"> </t>
        </is>
      </c>
    </row>
    <row r="6">
      <c r="A6" s="4" t="inlineStr">
        <is>
          <t>Unrecognized compensation expense</t>
        </is>
      </c>
      <c r="B6" s="9" t="n">
        <v>41.5</v>
      </c>
      <c r="C6" s="4" t="inlineStr">
        <is>
          <t xml:space="preserve"> </t>
        </is>
      </c>
      <c r="D6" s="4" t="inlineStr">
        <is>
          <t xml:space="preserve"> </t>
        </is>
      </c>
    </row>
    <row r="7">
      <c r="A7" s="4" t="inlineStr">
        <is>
          <t>Shares available for future grants (in shares)</t>
        </is>
      </c>
      <c r="B7" s="5" t="n">
        <v>3939853</v>
      </c>
      <c r="C7" s="4" t="inlineStr">
        <is>
          <t xml:space="preserve"> </t>
        </is>
      </c>
      <c r="D7" s="4" t="inlineStr">
        <is>
          <t xml:space="preserve"> </t>
        </is>
      </c>
    </row>
    <row r="8">
      <c r="A8" s="4" t="inlineStr">
        <is>
          <t>Stock option granted, weighted average grant date fair value (in dollars per share)</t>
        </is>
      </c>
      <c r="B8" s="7" t="n">
        <v>76.45999999999999</v>
      </c>
      <c r="C8" s="7" t="n">
        <v>88.92</v>
      </c>
      <c r="D8" s="7" t="n">
        <v>103.87</v>
      </c>
    </row>
    <row r="9">
      <c r="A9" s="4" t="inlineStr">
        <is>
          <t>Stock option granted, weighted average grant date fair value</t>
        </is>
      </c>
      <c r="B9" s="9" t="n">
        <v>13.5</v>
      </c>
      <c r="C9" s="6" t="n">
        <v>5</v>
      </c>
      <c r="D9" s="9" t="n">
        <v>27.4</v>
      </c>
    </row>
    <row r="10">
      <c r="A10" s="4" t="inlineStr">
        <is>
          <t>Stock option expenses including selling general and administrative expenses</t>
        </is>
      </c>
      <c r="B10" s="9" t="n">
        <v>11.8</v>
      </c>
      <c r="C10" s="4" t="inlineStr">
        <is>
          <t xml:space="preserve"> </t>
        </is>
      </c>
      <c r="D10" s="4" t="inlineStr">
        <is>
          <t xml:space="preserve"> </t>
        </is>
      </c>
    </row>
    <row r="11">
      <c r="A11" s="4" t="inlineStr">
        <is>
          <t>Non-vested restricted stock units issued (in shares)</t>
        </is>
      </c>
      <c r="B11" s="5" t="n">
        <v>98201</v>
      </c>
      <c r="C11" s="5" t="n">
        <v>85780</v>
      </c>
      <c r="D11" s="5" t="n">
        <v>59210</v>
      </c>
    </row>
    <row r="12">
      <c r="A12" s="4" t="inlineStr">
        <is>
          <t>Non vested restricted stock expense including selling general and administrative expense</t>
        </is>
      </c>
      <c r="B12" s="9" t="n">
        <v>16.8</v>
      </c>
      <c r="C12" s="4" t="inlineStr">
        <is>
          <t xml:space="preserve"> </t>
        </is>
      </c>
      <c r="D12" s="4" t="inlineStr">
        <is>
          <t xml:space="preserve"> </t>
        </is>
      </c>
    </row>
    <row r="13">
      <c r="A13" s="4" t="inlineStr">
        <is>
          <t>Common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options granted (in shares)</t>
        </is>
      </c>
      <c r="B15" s="5" t="n">
        <v>189388</v>
      </c>
      <c r="C15" s="4" t="inlineStr">
        <is>
          <t xml:space="preserve"> </t>
        </is>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Grant of stock awards (in shares)</t>
        </is>
      </c>
      <c r="B18" s="5" t="n">
        <v>98201</v>
      </c>
      <c r="C18" s="4" t="inlineStr">
        <is>
          <t xml:space="preserve"> </t>
        </is>
      </c>
      <c r="D18" s="4" t="inlineStr">
        <is>
          <t xml:space="preserve"> </t>
        </is>
      </c>
    </row>
    <row r="19">
      <c r="A19" s="4" t="inlineStr">
        <is>
          <t>Stock Optio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Unrecognized compensation expense</t>
        </is>
      </c>
      <c r="B21" s="9" t="n">
        <v>14.9</v>
      </c>
      <c r="C21" s="4" t="inlineStr">
        <is>
          <t xml:space="preserve"> </t>
        </is>
      </c>
      <c r="D21" s="4" t="inlineStr">
        <is>
          <t xml:space="preserve"> </t>
        </is>
      </c>
    </row>
    <row r="22">
      <c r="A22" s="4" t="inlineStr">
        <is>
          <t>Period for recognition</t>
        </is>
      </c>
      <c r="B22" s="4" t="inlineStr">
        <is>
          <t>1 year 7 months 6 days</t>
        </is>
      </c>
      <c r="C22" s="4" t="inlineStr">
        <is>
          <t xml:space="preserve"> </t>
        </is>
      </c>
      <c r="D22" s="4" t="inlineStr">
        <is>
          <t xml:space="preserve"> </t>
        </is>
      </c>
    </row>
    <row r="23">
      <c r="A23" s="4" t="inlineStr">
        <is>
          <t>Restricted Stock</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Unrecognized compensation expense</t>
        </is>
      </c>
      <c r="B25" s="9" t="n">
        <v>21.2</v>
      </c>
      <c r="C25" s="4" t="inlineStr">
        <is>
          <t xml:space="preserve"> </t>
        </is>
      </c>
      <c r="D25" s="4" t="inlineStr">
        <is>
          <t xml:space="preserve"> </t>
        </is>
      </c>
    </row>
    <row r="26">
      <c r="A26" s="4" t="inlineStr">
        <is>
          <t>Period for recognition</t>
        </is>
      </c>
      <c r="B26" s="4" t="inlineStr">
        <is>
          <t>1 year 4 months 24 days</t>
        </is>
      </c>
      <c r="C26" s="4" t="inlineStr">
        <is>
          <t xml:space="preserve"> </t>
        </is>
      </c>
      <c r="D26" s="4" t="inlineStr">
        <is>
          <t xml:space="preserve"> </t>
        </is>
      </c>
    </row>
    <row r="27">
      <c r="A27" s="4" t="inlineStr">
        <is>
          <t>Stock Options</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Option award share count (in shares)</t>
        </is>
      </c>
      <c r="B29" s="5" t="n">
        <v>1</v>
      </c>
      <c r="C29" s="4" t="inlineStr">
        <is>
          <t xml:space="preserve"> </t>
        </is>
      </c>
      <c r="D29" s="4" t="inlineStr">
        <is>
          <t xml:space="preserve"> </t>
        </is>
      </c>
    </row>
    <row r="30">
      <c r="A30" s="4" t="inlineStr">
        <is>
          <t>Restricted Stock Units</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Grant of stock awards (in shares)</t>
        </is>
      </c>
      <c r="B32" s="5" t="n">
        <v>98201</v>
      </c>
      <c r="C32" s="4" t="inlineStr">
        <is>
          <t xml:space="preserve"> </t>
        </is>
      </c>
      <c r="D32" s="4" t="inlineStr">
        <is>
          <t xml:space="preserve"> </t>
        </is>
      </c>
    </row>
    <row r="33">
      <c r="A33" s="4" t="inlineStr">
        <is>
          <t>Weighted average grant date fair value (in dollars per share)</t>
        </is>
      </c>
      <c r="B33" s="7" t="n">
        <v>235.14</v>
      </c>
      <c r="C33" s="7" t="n">
        <v>323.35</v>
      </c>
      <c r="D33" s="7" t="n">
        <v>398.59</v>
      </c>
    </row>
    <row r="34">
      <c r="A34" s="4" t="inlineStr">
        <is>
          <t>Performance Shares Units (PSU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Performance period</t>
        </is>
      </c>
      <c r="B36" s="4" t="inlineStr">
        <is>
          <t>3 years</t>
        </is>
      </c>
      <c r="C36" s="4" t="inlineStr">
        <is>
          <t xml:space="preserve"> </t>
        </is>
      </c>
      <c r="D36" s="4" t="inlineStr">
        <is>
          <t xml:space="preserve"> </t>
        </is>
      </c>
    </row>
    <row r="37">
      <c r="A37" s="4" t="inlineStr">
        <is>
          <t>Weighted average grant date fair value (in dollars per share)</t>
        </is>
      </c>
      <c r="B37" s="7" t="n">
        <v>244.08</v>
      </c>
      <c r="C37" s="4" t="inlineStr">
        <is>
          <t xml:space="preserve"> </t>
        </is>
      </c>
      <c r="D37" s="4" t="inlineStr">
        <is>
          <t xml:space="preserve"> </t>
        </is>
      </c>
    </row>
    <row r="38">
      <c r="A38" s="4" t="inlineStr">
        <is>
          <t>RSU And Performance Units</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Stock award share count (in shares)</t>
        </is>
      </c>
      <c r="B40" s="10" t="n">
        <v>2.6</v>
      </c>
      <c r="C40" s="4" t="inlineStr">
        <is>
          <t xml:space="preserve"> </t>
        </is>
      </c>
      <c r="D40" s="4" t="inlineStr">
        <is>
          <t xml:space="preserve"> </t>
        </is>
      </c>
    </row>
    <row r="41">
      <c r="A41" s="4" t="inlineStr">
        <is>
          <t>Maximum | Performance Shares Units (PSUs)</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Grant of stock awards (in shares)</t>
        </is>
      </c>
      <c r="B43" s="5" t="n">
        <v>85772</v>
      </c>
      <c r="C43" s="4" t="inlineStr">
        <is>
          <t xml:space="preserve"> </t>
        </is>
      </c>
      <c r="D43" s="4" t="inlineStr">
        <is>
          <t xml:space="preserve"> </t>
        </is>
      </c>
    </row>
    <row r="44">
      <c r="A44" s="4" t="inlineStr">
        <is>
          <t>Minimum | Performance Shares Units (PSUs)</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Grant of stock awards (in shares)</t>
        </is>
      </c>
      <c r="B46" s="5" t="n">
        <v>34256</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hare-based Compensation Activity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tock-based compensation</t>
        </is>
      </c>
      <c r="B4" s="6" t="n">
        <v>31465</v>
      </c>
      <c r="C4" s="6" t="n">
        <v>27224</v>
      </c>
      <c r="D4" s="6" t="n">
        <v>22937</v>
      </c>
    </row>
    <row r="5">
      <c r="A5" s="4" t="inlineStr">
        <is>
          <t>Tax benefit from compensation expense</t>
        </is>
      </c>
      <c r="B5" s="5" t="n">
        <v>7820</v>
      </c>
      <c r="C5" s="5" t="n">
        <v>6824</v>
      </c>
      <c r="D5" s="5" t="n">
        <v>10912</v>
      </c>
    </row>
    <row r="6">
      <c r="A6" s="4" t="inlineStr">
        <is>
          <t>Net excess tax benefit from compensation expense</t>
        </is>
      </c>
      <c r="B6" s="6" t="n">
        <v>1351</v>
      </c>
      <c r="C6" s="6" t="n">
        <v>1292</v>
      </c>
      <c r="D6" s="6" t="n">
        <v>63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tock compensation plans - Weighted-average assumptions used to estimate fair value of options granted (Detail) - Stock Opt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Fair Value Assumptions And Weighted Average Fair Values [Line Items]</t>
        </is>
      </c>
      <c r="B3" s="4" t="inlineStr">
        <is>
          <t xml:space="preserve"> </t>
        </is>
      </c>
      <c r="C3" s="4" t="inlineStr">
        <is>
          <t xml:space="preserve"> </t>
        </is>
      </c>
      <c r="D3" s="4" t="inlineStr">
        <is>
          <t xml:space="preserve"> </t>
        </is>
      </c>
    </row>
    <row r="4">
      <c r="A4" s="4" t="inlineStr">
        <is>
          <t>Risk-free interest rate</t>
        </is>
      </c>
      <c r="B4" s="12" t="n">
        <v>0.0413</v>
      </c>
      <c r="C4" s="12" t="n">
        <v>0.0156</v>
      </c>
      <c r="D4" s="12" t="n">
        <v>0.0067</v>
      </c>
    </row>
    <row r="5">
      <c r="A5" s="4" t="inlineStr">
        <is>
          <t>Expected life of option</t>
        </is>
      </c>
      <c r="B5" s="4" t="inlineStr">
        <is>
          <t>5 years 25 days</t>
        </is>
      </c>
      <c r="C5" s="4" t="inlineStr">
        <is>
          <t>5 years 10 days</t>
        </is>
      </c>
      <c r="D5" s="4" t="inlineStr">
        <is>
          <t>5 years 3 days</t>
        </is>
      </c>
    </row>
    <row r="6">
      <c r="A6" s="4" t="inlineStr">
        <is>
          <t>Expected dividend yield</t>
        </is>
      </c>
      <c r="B6" s="12" t="n">
        <v>0.0057</v>
      </c>
      <c r="C6" s="12" t="n">
        <v>0.0041</v>
      </c>
      <c r="D6" s="12" t="n">
        <v>0.0034</v>
      </c>
    </row>
    <row r="7">
      <c r="A7" s="4" t="inlineStr">
        <is>
          <t>Expected volatility</t>
        </is>
      </c>
      <c r="B7" s="12" t="n">
        <v>0.3142</v>
      </c>
      <c r="C7" s="12" t="n">
        <v>0.3009</v>
      </c>
      <c r="D7" s="12" t="n">
        <v>0.30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Summary of stock option activity (Detail) $ / shares in Units, $ in Thousand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of year (in shares) | shares</t>
        </is>
      </c>
      <c r="B4" s="5" t="n">
        <v>1228848</v>
      </c>
    </row>
    <row r="5">
      <c r="A5" s="4" t="inlineStr">
        <is>
          <t>Number of options, granted (in shares) | shares</t>
        </is>
      </c>
      <c r="B5" s="5" t="n">
        <v>189388</v>
      </c>
    </row>
    <row r="6">
      <c r="A6" s="4" t="inlineStr">
        <is>
          <t>Number of options, exercised (in shares) | shares</t>
        </is>
      </c>
      <c r="B6" s="5" t="n">
        <v>-99799</v>
      </c>
    </row>
    <row r="7">
      <c r="A7" s="4" t="inlineStr">
        <is>
          <t>Number of options, forfeited or expired (in shares) | shares</t>
        </is>
      </c>
      <c r="B7" s="5" t="n">
        <v>-24662</v>
      </c>
    </row>
    <row r="8">
      <c r="A8" s="4" t="inlineStr">
        <is>
          <t>Number of options, outstanding, ending of year (in shares) | shares</t>
        </is>
      </c>
      <c r="B8" s="5" t="n">
        <v>1293775</v>
      </c>
    </row>
    <row r="9">
      <c r="A9" s="3" t="inlineStr">
        <is>
          <t>Share-based Compensation Arrangement by Share-based Payment Award, Options, Outstanding, Weighted Average Exercise Price [Roll Forward]</t>
        </is>
      </c>
      <c r="B9" s="4" t="inlineStr">
        <is>
          <t xml:space="preserve"> </t>
        </is>
      </c>
    </row>
    <row r="10">
      <c r="A10" s="4" t="inlineStr">
        <is>
          <t>Weighted average exercise price, outstanding, beginning of year (in dollars per share) | $ / shares</t>
        </is>
      </c>
      <c r="B10" s="7" t="n">
        <v>230.58</v>
      </c>
    </row>
    <row r="11">
      <c r="A11" s="4" t="inlineStr">
        <is>
          <t>Weighted average exercise price, granted (in dollars per share) | $ / shares</t>
        </is>
      </c>
      <c r="B11" s="8" t="n">
        <v>238.92</v>
      </c>
    </row>
    <row r="12">
      <c r="A12" s="4" t="inlineStr">
        <is>
          <t>Weighted average exercise price, exercised (in dollars per share) | $ / shares</t>
        </is>
      </c>
      <c r="B12" s="8" t="n">
        <v>108.19</v>
      </c>
    </row>
    <row r="13">
      <c r="A13" s="4" t="inlineStr">
        <is>
          <t>Weighted average exercise price, forfeited or expired (in dollars per share) | $ / shares</t>
        </is>
      </c>
      <c r="B13" s="8" t="n">
        <v>319.2</v>
      </c>
    </row>
    <row r="14">
      <c r="A14" s="4" t="inlineStr">
        <is>
          <t>Weighted average exercise price, outstanding, beginning of year (in dollars per share) | $ / shares</t>
        </is>
      </c>
      <c r="B14" s="7" t="n">
        <v>239.55</v>
      </c>
    </row>
    <row r="15">
      <c r="A15" s="3" t="inlineStr">
        <is>
          <t>Share-based Compensation Arrangement by Share-based Payment Award, Options, Additional Disclosures [Abstract]</t>
        </is>
      </c>
      <c r="B15" s="4" t="inlineStr">
        <is>
          <t xml:space="preserve"> </t>
        </is>
      </c>
    </row>
    <row r="16">
      <c r="A16" s="4" t="inlineStr">
        <is>
          <t>Number of options, exercisable, end of year (in shares) | shares</t>
        </is>
      </c>
      <c r="B16" s="5" t="n">
        <v>988794</v>
      </c>
    </row>
    <row r="17">
      <c r="A17" s="4" t="inlineStr">
        <is>
          <t>Weighted average exercise price, exercisable, end of year (in dollars per share) | $ / shares</t>
        </is>
      </c>
      <c r="B17" s="7" t="n">
        <v>226.34</v>
      </c>
    </row>
    <row r="18">
      <c r="A18" s="4" t="inlineStr">
        <is>
          <t>Weighted average remaining contractual life in years, outstanding, end of year</t>
        </is>
      </c>
      <c r="B18" s="4" t="inlineStr">
        <is>
          <t>4 years 8 months 12 days</t>
        </is>
      </c>
    </row>
    <row r="19">
      <c r="A19" s="4" t="inlineStr">
        <is>
          <t>Weighted average remaining contractual life in years, exercisable, end of year</t>
        </is>
      </c>
      <c r="B19" s="4" t="inlineStr">
        <is>
          <t>3 years 6 months</t>
        </is>
      </c>
    </row>
    <row r="20">
      <c r="A20" s="4" t="inlineStr">
        <is>
          <t>Aggregate intrinsic value, outstanding, end of year | $</t>
        </is>
      </c>
      <c r="B20" s="6" t="n">
        <v>55105</v>
      </c>
    </row>
    <row r="21">
      <c r="A21" s="4" t="inlineStr">
        <is>
          <t>Aggregate intrinsic value, exercisable, end of year | $</t>
        </is>
      </c>
      <c r="B21" s="6" t="n">
        <v>5293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Weighted-average assumptions used to estimate fair value of non-vested shares granted (Detail) - Restricted Stock Unit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Fair Value Assumptions And Weighted Average Fair Values [Line Items]</t>
        </is>
      </c>
      <c r="B3" s="4" t="inlineStr">
        <is>
          <t xml:space="preserve"> </t>
        </is>
      </c>
      <c r="C3" s="4" t="inlineStr">
        <is>
          <t xml:space="preserve"> </t>
        </is>
      </c>
      <c r="D3" s="4" t="inlineStr">
        <is>
          <t xml:space="preserve"> </t>
        </is>
      </c>
    </row>
    <row r="4">
      <c r="A4" s="4" t="inlineStr">
        <is>
          <t>Risk-free interest rate</t>
        </is>
      </c>
      <c r="B4" s="12" t="n">
        <v>0.0453</v>
      </c>
      <c r="C4" s="12" t="n">
        <v>0.0157</v>
      </c>
      <c r="D4" s="12" t="n">
        <v>0.0028</v>
      </c>
    </row>
    <row r="5">
      <c r="A5" s="4" t="inlineStr">
        <is>
          <t>Expected dividend yield</t>
        </is>
      </c>
      <c r="B5" s="12" t="n">
        <v>0.0057</v>
      </c>
      <c r="C5" s="12" t="n">
        <v>0.0042</v>
      </c>
      <c r="D5" s="12" t="n">
        <v>0.00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Summary of non vested restricted stock unit activity (Detail) - Restricted Stock Unit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non-vested shares, outstanding, beginning of the year (in shares)</t>
        </is>
      </c>
      <c r="B4" s="5" t="n">
        <v>147968</v>
      </c>
      <c r="C4" s="4" t="inlineStr">
        <is>
          <t xml:space="preserve"> </t>
        </is>
      </c>
      <c r="D4" s="4" t="inlineStr">
        <is>
          <t xml:space="preserve"> </t>
        </is>
      </c>
    </row>
    <row r="5">
      <c r="A5" s="4" t="inlineStr">
        <is>
          <t>Number of non-vested shares, granted (in shares)</t>
        </is>
      </c>
      <c r="B5" s="5" t="n">
        <v>98201</v>
      </c>
      <c r="C5" s="4" t="inlineStr">
        <is>
          <t xml:space="preserve"> </t>
        </is>
      </c>
      <c r="D5" s="4" t="inlineStr">
        <is>
          <t xml:space="preserve"> </t>
        </is>
      </c>
    </row>
    <row r="6">
      <c r="A6" s="4" t="inlineStr">
        <is>
          <t>Number of non-vested shares, vested (in shares)</t>
        </is>
      </c>
      <c r="B6" s="5" t="n">
        <v>-34623</v>
      </c>
      <c r="C6" s="4" t="inlineStr">
        <is>
          <t xml:space="preserve"> </t>
        </is>
      </c>
      <c r="D6" s="4" t="inlineStr">
        <is>
          <t xml:space="preserve"> </t>
        </is>
      </c>
    </row>
    <row r="7">
      <c r="A7" s="4" t="inlineStr">
        <is>
          <t>Number of non-vested shares, forfeited (in shares)</t>
        </is>
      </c>
      <c r="B7" s="5" t="n">
        <v>-21046</v>
      </c>
      <c r="C7" s="4" t="inlineStr">
        <is>
          <t xml:space="preserve"> </t>
        </is>
      </c>
      <c r="D7" s="4" t="inlineStr">
        <is>
          <t xml:space="preserve"> </t>
        </is>
      </c>
    </row>
    <row r="8">
      <c r="A8" s="4" t="inlineStr">
        <is>
          <t>Number of non-vested shares, outstanding, end of the year (in shares)</t>
        </is>
      </c>
      <c r="B8" s="5" t="n">
        <v>190500</v>
      </c>
      <c r="C8" s="5" t="n">
        <v>147968</v>
      </c>
      <c r="D8" s="4" t="inlineStr">
        <is>
          <t xml:space="preserve"> </t>
        </is>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Weighted average grant date fair value, outstanding, beginning of the year (in dollars per share)</t>
        </is>
      </c>
      <c r="B10" s="7" t="n">
        <v>349.42</v>
      </c>
      <c r="C10" s="4" t="inlineStr">
        <is>
          <t xml:space="preserve"> </t>
        </is>
      </c>
      <c r="D10" s="4" t="inlineStr">
        <is>
          <t xml:space="preserve"> </t>
        </is>
      </c>
    </row>
    <row r="11">
      <c r="A11" s="4" t="inlineStr">
        <is>
          <t>Weighted average grant date fair value, granted (in dollars per share)</t>
        </is>
      </c>
      <c r="B11" s="8" t="n">
        <v>235.14</v>
      </c>
      <c r="C11" s="7" t="n">
        <v>323.35</v>
      </c>
      <c r="D11" s="7" t="n">
        <v>398.59</v>
      </c>
    </row>
    <row r="12">
      <c r="A12" s="4" t="inlineStr">
        <is>
          <t>Weighted average grant date fair value, vested (in dollars per share)</t>
        </is>
      </c>
      <c r="B12" s="8" t="n">
        <v>346.01</v>
      </c>
      <c r="C12" s="4" t="inlineStr">
        <is>
          <t xml:space="preserve"> </t>
        </is>
      </c>
      <c r="D12" s="4" t="inlineStr">
        <is>
          <t xml:space="preserve"> </t>
        </is>
      </c>
    </row>
    <row r="13">
      <c r="A13" s="4" t="inlineStr">
        <is>
          <t>Weighted average grant date fair value, forfeited (in dollars per share)</t>
        </is>
      </c>
      <c r="B13" s="8" t="n">
        <v>318.02</v>
      </c>
      <c r="C13" s="4" t="inlineStr">
        <is>
          <t xml:space="preserve"> </t>
        </is>
      </c>
      <c r="D13" s="4" t="inlineStr">
        <is>
          <t xml:space="preserve"> </t>
        </is>
      </c>
    </row>
    <row r="14">
      <c r="A14" s="4" t="inlineStr">
        <is>
          <t>Weighted average grant date fair value, outstanding, end of the year (in dollars per share)</t>
        </is>
      </c>
      <c r="B14" s="7" t="n">
        <v>294.63</v>
      </c>
      <c r="C14" s="7" t="n">
        <v>349.42</v>
      </c>
      <c r="D14" s="4" t="inlineStr">
        <is>
          <t xml:space="preserve"> </t>
        </is>
      </c>
    </row>
    <row r="15">
      <c r="A15" s="4" t="inlineStr">
        <is>
          <t>Weighted average remaining contractual life In years, outstanding, end of the year</t>
        </is>
      </c>
      <c r="B15" s="4" t="inlineStr">
        <is>
          <t>1 year 4 months 24 days</t>
        </is>
      </c>
      <c r="C15" s="4" t="inlineStr">
        <is>
          <t xml:space="preserve"> </t>
        </is>
      </c>
      <c r="D15" s="4" t="inlineStr">
        <is>
          <t xml:space="preserve"> </t>
        </is>
      </c>
    </row>
    <row r="16">
      <c r="A16" s="4" t="inlineStr">
        <is>
          <t>Aggregate intrinsic value, outstanding, end of the year</t>
        </is>
      </c>
      <c r="B16" s="6" t="n">
        <v>4770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from continuing operation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51717</v>
      </c>
      <c r="C4" s="6" t="n">
        <v>32798</v>
      </c>
      <c r="D4" s="6" t="n">
        <v>134336</v>
      </c>
    </row>
    <row r="5">
      <c r="A5" s="4" t="inlineStr">
        <is>
          <t>State</t>
        </is>
      </c>
      <c r="B5" s="5" t="n">
        <v>8266</v>
      </c>
      <c r="C5" s="5" t="n">
        <v>8747</v>
      </c>
      <c r="D5" s="5" t="n">
        <v>16970</v>
      </c>
    </row>
    <row r="6">
      <c r="A6" s="4" t="inlineStr">
        <is>
          <t>Non-U.S.</t>
        </is>
      </c>
      <c r="B6" s="5" t="n">
        <v>30408</v>
      </c>
      <c r="C6" s="5" t="n">
        <v>56442</v>
      </c>
      <c r="D6" s="5" t="n">
        <v>35399</v>
      </c>
    </row>
    <row r="7">
      <c r="A7" s="3" t="inlineStr">
        <is>
          <t>Deferred:</t>
        </is>
      </c>
      <c r="B7" s="4" t="inlineStr">
        <is>
          <t xml:space="preserve"> </t>
        </is>
      </c>
      <c r="C7" s="4" t="inlineStr">
        <is>
          <t xml:space="preserve"> </t>
        </is>
      </c>
      <c r="D7" s="4" t="inlineStr">
        <is>
          <t xml:space="preserve"> </t>
        </is>
      </c>
    </row>
    <row r="8">
      <c r="A8" s="4" t="inlineStr">
        <is>
          <t>Federal</t>
        </is>
      </c>
      <c r="B8" s="5" t="n">
        <v>-24396</v>
      </c>
      <c r="C8" s="5" t="n">
        <v>-27528</v>
      </c>
      <c r="D8" s="5" t="n">
        <v>-85272</v>
      </c>
    </row>
    <row r="9">
      <c r="A9" s="4" t="inlineStr">
        <is>
          <t>State</t>
        </is>
      </c>
      <c r="B9" s="5" t="n">
        <v>5439</v>
      </c>
      <c r="C9" s="5" t="n">
        <v>10116</v>
      </c>
      <c r="D9" s="5" t="n">
        <v>-16933</v>
      </c>
    </row>
    <row r="10">
      <c r="A10" s="4" t="inlineStr">
        <is>
          <t>Non-U.S.</t>
        </is>
      </c>
      <c r="B10" s="5" t="n">
        <v>5006</v>
      </c>
      <c r="C10" s="5" t="n">
        <v>2428</v>
      </c>
      <c r="D10" s="5" t="n">
        <v>-10151</v>
      </c>
    </row>
    <row r="11">
      <c r="A11" s="4" t="inlineStr">
        <is>
          <t>Provision for income taxes from continuing operations</t>
        </is>
      </c>
      <c r="B11" s="6" t="n">
        <v>76440</v>
      </c>
      <c r="C11" s="6" t="n">
        <v>83003</v>
      </c>
      <c r="D11" s="6" t="n">
        <v>743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Cumulative unremitted earnings, non-permanently reinvested</t>
        </is>
      </c>
      <c r="B4" s="6" t="n">
        <v>1400000</v>
      </c>
      <c r="C4" s="4" t="inlineStr">
        <is>
          <t xml:space="preserve"> </t>
        </is>
      </c>
      <c r="D4" s="4" t="inlineStr">
        <is>
          <t xml:space="preserve"> </t>
        </is>
      </c>
    </row>
    <row r="5">
      <c r="A5" s="4" t="inlineStr">
        <is>
          <t>Cumulative unremitted earnings, permanently reinvested</t>
        </is>
      </c>
      <c r="B5" s="6" t="n">
        <v>300000</v>
      </c>
      <c r="C5" s="4" t="inlineStr">
        <is>
          <t xml:space="preserve"> </t>
        </is>
      </c>
      <c r="D5" s="4" t="inlineStr">
        <is>
          <t xml:space="preserve"> </t>
        </is>
      </c>
    </row>
    <row r="6">
      <c r="A6" s="4" t="inlineStr">
        <is>
          <t>Effective income tax rate, total</t>
        </is>
      </c>
      <c r="B6" s="12" t="n">
        <v>0.176</v>
      </c>
      <c r="C6" s="12" t="n">
        <v>0.186</v>
      </c>
      <c r="D6" s="12" t="n">
        <v>0.133</v>
      </c>
    </row>
    <row r="7">
      <c r="A7" s="4" t="inlineStr">
        <is>
          <t>Realized net benefit as result of reducing our reserves with respect to uncertain tax positions</t>
        </is>
      </c>
      <c r="B7" s="6" t="n">
        <v>2300</v>
      </c>
      <c r="C7" s="6" t="n">
        <v>2000</v>
      </c>
      <c r="D7" s="6" t="n">
        <v>800</v>
      </c>
    </row>
    <row r="8">
      <c r="A8" s="4" t="inlineStr">
        <is>
          <t>Tax effect, carry forwards</t>
        </is>
      </c>
      <c r="B8" s="5" t="n">
        <v>114100</v>
      </c>
      <c r="C8" s="4" t="inlineStr">
        <is>
          <t xml:space="preserve"> </t>
        </is>
      </c>
      <c r="D8" s="4" t="inlineStr">
        <is>
          <t xml:space="preserve"> </t>
        </is>
      </c>
    </row>
    <row r="9">
      <c r="A9" s="4" t="inlineStr">
        <is>
          <t>Deferred tax assets, valuation allowance</t>
        </is>
      </c>
      <c r="B9" s="5" t="n">
        <v>95747</v>
      </c>
      <c r="C9" s="5" t="n">
        <v>91531</v>
      </c>
      <c r="D9" s="4" t="inlineStr">
        <is>
          <t xml:space="preserve"> </t>
        </is>
      </c>
    </row>
    <row r="10">
      <c r="A10" s="4" t="inlineStr">
        <is>
          <t>Unrecognized tax benefits that would impact effective tax rate</t>
        </is>
      </c>
      <c r="B10" s="5" t="n">
        <v>1300</v>
      </c>
      <c r="C10" s="4" t="inlineStr">
        <is>
          <t xml:space="preserve"> </t>
        </is>
      </c>
      <c r="D10" s="4" t="inlineStr">
        <is>
          <t xml:space="preserve"> </t>
        </is>
      </c>
    </row>
    <row r="11">
      <c r="A11" s="4" t="inlineStr">
        <is>
          <t>Unrecognized tax benefits, interest (benefit) expense</t>
        </is>
      </c>
      <c r="B11" s="5" t="n">
        <v>100</v>
      </c>
      <c r="C11" s="5" t="n">
        <v>200</v>
      </c>
      <c r="D11" s="5" t="n">
        <v>200</v>
      </c>
    </row>
    <row r="12">
      <c r="A12" s="4" t="inlineStr">
        <is>
          <t>Unrecognized tax benefits, penalties</t>
        </is>
      </c>
      <c r="B12" s="5" t="n">
        <v>-600</v>
      </c>
      <c r="C12" s="5" t="n">
        <v>-200</v>
      </c>
      <c r="D12" s="6" t="n">
        <v>-300</v>
      </c>
    </row>
    <row r="13">
      <c r="A13" s="4" t="inlineStr">
        <is>
          <t>Unrecognized tax benefits, interest (benefit) expense accrued</t>
        </is>
      </c>
      <c r="B13" s="5" t="n">
        <v>400</v>
      </c>
      <c r="C13" s="5" t="n">
        <v>600</v>
      </c>
      <c r="D13" s="4" t="inlineStr">
        <is>
          <t xml:space="preserve"> </t>
        </is>
      </c>
    </row>
    <row r="14">
      <c r="A14" s="4" t="inlineStr">
        <is>
          <t>Unrecognized tax benefits, penalties accrued</t>
        </is>
      </c>
      <c r="B14" s="5" t="n">
        <v>1000</v>
      </c>
      <c r="C14" s="6" t="n">
        <v>15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Unrecognized tax benefits change within next twelve months due to potential for resolution of foreign and U.S. examinations</t>
        </is>
      </c>
      <c r="B17" s="5" t="n">
        <v>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Unrecognized tax benefits change within next twelve months due to potential for resolution of foreign and U.S. examinations</t>
        </is>
      </c>
      <c r="B20" s="5" t="n">
        <v>700</v>
      </c>
      <c r="C20" s="4" t="inlineStr">
        <is>
          <t xml:space="preserve"> </t>
        </is>
      </c>
      <c r="D20" s="4" t="inlineStr">
        <is>
          <t xml:space="preserve"> </t>
        </is>
      </c>
    </row>
    <row r="21">
      <c r="A21" s="4" t="inlineStr">
        <is>
          <t>No Expiration Date</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ax effect, carry forwards</t>
        </is>
      </c>
      <c r="B23" s="5" t="n">
        <v>21200</v>
      </c>
      <c r="C23" s="4" t="inlineStr">
        <is>
          <t xml:space="preserve"> </t>
        </is>
      </c>
      <c r="D23" s="4" t="inlineStr">
        <is>
          <t xml:space="preserve"> </t>
        </is>
      </c>
    </row>
    <row r="24">
      <c r="A24" s="4" t="inlineStr">
        <is>
          <t>After 2020 but before the end of 2025</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ax effect, carry forwards</t>
        </is>
      </c>
      <c r="B26" s="5" t="n">
        <v>6600</v>
      </c>
      <c r="C26" s="4" t="inlineStr">
        <is>
          <t xml:space="preserve"> </t>
        </is>
      </c>
      <c r="D26" s="4" t="inlineStr">
        <is>
          <t xml:space="preserve"> </t>
        </is>
      </c>
    </row>
    <row r="27">
      <c r="A27" s="4" t="inlineStr">
        <is>
          <t>After 2025</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Tax effect, carry forwards</t>
        </is>
      </c>
      <c r="B29" s="6" t="n">
        <v>863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SOLIDATED STATEMENTS OF CHANGES IN SHAREHOLDERS' EQUITY - USD ($) shares in Thousands, $ in Thousands</t>
        </is>
      </c>
      <c r="B1" s="2" t="inlineStr">
        <is>
          <t>Total</t>
        </is>
      </c>
      <c r="C1" s="2" t="inlineStr">
        <is>
          <t>Common Stock</t>
        </is>
      </c>
      <c r="D1" s="2" t="inlineStr">
        <is>
          <t>Additional Paid in Capital</t>
        </is>
      </c>
      <c r="E1" s="2" t="inlineStr">
        <is>
          <t>Retained Earnings</t>
        </is>
      </c>
      <c r="F1" s="2" t="inlineStr">
        <is>
          <t>Accumulated Other Comprehensive Loss (income)</t>
        </is>
      </c>
      <c r="G1" s="2" t="inlineStr">
        <is>
          <t>Treasury Stock, Common</t>
        </is>
      </c>
    </row>
    <row r="2">
      <c r="A2" s="4" t="inlineStr">
        <is>
          <t>Common stock, shares issued, beginning balance (in shares) at Dec. 31, 2020</t>
        </is>
      </c>
      <c r="B2" s="4" t="inlineStr">
        <is>
          <t xml:space="preserve"> </t>
        </is>
      </c>
      <c r="C2" s="5" t="n">
        <v>47812</v>
      </c>
      <c r="D2" s="4" t="inlineStr">
        <is>
          <t xml:space="preserve"> </t>
        </is>
      </c>
      <c r="E2" s="4" t="inlineStr">
        <is>
          <t xml:space="preserve"> </t>
        </is>
      </c>
      <c r="F2" s="4" t="inlineStr">
        <is>
          <t xml:space="preserve"> </t>
        </is>
      </c>
      <c r="G2" s="4" t="inlineStr">
        <is>
          <t xml:space="preserve"> </t>
        </is>
      </c>
    </row>
    <row r="3">
      <c r="A3" s="4" t="inlineStr">
        <is>
          <t>Common stock, shares issued, ending balance (in shares) at Dec. 31, 2021</t>
        </is>
      </c>
      <c r="B3" s="4" t="inlineStr">
        <is>
          <t xml:space="preserve"> </t>
        </is>
      </c>
      <c r="C3" s="5" t="n">
        <v>47929</v>
      </c>
      <c r="D3" s="4" t="inlineStr">
        <is>
          <t xml:space="preserve"> </t>
        </is>
      </c>
      <c r="E3" s="4" t="inlineStr">
        <is>
          <t xml:space="preserve"> </t>
        </is>
      </c>
      <c r="F3" s="4" t="inlineStr">
        <is>
          <t xml:space="preserve"> </t>
        </is>
      </c>
      <c r="G3" s="4" t="inlineStr">
        <is>
          <t xml:space="preserve"> </t>
        </is>
      </c>
    </row>
    <row r="4">
      <c r="A4" s="4" t="inlineStr">
        <is>
          <t>Treasury shares,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132</v>
      </c>
    </row>
    <row r="5">
      <c r="A5" s="4" t="inlineStr">
        <is>
          <t>Beginning Balance at Dec. 31, 2020</t>
        </is>
      </c>
      <c r="B5" s="6" t="n">
        <v>3336457</v>
      </c>
      <c r="C5" s="6" t="n">
        <v>47812</v>
      </c>
      <c r="D5" s="6" t="n">
        <v>652305</v>
      </c>
      <c r="E5" s="6" t="n">
        <v>3096228</v>
      </c>
      <c r="F5" s="6" t="n">
        <v>-297298</v>
      </c>
      <c r="G5" s="6" t="n">
        <v>-16259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485374</v>
      </c>
      <c r="C7" s="4" t="inlineStr">
        <is>
          <t xml:space="preserve"> </t>
        </is>
      </c>
      <c r="D7" s="4" t="inlineStr">
        <is>
          <t xml:space="preserve"> </t>
        </is>
      </c>
      <c r="E7" s="5" t="n">
        <v>485374</v>
      </c>
      <c r="F7" s="4" t="inlineStr">
        <is>
          <t xml:space="preserve"> </t>
        </is>
      </c>
      <c r="G7" s="4" t="inlineStr">
        <is>
          <t xml:space="preserve"> </t>
        </is>
      </c>
    </row>
    <row r="8">
      <c r="A8" s="4" t="inlineStr">
        <is>
          <t>Cash dividends</t>
        </is>
      </c>
      <c r="B8" s="5" t="n">
        <v>-63648</v>
      </c>
      <c r="C8" s="4" t="inlineStr">
        <is>
          <t xml:space="preserve"> </t>
        </is>
      </c>
      <c r="D8" s="4" t="inlineStr">
        <is>
          <t xml:space="preserve"> </t>
        </is>
      </c>
      <c r="E8" s="5" t="n">
        <v>-63648</v>
      </c>
      <c r="F8" s="4" t="inlineStr">
        <is>
          <t xml:space="preserve"> </t>
        </is>
      </c>
      <c r="G8" s="4" t="inlineStr">
        <is>
          <t xml:space="preserve"> </t>
        </is>
      </c>
    </row>
    <row r="9">
      <c r="A9" s="4" t="inlineStr">
        <is>
          <t>Other comprehensive (loss) income</t>
        </is>
      </c>
      <c r="B9" s="5" t="n">
        <v>-49661</v>
      </c>
      <c r="C9" s="4" t="inlineStr">
        <is>
          <t xml:space="preserve"> </t>
        </is>
      </c>
      <c r="D9" s="4" t="inlineStr">
        <is>
          <t xml:space="preserve"> </t>
        </is>
      </c>
      <c r="E9" s="4" t="inlineStr">
        <is>
          <t xml:space="preserve"> </t>
        </is>
      </c>
      <c r="F9" s="5" t="n">
        <v>-49661</v>
      </c>
      <c r="G9" s="4" t="inlineStr">
        <is>
          <t xml:space="preserve"> </t>
        </is>
      </c>
    </row>
    <row r="10">
      <c r="A10" s="4" t="inlineStr">
        <is>
          <t>Shares issued under compensation plans (in shares)</t>
        </is>
      </c>
      <c r="B10" s="4" t="inlineStr">
        <is>
          <t xml:space="preserve"> </t>
        </is>
      </c>
      <c r="C10" s="5" t="n">
        <v>-117</v>
      </c>
      <c r="D10" s="4" t="inlineStr">
        <is>
          <t xml:space="preserve"> </t>
        </is>
      </c>
      <c r="E10" s="4" t="inlineStr">
        <is>
          <t xml:space="preserve"> </t>
        </is>
      </c>
      <c r="F10" s="4" t="inlineStr">
        <is>
          <t xml:space="preserve"> </t>
        </is>
      </c>
      <c r="G10" s="5" t="n">
        <v>-31</v>
      </c>
    </row>
    <row r="11">
      <c r="A11" s="4" t="inlineStr">
        <is>
          <t>Shares issued under compensation plans</t>
        </is>
      </c>
      <c r="B11" s="5" t="n">
        <v>34453</v>
      </c>
      <c r="C11" s="6" t="n">
        <v>117</v>
      </c>
      <c r="D11" s="5" t="n">
        <v>33989</v>
      </c>
      <c r="E11" s="4" t="inlineStr">
        <is>
          <t xml:space="preserve"> </t>
        </is>
      </c>
      <c r="F11" s="4" t="inlineStr">
        <is>
          <t xml:space="preserve"> </t>
        </is>
      </c>
      <c r="G11" s="6" t="n">
        <v>347</v>
      </c>
    </row>
    <row r="12">
      <c r="A12" s="4" t="inlineStr">
        <is>
          <t>Treasury stock reissued (in shares)</t>
        </is>
      </c>
      <c r="B12" s="4" t="inlineStr">
        <is>
          <t xml:space="preserve"> </t>
        </is>
      </c>
      <c r="C12" s="5" t="n">
        <v>0</v>
      </c>
      <c r="D12" s="4" t="inlineStr">
        <is>
          <t xml:space="preserve"> </t>
        </is>
      </c>
      <c r="E12" s="4" t="inlineStr">
        <is>
          <t xml:space="preserve"> </t>
        </is>
      </c>
      <c r="F12" s="4" t="inlineStr">
        <is>
          <t xml:space="preserve"> </t>
        </is>
      </c>
      <c r="G12" s="5" t="n">
        <v>-28</v>
      </c>
    </row>
    <row r="13">
      <c r="A13" s="4" t="inlineStr">
        <is>
          <t>Treasury stock reissued</t>
        </is>
      </c>
      <c r="B13" s="5" t="n">
        <v>11097</v>
      </c>
      <c r="C13" s="6" t="n">
        <v>0</v>
      </c>
      <c r="D13" s="5" t="n">
        <v>6349</v>
      </c>
      <c r="E13" s="4" t="inlineStr">
        <is>
          <t xml:space="preserve"> </t>
        </is>
      </c>
      <c r="F13" s="4" t="inlineStr">
        <is>
          <t xml:space="preserve"> </t>
        </is>
      </c>
      <c r="G13" s="6" t="n">
        <v>4748</v>
      </c>
    </row>
    <row r="14">
      <c r="A14" s="4" t="inlineStr">
        <is>
          <t>Deferr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4</v>
      </c>
    </row>
    <row r="15">
      <c r="A15" s="4" t="inlineStr">
        <is>
          <t xml:space="preserve"> Deferred compensation</t>
        </is>
      </c>
      <c r="B15" s="5" t="n">
        <v>676</v>
      </c>
      <c r="C15" s="4" t="inlineStr">
        <is>
          <t xml:space="preserve"> </t>
        </is>
      </c>
      <c r="D15" s="5" t="n">
        <v>447</v>
      </c>
      <c r="E15" s="4" t="inlineStr">
        <is>
          <t xml:space="preserve"> </t>
        </is>
      </c>
      <c r="F15" s="4" t="inlineStr">
        <is>
          <t xml:space="preserve"> </t>
        </is>
      </c>
      <c r="G15" s="6" t="n">
        <v>229</v>
      </c>
    </row>
    <row r="16">
      <c r="A16" s="4" t="inlineStr">
        <is>
          <t>Treasury shares, end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5" t="n">
        <v>1069</v>
      </c>
    </row>
    <row r="17">
      <c r="A17" s="4" t="inlineStr">
        <is>
          <t>Ending Balance at Dec. 31, 2021</t>
        </is>
      </c>
      <c r="B17" s="6" t="n">
        <v>3754748</v>
      </c>
      <c r="C17" s="6" t="n">
        <v>47929</v>
      </c>
      <c r="D17" s="5" t="n">
        <v>693090</v>
      </c>
      <c r="E17" s="5" t="n">
        <v>3517954</v>
      </c>
      <c r="F17" s="5" t="n">
        <v>-346959</v>
      </c>
      <c r="G17" s="6" t="n">
        <v>-157266</v>
      </c>
    </row>
    <row r="18">
      <c r="A18" s="4" t="inlineStr">
        <is>
          <t>Common stock, shares issued, ending balance (in shares) at Dec. 31, 2022</t>
        </is>
      </c>
      <c r="B18" s="5" t="n">
        <v>47957</v>
      </c>
      <c r="C18" s="5" t="n">
        <v>47957</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363139</v>
      </c>
      <c r="C20" s="4" t="inlineStr">
        <is>
          <t xml:space="preserve"> </t>
        </is>
      </c>
      <c r="D20" s="4" t="inlineStr">
        <is>
          <t xml:space="preserve"> </t>
        </is>
      </c>
      <c r="E20" s="5" t="n">
        <v>363139</v>
      </c>
      <c r="F20" s="4" t="inlineStr">
        <is>
          <t xml:space="preserve"> </t>
        </is>
      </c>
      <c r="G20" s="4" t="inlineStr">
        <is>
          <t xml:space="preserve"> </t>
        </is>
      </c>
    </row>
    <row r="21">
      <c r="A21" s="4" t="inlineStr">
        <is>
          <t>Cash dividends</t>
        </is>
      </c>
      <c r="B21" s="5" t="n">
        <v>-63789</v>
      </c>
      <c r="C21" s="4" t="inlineStr">
        <is>
          <t xml:space="preserve"> </t>
        </is>
      </c>
      <c r="D21" s="4" t="inlineStr">
        <is>
          <t xml:space="preserve"> </t>
        </is>
      </c>
      <c r="E21" s="5" t="n">
        <v>-63789</v>
      </c>
      <c r="F21" s="4" t="inlineStr">
        <is>
          <t xml:space="preserve"> </t>
        </is>
      </c>
      <c r="G21" s="4" t="inlineStr">
        <is>
          <t xml:space="preserve"> </t>
        </is>
      </c>
    </row>
    <row r="22">
      <c r="A22" s="4" t="inlineStr">
        <is>
          <t>Other comprehensive (loss) income</t>
        </is>
      </c>
      <c r="B22" s="5" t="n">
        <v>-56563</v>
      </c>
      <c r="C22" s="4" t="inlineStr">
        <is>
          <t xml:space="preserve"> </t>
        </is>
      </c>
      <c r="D22" s="4" t="inlineStr">
        <is>
          <t xml:space="preserve"> </t>
        </is>
      </c>
      <c r="E22" s="4" t="inlineStr">
        <is>
          <t xml:space="preserve"> </t>
        </is>
      </c>
      <c r="F22" s="5" t="n">
        <v>-56563</v>
      </c>
      <c r="G22" s="4" t="inlineStr">
        <is>
          <t xml:space="preserve"> </t>
        </is>
      </c>
    </row>
    <row r="23">
      <c r="A23" s="4" t="inlineStr">
        <is>
          <t>Shares issued under compensation plans (in shares)</t>
        </is>
      </c>
      <c r="B23" s="4" t="inlineStr">
        <is>
          <t xml:space="preserve"> </t>
        </is>
      </c>
      <c r="C23" s="5" t="n">
        <v>-28</v>
      </c>
      <c r="D23" s="4" t="inlineStr">
        <is>
          <t xml:space="preserve"> </t>
        </is>
      </c>
      <c r="E23" s="4" t="inlineStr">
        <is>
          <t xml:space="preserve"> </t>
        </is>
      </c>
      <c r="F23" s="4" t="inlineStr">
        <is>
          <t xml:space="preserve"> </t>
        </is>
      </c>
      <c r="G23" s="5" t="n">
        <v>-32</v>
      </c>
    </row>
    <row r="24">
      <c r="A24" s="4" t="inlineStr">
        <is>
          <t>Shares issued under compensation plans</t>
        </is>
      </c>
      <c r="B24" s="5" t="n">
        <v>23502</v>
      </c>
      <c r="C24" s="6" t="n">
        <v>28</v>
      </c>
      <c r="D24" s="5" t="n">
        <v>21930</v>
      </c>
      <c r="E24" s="4" t="inlineStr">
        <is>
          <t xml:space="preserve"> </t>
        </is>
      </c>
      <c r="F24" s="4" t="inlineStr">
        <is>
          <t xml:space="preserve"> </t>
        </is>
      </c>
      <c r="G24" s="6" t="n">
        <v>1544</v>
      </c>
    </row>
    <row r="25">
      <c r="A25" s="4" t="inlineStr">
        <is>
          <t>Deferred compens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v>
      </c>
    </row>
    <row r="26">
      <c r="A26" s="4" t="inlineStr">
        <is>
          <t xml:space="preserve"> Deferred compensation</t>
        </is>
      </c>
      <c r="B26" s="5" t="n">
        <v>931</v>
      </c>
      <c r="C26" s="4" t="inlineStr">
        <is>
          <t xml:space="preserve"> </t>
        </is>
      </c>
      <c r="D26" s="5" t="n">
        <v>98</v>
      </c>
      <c r="E26" s="4" t="inlineStr">
        <is>
          <t xml:space="preserve"> </t>
        </is>
      </c>
      <c r="F26" s="4" t="inlineStr">
        <is>
          <t xml:space="preserve"> </t>
        </is>
      </c>
      <c r="G26" s="6" t="n">
        <v>833</v>
      </c>
    </row>
    <row r="27">
      <c r="A27" s="4" t="inlineStr">
        <is>
          <t>Treasury shares, ending 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5" t="n">
        <v>1032</v>
      </c>
    </row>
    <row r="28">
      <c r="A28" s="4" t="inlineStr">
        <is>
          <t>Ending Balance at Dec. 31, 2022</t>
        </is>
      </c>
      <c r="B28" s="6" t="n">
        <v>4021968</v>
      </c>
      <c r="C28" s="6" t="n">
        <v>47957</v>
      </c>
      <c r="D28" s="5" t="n">
        <v>715118</v>
      </c>
      <c r="E28" s="5" t="n">
        <v>3817304</v>
      </c>
      <c r="F28" s="5" t="n">
        <v>-403522</v>
      </c>
      <c r="G28" s="6" t="n">
        <v>-154889</v>
      </c>
    </row>
    <row r="29">
      <c r="A29" s="4" t="inlineStr">
        <is>
          <t>Common stock, shares issued, ending balance (in shares) at Dec. 31, 2023</t>
        </is>
      </c>
      <c r="B29" s="5" t="n">
        <v>48046</v>
      </c>
      <c r="C29" s="5" t="n">
        <v>48046</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356328</v>
      </c>
      <c r="C31" s="4" t="inlineStr">
        <is>
          <t xml:space="preserve"> </t>
        </is>
      </c>
      <c r="D31" s="4" t="inlineStr">
        <is>
          <t xml:space="preserve"> </t>
        </is>
      </c>
      <c r="E31" s="5" t="n">
        <v>356328</v>
      </c>
      <c r="F31" s="4" t="inlineStr">
        <is>
          <t xml:space="preserve"> </t>
        </is>
      </c>
      <c r="G31" s="4" t="inlineStr">
        <is>
          <t xml:space="preserve"> </t>
        </is>
      </c>
    </row>
    <row r="32">
      <c r="A32" s="4" t="inlineStr">
        <is>
          <t>Cash dividends</t>
        </is>
      </c>
      <c r="B32" s="5" t="n">
        <v>-63896</v>
      </c>
      <c r="C32" s="4" t="inlineStr">
        <is>
          <t xml:space="preserve"> </t>
        </is>
      </c>
      <c r="D32" s="4" t="inlineStr">
        <is>
          <t xml:space="preserve"> </t>
        </is>
      </c>
      <c r="E32" s="5" t="n">
        <v>-63896</v>
      </c>
      <c r="F32" s="4" t="inlineStr">
        <is>
          <t xml:space="preserve"> </t>
        </is>
      </c>
      <c r="G32" s="4" t="inlineStr">
        <is>
          <t xml:space="preserve"> </t>
        </is>
      </c>
    </row>
    <row r="33">
      <c r="A33" s="4" t="inlineStr">
        <is>
          <t>Other comprehensive (loss) income</t>
        </is>
      </c>
      <c r="B33" s="5" t="n">
        <v>89117</v>
      </c>
      <c r="C33" s="4" t="inlineStr">
        <is>
          <t xml:space="preserve"> </t>
        </is>
      </c>
      <c r="D33" s="4" t="inlineStr">
        <is>
          <t xml:space="preserve"> </t>
        </is>
      </c>
      <c r="E33" s="4" t="inlineStr">
        <is>
          <t xml:space="preserve"> </t>
        </is>
      </c>
      <c r="F33" s="5" t="n">
        <v>89117</v>
      </c>
      <c r="G33" s="4" t="inlineStr">
        <is>
          <t xml:space="preserve"> </t>
        </is>
      </c>
    </row>
    <row r="34">
      <c r="A34" s="4" t="inlineStr">
        <is>
          <t>Shares issued under compensation plans (in shares)</t>
        </is>
      </c>
      <c r="B34" s="4" t="inlineStr">
        <is>
          <t xml:space="preserve"> </t>
        </is>
      </c>
      <c r="C34" s="5" t="n">
        <v>-89</v>
      </c>
      <c r="D34" s="4" t="inlineStr">
        <is>
          <t xml:space="preserve"> </t>
        </is>
      </c>
      <c r="E34" s="4" t="inlineStr">
        <is>
          <t xml:space="preserve"> </t>
        </is>
      </c>
      <c r="F34" s="4" t="inlineStr">
        <is>
          <t xml:space="preserve"> </t>
        </is>
      </c>
      <c r="G34" s="5" t="n">
        <v>-21</v>
      </c>
    </row>
    <row r="35">
      <c r="A35" s="4" t="inlineStr">
        <is>
          <t>Shares issued under compensation plans</t>
        </is>
      </c>
      <c r="B35" s="5" t="n">
        <v>37146</v>
      </c>
      <c r="C35" s="6" t="n">
        <v>89</v>
      </c>
      <c r="D35" s="5" t="n">
        <v>34270</v>
      </c>
      <c r="E35" s="4" t="inlineStr">
        <is>
          <t xml:space="preserve"> </t>
        </is>
      </c>
      <c r="F35" s="4" t="inlineStr">
        <is>
          <t xml:space="preserve"> </t>
        </is>
      </c>
      <c r="G35" s="6" t="n">
        <v>2787</v>
      </c>
    </row>
    <row r="36">
      <c r="A36" s="4" t="inlineStr">
        <is>
          <t>Deferr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v>
      </c>
    </row>
    <row r="37">
      <c r="A37" s="4" t="inlineStr">
        <is>
          <t xml:space="preserve"> Deferred compensation</t>
        </is>
      </c>
      <c r="B37" s="5" t="n">
        <v>325</v>
      </c>
      <c r="C37" s="4" t="inlineStr">
        <is>
          <t xml:space="preserve"> </t>
        </is>
      </c>
      <c r="D37" s="5" t="n">
        <v>324</v>
      </c>
      <c r="E37" s="4" t="inlineStr">
        <is>
          <t xml:space="preserve"> </t>
        </is>
      </c>
      <c r="F37" s="4" t="inlineStr">
        <is>
          <t xml:space="preserve"> </t>
        </is>
      </c>
      <c r="G37" s="6" t="n">
        <v>1</v>
      </c>
    </row>
    <row r="38">
      <c r="A38" s="4" t="inlineStr">
        <is>
          <t>Treasury shares, ending 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5" t="n">
        <v>1006</v>
      </c>
    </row>
    <row r="39">
      <c r="A39" s="4" t="inlineStr">
        <is>
          <t>Ending Balance at Dec. 31, 2023</t>
        </is>
      </c>
      <c r="B39" s="6" t="n">
        <v>4440988</v>
      </c>
      <c r="C39" s="6" t="n">
        <v>48046</v>
      </c>
      <c r="D39" s="6" t="n">
        <v>749712</v>
      </c>
      <c r="E39" s="6" t="n">
        <v>4109736</v>
      </c>
      <c r="F39" s="6" t="n">
        <v>-314405</v>
      </c>
      <c r="G39" s="6" t="n">
        <v>-1521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and non-U.S. components of income from continuing operations befor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45363</v>
      </c>
      <c r="C4" s="6" t="n">
        <v>164151</v>
      </c>
      <c r="D4" s="6" t="n">
        <v>209231</v>
      </c>
    </row>
    <row r="5">
      <c r="A5" s="4" t="inlineStr">
        <is>
          <t>Non-U.S.</t>
        </is>
      </c>
      <c r="B5" s="5" t="n">
        <v>388649</v>
      </c>
      <c r="C5" s="5" t="n">
        <v>281768</v>
      </c>
      <c r="D5" s="5" t="n">
        <v>350237</v>
      </c>
    </row>
    <row r="6">
      <c r="A6" s="4" t="inlineStr">
        <is>
          <t>Income from continuing operations before taxes</t>
        </is>
      </c>
      <c r="B6" s="6" t="n">
        <v>434012</v>
      </c>
      <c r="C6" s="6" t="n">
        <v>445919</v>
      </c>
      <c r="D6" s="6" t="n">
        <v>5594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between statutory federal income tax rate and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Tax effect of international items</t>
        </is>
      </c>
      <c r="B5" s="4" t="inlineStr">
        <is>
          <t>(6.10%)</t>
        </is>
      </c>
      <c r="C5" s="4" t="inlineStr">
        <is>
          <t>(4.60%)</t>
        </is>
      </c>
      <c r="D5" s="4" t="inlineStr">
        <is>
          <t>(6.00%)</t>
        </is>
      </c>
    </row>
    <row r="6">
      <c r="A6" s="4" t="inlineStr">
        <is>
          <t>Legal entity rationalization - deferred taxes</t>
        </is>
      </c>
      <c r="B6" s="12" t="n">
        <v>0.057</v>
      </c>
      <c r="C6" s="11" t="n">
        <v>0</v>
      </c>
      <c r="D6" s="11" t="n">
        <v>0</v>
      </c>
    </row>
    <row r="7">
      <c r="A7" s="4" t="inlineStr">
        <is>
          <t>Excess tax benefits related to share-based compensation</t>
        </is>
      </c>
      <c r="B7" s="4" t="inlineStr">
        <is>
          <t>(0.30%)</t>
        </is>
      </c>
      <c r="C7" s="4" t="inlineStr">
        <is>
          <t>(0.30%)</t>
        </is>
      </c>
      <c r="D7" s="4" t="inlineStr">
        <is>
          <t>(1.10%)</t>
        </is>
      </c>
    </row>
    <row r="8">
      <c r="A8" s="4" t="inlineStr">
        <is>
          <t>State taxes, net of federal benefit</t>
        </is>
      </c>
      <c r="B8" s="12" t="n">
        <v>0.004</v>
      </c>
      <c r="C8" s="12" t="n">
        <v>0.034</v>
      </c>
      <c r="D8" s="12" t="n">
        <v>0.001</v>
      </c>
    </row>
    <row r="9">
      <c r="A9" s="4" t="inlineStr">
        <is>
          <t>Uncertain tax contingencies</t>
        </is>
      </c>
      <c r="B9" s="4" t="inlineStr">
        <is>
          <t>(0.60%)</t>
        </is>
      </c>
      <c r="C9" s="4" t="inlineStr">
        <is>
          <t>(0.40%)</t>
        </is>
      </c>
      <c r="D9" s="4" t="inlineStr">
        <is>
          <t>(0.10%)</t>
        </is>
      </c>
    </row>
    <row r="10">
      <c r="A10" s="4" t="inlineStr">
        <is>
          <t>Contingent consideration</t>
        </is>
      </c>
      <c r="B10" s="4" t="inlineStr">
        <is>
          <t>(1.30%)</t>
        </is>
      </c>
      <c r="C10" s="12" t="n">
        <v>0.001</v>
      </c>
      <c r="D10" s="12" t="n">
        <v>0.002</v>
      </c>
    </row>
    <row r="11">
      <c r="A11" s="4" t="inlineStr">
        <is>
          <t>Research and development tax credit</t>
        </is>
      </c>
      <c r="B11" s="4" t="inlineStr">
        <is>
          <t>(1.30%)</t>
        </is>
      </c>
      <c r="C11" s="4" t="inlineStr">
        <is>
          <t>(1.00%)</t>
        </is>
      </c>
      <c r="D11" s="4" t="inlineStr">
        <is>
          <t>(0.80%)</t>
        </is>
      </c>
    </row>
    <row r="12">
      <c r="A12" s="4" t="inlineStr">
        <is>
          <t>Other, net</t>
        </is>
      </c>
      <c r="B12" s="12" t="n">
        <v>0.001</v>
      </c>
      <c r="C12" s="12" t="n">
        <v>0.005</v>
      </c>
      <c r="D12" s="11" t="n">
        <v>0</v>
      </c>
    </row>
    <row r="13">
      <c r="A13" s="4" t="inlineStr">
        <is>
          <t>Effective income tax rate, total</t>
        </is>
      </c>
      <c r="B13" s="12" t="n">
        <v>0.176</v>
      </c>
      <c r="C13" s="12" t="n">
        <v>0.186</v>
      </c>
      <c r="D13" s="12" t="n">
        <v>0.1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and credit carryforwards</t>
        </is>
      </c>
      <c r="B3" s="6" t="n">
        <v>114147</v>
      </c>
      <c r="C3" s="6" t="n">
        <v>110857</v>
      </c>
    </row>
    <row r="4">
      <c r="A4" s="4" t="inlineStr">
        <is>
          <t>Lease Liabilities</t>
        </is>
      </c>
      <c r="B4" s="5" t="n">
        <v>30397</v>
      </c>
      <c r="C4" s="5" t="n">
        <v>32339</v>
      </c>
    </row>
    <row r="5">
      <c r="A5" s="4" t="inlineStr">
        <is>
          <t>Pension</t>
        </is>
      </c>
      <c r="B5" s="5" t="n">
        <v>0</v>
      </c>
      <c r="C5" s="5" t="n">
        <v>1163</v>
      </c>
    </row>
    <row r="6">
      <c r="A6" s="4" t="inlineStr">
        <is>
          <t>Reserves and accruals</t>
        </is>
      </c>
      <c r="B6" s="5" t="n">
        <v>72040</v>
      </c>
      <c r="C6" s="5" t="n">
        <v>64498</v>
      </c>
    </row>
    <row r="7">
      <c r="A7" s="4" t="inlineStr">
        <is>
          <t>Other</t>
        </is>
      </c>
      <c r="B7" s="5" t="n">
        <v>33472</v>
      </c>
      <c r="C7" s="5" t="n">
        <v>24013</v>
      </c>
    </row>
    <row r="8">
      <c r="A8" s="4" t="inlineStr">
        <is>
          <t>Less: valuation allowances</t>
        </is>
      </c>
      <c r="B8" s="5" t="n">
        <v>-95747</v>
      </c>
      <c r="C8" s="5" t="n">
        <v>-91531</v>
      </c>
    </row>
    <row r="9">
      <c r="A9" s="4" t="inlineStr">
        <is>
          <t>Total deferred tax assets</t>
        </is>
      </c>
      <c r="B9" s="5" t="n">
        <v>154309</v>
      </c>
      <c r="C9" s="5" t="n">
        <v>141339</v>
      </c>
    </row>
    <row r="10">
      <c r="A10" s="3" t="inlineStr">
        <is>
          <t>Deferred tax liabilities:</t>
        </is>
      </c>
      <c r="B10" s="4" t="inlineStr">
        <is>
          <t xml:space="preserve"> </t>
        </is>
      </c>
      <c r="C10" s="4" t="inlineStr">
        <is>
          <t xml:space="preserve"> </t>
        </is>
      </c>
    </row>
    <row r="11">
      <c r="A11" s="4" t="inlineStr">
        <is>
          <t>Property, plant and equipment</t>
        </is>
      </c>
      <c r="B11" s="5" t="n">
        <v>34852</v>
      </c>
      <c r="C11" s="5" t="n">
        <v>25427</v>
      </c>
    </row>
    <row r="12">
      <c r="A12" s="4" t="inlineStr">
        <is>
          <t>Intangibles — stock acquisitions</t>
        </is>
      </c>
      <c r="B12" s="5" t="n">
        <v>462559</v>
      </c>
      <c r="C12" s="5" t="n">
        <v>379298</v>
      </c>
    </row>
    <row r="13">
      <c r="A13" s="4" t="inlineStr">
        <is>
          <t>Unremitted non-U.S. earnings</t>
        </is>
      </c>
      <c r="B13" s="5" t="n">
        <v>61734</v>
      </c>
      <c r="C13" s="5" t="n">
        <v>67833</v>
      </c>
    </row>
    <row r="14">
      <c r="A14" s="4" t="inlineStr">
        <is>
          <t>Lease Assets</t>
        </is>
      </c>
      <c r="B14" s="5" t="n">
        <v>30397</v>
      </c>
      <c r="C14" s="5" t="n">
        <v>32339</v>
      </c>
    </row>
    <row r="15">
      <c r="A15" s="4" t="inlineStr">
        <is>
          <t>Other</t>
        </is>
      </c>
      <c r="B15" s="5" t="n">
        <v>14099</v>
      </c>
      <c r="C15" s="5" t="n">
        <v>18926</v>
      </c>
    </row>
    <row r="16">
      <c r="A16" s="4" t="inlineStr">
        <is>
          <t>Total deferred tax liabilities</t>
        </is>
      </c>
      <c r="B16" s="5" t="n">
        <v>603641</v>
      </c>
      <c r="C16" s="5" t="n">
        <v>523823</v>
      </c>
    </row>
    <row r="17">
      <c r="A17" s="4" t="inlineStr">
        <is>
          <t>Net deferred tax liability</t>
        </is>
      </c>
      <c r="B17" s="6" t="n">
        <v>-449332</v>
      </c>
      <c r="C17" s="6" t="n">
        <v>-3824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for liabilities associated with unrecognized tax benefits (Detail)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4260</v>
      </c>
      <c r="C4" s="6" t="n">
        <v>6105</v>
      </c>
      <c r="D4" s="6" t="n">
        <v>7230</v>
      </c>
    </row>
    <row r="5">
      <c r="A5" s="4" t="inlineStr">
        <is>
          <t>Increase in unrecognized tax benefits related to prior years</t>
        </is>
      </c>
      <c r="B5" s="5" t="n">
        <v>0</v>
      </c>
      <c r="C5" s="5" t="n">
        <v>215</v>
      </c>
      <c r="D5" s="5" t="n">
        <v>0</v>
      </c>
    </row>
    <row r="6">
      <c r="A6" s="4" t="inlineStr">
        <is>
          <t>Decrease in unrecognized tax benefits related to prior years</t>
        </is>
      </c>
      <c r="B6" s="5" t="n">
        <v>0</v>
      </c>
      <c r="C6" s="5" t="n">
        <v>-761</v>
      </c>
      <c r="D6" s="5" t="n">
        <v>0</v>
      </c>
    </row>
    <row r="7">
      <c r="A7" s="4" t="inlineStr">
        <is>
          <t>Reductions in unrecognized tax benefits due to lapse of applicable statute of limitations</t>
        </is>
      </c>
      <c r="B7" s="5" t="n">
        <v>-2287</v>
      </c>
      <c r="C7" s="5" t="n">
        <v>-1117</v>
      </c>
      <c r="D7" s="5" t="n">
        <v>-956</v>
      </c>
    </row>
    <row r="8">
      <c r="A8" s="4" t="inlineStr">
        <is>
          <t>(Decrease) increase in unrecognized tax benefits due to foreign currency translation</t>
        </is>
      </c>
      <c r="B8" s="5" t="n">
        <v>47</v>
      </c>
      <c r="C8" s="4" t="inlineStr">
        <is>
          <t xml:space="preserve"> </t>
        </is>
      </c>
      <c r="D8" s="4" t="inlineStr">
        <is>
          <t xml:space="preserve"> </t>
        </is>
      </c>
    </row>
    <row r="9">
      <c r="A9" s="4" t="inlineStr">
        <is>
          <t>(Decrease) increase in unrecognized tax benefits due to foreign currency translation</t>
        </is>
      </c>
      <c r="B9" s="4" t="inlineStr">
        <is>
          <t xml:space="preserve"> </t>
        </is>
      </c>
      <c r="C9" s="5" t="n">
        <v>-182</v>
      </c>
      <c r="D9" s="5" t="n">
        <v>-169</v>
      </c>
    </row>
    <row r="10">
      <c r="A10" s="4" t="inlineStr">
        <is>
          <t>Ending balance</t>
        </is>
      </c>
      <c r="B10" s="6" t="n">
        <v>2020</v>
      </c>
      <c r="C10" s="6" t="n">
        <v>4260</v>
      </c>
      <c r="D10" s="6" t="n">
        <v>61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upplemental Cash Flow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paid, net of refunds</t>
        </is>
      </c>
      <c r="B4" s="6" t="n">
        <v>114211</v>
      </c>
      <c r="C4" s="6" t="n">
        <v>162046</v>
      </c>
      <c r="D4" s="6" t="n">
        <v>1086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Additional Information (Detail) - USD ($) $ in Million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Accumulated benefit obligations for plans with accumulated benefit obligations and projected benefit obligations in excess of plan assets</t>
        </is>
      </c>
      <c r="B4" s="9" t="n">
        <v>262.6</v>
      </c>
      <c r="C4" s="9" t="n">
        <v>262.6</v>
      </c>
      <c r="D4" s="9" t="n">
        <v>345.5</v>
      </c>
      <c r="E4" s="4" t="inlineStr">
        <is>
          <t xml:space="preserve"> </t>
        </is>
      </c>
    </row>
    <row r="5">
      <c r="A5" s="4" t="inlineStr">
        <is>
          <t>Projected benefit obligations for plans with accumulated benefit obligations and projected benefit obligations in excess of plan assets</t>
        </is>
      </c>
      <c r="B5" s="10" t="n">
        <v>263.2</v>
      </c>
      <c r="C5" s="10" t="n">
        <v>263.2</v>
      </c>
      <c r="D5" s="5" t="n">
        <v>346</v>
      </c>
      <c r="E5" s="4" t="inlineStr">
        <is>
          <t xml:space="preserve"> </t>
        </is>
      </c>
    </row>
    <row r="6">
      <c r="A6" s="4" t="inlineStr">
        <is>
          <t>Fair value of plan assets for plans with accumulated benefit obligations and projected benefit obligations in excess of plan assets</t>
        </is>
      </c>
      <c r="B6" s="9" t="n">
        <v>272.3</v>
      </c>
      <c r="C6" s="10" t="n">
        <v>272.3</v>
      </c>
      <c r="D6" s="10" t="n">
        <v>345.7</v>
      </c>
      <c r="E6" s="4" t="inlineStr">
        <is>
          <t xml:space="preserve"> </t>
        </is>
      </c>
    </row>
    <row r="7">
      <c r="A7" s="4" t="inlineStr">
        <is>
          <t>Defined contribution plans, costs</t>
        </is>
      </c>
      <c r="B7" s="4" t="inlineStr">
        <is>
          <t xml:space="preserve"> </t>
        </is>
      </c>
      <c r="C7" s="9" t="n">
        <v>26.1</v>
      </c>
      <c r="D7" s="9" t="n">
        <v>24.3</v>
      </c>
      <c r="E7" s="9" t="n">
        <v>23.2</v>
      </c>
    </row>
    <row r="8">
      <c r="A8" s="4" t="inlineStr">
        <is>
          <t>Fixed Income Securitie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Target allocation percentage of securities</t>
        </is>
      </c>
      <c r="B10" s="11" t="n">
        <v>1</v>
      </c>
      <c r="C10" s="11" t="n">
        <v>1</v>
      </c>
      <c r="D10" s="4" t="inlineStr">
        <is>
          <t xml:space="preserve"> </t>
        </is>
      </c>
      <c r="E10" s="4" t="inlineStr">
        <is>
          <t xml:space="preserve"> </t>
        </is>
      </c>
    </row>
    <row r="11">
      <c r="A11" s="4" t="inlineStr">
        <is>
          <t>Pension</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Discount rate</t>
        </is>
      </c>
      <c r="B13" s="12" t="n">
        <v>0.047</v>
      </c>
      <c r="C13" s="12" t="n">
        <v>0.047</v>
      </c>
      <c r="D13" s="12" t="n">
        <v>0.051</v>
      </c>
      <c r="E13" s="4" t="inlineStr">
        <is>
          <t xml:space="preserve"> </t>
        </is>
      </c>
    </row>
    <row r="14">
      <c r="A14" s="4" t="inlineStr">
        <is>
          <t>Rate of return</t>
        </is>
      </c>
      <c r="B14" s="4" t="inlineStr">
        <is>
          <t xml:space="preserve"> </t>
        </is>
      </c>
      <c r="C14" s="12" t="n">
        <v>0.073</v>
      </c>
      <c r="D14" s="12" t="n">
        <v>0.056</v>
      </c>
      <c r="E14" s="12" t="n">
        <v>0.067</v>
      </c>
    </row>
    <row r="15">
      <c r="A15" s="4" t="inlineStr">
        <is>
          <t>Accumulated benefit obligation</t>
        </is>
      </c>
      <c r="B15" s="9" t="n">
        <v>274.9</v>
      </c>
      <c r="C15" s="9" t="n">
        <v>274.9</v>
      </c>
      <c r="D15" s="9" t="n">
        <v>356.3</v>
      </c>
      <c r="E15" s="4" t="inlineStr">
        <is>
          <t xml:space="preserve"> </t>
        </is>
      </c>
    </row>
    <row r="16">
      <c r="A16" s="4" t="inlineStr">
        <is>
          <t>Expected employer contribution next fiscal year</t>
        </is>
      </c>
      <c r="B16" s="10" t="n">
        <v>1.4</v>
      </c>
      <c r="C16" s="10" t="n">
        <v>1.4</v>
      </c>
      <c r="D16" s="4" t="inlineStr">
        <is>
          <t xml:space="preserve"> </t>
        </is>
      </c>
      <c r="E16" s="4" t="inlineStr">
        <is>
          <t xml:space="preserve"> </t>
        </is>
      </c>
    </row>
    <row r="17">
      <c r="A17" s="4" t="inlineStr">
        <is>
          <t>Pension | Teleflex Incorporated Retirement Income Plan</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Payment for settlement</t>
        </is>
      </c>
      <c r="B19" s="10" t="n">
        <v>45.2</v>
      </c>
      <c r="C19" s="4" t="inlineStr">
        <is>
          <t xml:space="preserve"> </t>
        </is>
      </c>
      <c r="D19" s="4" t="inlineStr">
        <is>
          <t xml:space="preserve"> </t>
        </is>
      </c>
      <c r="E19" s="4" t="inlineStr">
        <is>
          <t xml:space="preserve"> </t>
        </is>
      </c>
    </row>
    <row r="20">
      <c r="A20" s="4" t="inlineStr">
        <is>
          <t>AOCI before tax, attributable to parent</t>
        </is>
      </c>
      <c r="B20" s="9" t="n">
        <v>150.5</v>
      </c>
      <c r="C20" s="9" t="n">
        <v>150.5</v>
      </c>
      <c r="D20" s="4" t="inlineStr">
        <is>
          <t xml:space="preserve"> </t>
        </is>
      </c>
      <c r="E20" s="4" t="inlineStr">
        <is>
          <t xml:space="preserve"> </t>
        </is>
      </c>
    </row>
    <row r="21">
      <c r="A21" s="4" t="inlineStr">
        <is>
          <t>Postretirement Health Care Plans</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Discount rate</t>
        </is>
      </c>
      <c r="B23" s="11" t="n">
        <v>0.05</v>
      </c>
      <c r="C23" s="11" t="n">
        <v>0.05</v>
      </c>
      <c r="D23" s="12" t="n">
        <v>0.051</v>
      </c>
      <c r="E23" s="4" t="inlineStr">
        <is>
          <t xml:space="preserve"> </t>
        </is>
      </c>
    </row>
    <row r="24">
      <c r="A24" s="4" t="inlineStr">
        <is>
          <t>Expected employer contribution next fiscal year</t>
        </is>
      </c>
      <c r="B24" s="9" t="n">
        <v>1.4</v>
      </c>
      <c r="C24" s="9" t="n">
        <v>1.4</v>
      </c>
      <c r="D24" s="4" t="inlineStr">
        <is>
          <t xml:space="preserve"> </t>
        </is>
      </c>
      <c r="E24" s="4" t="inlineStr">
        <is>
          <t xml:space="preserve"> </t>
        </is>
      </c>
    </row>
    <row r="25">
      <c r="A25" s="4" t="inlineStr">
        <is>
          <t>Foreign Plan | Pension</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Plan assets with accumulated benefit obligation in excess of plan assets</t>
        </is>
      </c>
      <c r="B27" s="6" t="n">
        <v>1</v>
      </c>
      <c r="C27" s="6" t="n">
        <v>1</v>
      </c>
      <c r="D27" s="9" t="n">
        <v>0.8</v>
      </c>
      <c r="E27" s="4" t="inlineStr">
        <is>
          <t xml:space="preserve"> </t>
        </is>
      </c>
    </row>
    <row r="28">
      <c r="A28" s="4" t="inlineStr">
        <is>
          <t>UNITED STATES | Pension</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Discount rate</t>
        </is>
      </c>
      <c r="B30" s="12" t="n">
        <v>0.0481</v>
      </c>
      <c r="C30" s="12" t="n">
        <v>0.0481</v>
      </c>
      <c r="D30" s="4" t="inlineStr">
        <is>
          <t xml:space="preserve"> </t>
        </is>
      </c>
      <c r="E30" s="4" t="inlineStr">
        <is>
          <t xml:space="preserve"> </t>
        </is>
      </c>
    </row>
    <row r="31">
      <c r="A31" s="4" t="inlineStr">
        <is>
          <t>Rate of return</t>
        </is>
      </c>
      <c r="B31" s="4" t="inlineStr">
        <is>
          <t xml:space="preserve"> </t>
        </is>
      </c>
      <c r="C31" s="12" t="n">
        <v>0.0481</v>
      </c>
      <c r="D31" s="12" t="n">
        <v>0.074</v>
      </c>
      <c r="E31" s="4" t="inlineStr">
        <is>
          <t xml:space="preserve"> </t>
        </is>
      </c>
    </row>
    <row r="32">
      <c r="A32" s="4" t="inlineStr">
        <is>
          <t>UNITED STATES | Postretirement Health Care Plans</t>
        </is>
      </c>
      <c r="B32" s="4" t="inlineStr">
        <is>
          <t xml:space="preserve"> </t>
        </is>
      </c>
      <c r="C32" s="4" t="inlineStr">
        <is>
          <t xml:space="preserve"> </t>
        </is>
      </c>
      <c r="D32" s="4" t="inlineStr">
        <is>
          <t xml:space="preserve"> </t>
        </is>
      </c>
      <c r="E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row>
    <row r="34">
      <c r="A34" s="4" t="inlineStr">
        <is>
          <t>Discount rate</t>
        </is>
      </c>
      <c r="B34" s="12" t="n">
        <v>0.0497</v>
      </c>
      <c r="C34" s="12" t="n">
        <v>0.0497</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benefit cost of pension and postretirement benefit plans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s</t>
        </is>
      </c>
      <c r="B4" s="6" t="n">
        <v>45244</v>
      </c>
      <c r="C4" s="6" t="n">
        <v>0</v>
      </c>
      <c r="D4" s="6" t="n">
        <v>0</v>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1435</v>
      </c>
      <c r="C7" s="5" t="n">
        <v>1346</v>
      </c>
      <c r="D7" s="5" t="n">
        <v>1467</v>
      </c>
    </row>
    <row r="8">
      <c r="A8" s="4" t="inlineStr">
        <is>
          <t>Interest cost</t>
        </is>
      </c>
      <c r="B8" s="5" t="n">
        <v>17297</v>
      </c>
      <c r="C8" s="5" t="n">
        <v>10776</v>
      </c>
      <c r="D8" s="5" t="n">
        <v>9272</v>
      </c>
    </row>
    <row r="9">
      <c r="A9" s="4" t="inlineStr">
        <is>
          <t>Expected return on plan assets</t>
        </is>
      </c>
      <c r="B9" s="5" t="n">
        <v>-25277</v>
      </c>
      <c r="C9" s="5" t="n">
        <v>-25776</v>
      </c>
      <c r="D9" s="5" t="n">
        <v>-30726</v>
      </c>
    </row>
    <row r="10">
      <c r="A10" s="4" t="inlineStr">
        <is>
          <t>Net amortization and deferral</t>
        </is>
      </c>
      <c r="B10" s="5" t="n">
        <v>8536</v>
      </c>
      <c r="C10" s="5" t="n">
        <v>7900</v>
      </c>
      <c r="D10" s="5" t="n">
        <v>8589</v>
      </c>
    </row>
    <row r="11">
      <c r="A11" s="4" t="inlineStr">
        <is>
          <t>Settlements</t>
        </is>
      </c>
      <c r="B11" s="5" t="n">
        <v>45244</v>
      </c>
      <c r="C11" s="5" t="n">
        <v>0</v>
      </c>
      <c r="D11" s="5" t="n">
        <v>0</v>
      </c>
    </row>
    <row r="12">
      <c r="A12" s="4" t="inlineStr">
        <is>
          <t>Net benefit expense (income)</t>
        </is>
      </c>
      <c r="B12" s="5" t="n">
        <v>47235</v>
      </c>
      <c r="C12" s="5" t="n">
        <v>-5754</v>
      </c>
      <c r="D12" s="5" t="n">
        <v>-11398</v>
      </c>
    </row>
    <row r="13">
      <c r="A13" s="4" t="inlineStr">
        <is>
          <t>Other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5" t="n">
        <v>0</v>
      </c>
      <c r="C15" s="5" t="n">
        <v>0</v>
      </c>
      <c r="D15" s="5" t="n">
        <v>0</v>
      </c>
    </row>
    <row r="16">
      <c r="A16" s="4" t="inlineStr">
        <is>
          <t>Interest cost</t>
        </is>
      </c>
      <c r="B16" s="5" t="n">
        <v>824</v>
      </c>
      <c r="C16" s="5" t="n">
        <v>477</v>
      </c>
      <c r="D16" s="5" t="n">
        <v>418</v>
      </c>
    </row>
    <row r="17">
      <c r="A17" s="4" t="inlineStr">
        <is>
          <t>Expected return on plan assets</t>
        </is>
      </c>
      <c r="B17" s="5" t="n">
        <v>0</v>
      </c>
      <c r="C17" s="5" t="n">
        <v>0</v>
      </c>
      <c r="D17" s="5" t="n">
        <v>0</v>
      </c>
    </row>
    <row r="18">
      <c r="A18" s="4" t="inlineStr">
        <is>
          <t>Net amortization and deferral</t>
        </is>
      </c>
      <c r="B18" s="5" t="n">
        <v>-1564</v>
      </c>
      <c r="C18" s="5" t="n">
        <v>-1258</v>
      </c>
      <c r="D18" s="5" t="n">
        <v>-1058</v>
      </c>
    </row>
    <row r="19">
      <c r="A19" s="4" t="inlineStr">
        <is>
          <t>Settlements</t>
        </is>
      </c>
      <c r="B19" s="5" t="n">
        <v>0</v>
      </c>
      <c r="C19" s="5" t="n">
        <v>0</v>
      </c>
      <c r="D19" s="5" t="n">
        <v>0</v>
      </c>
    </row>
    <row r="20">
      <c r="A20" s="4" t="inlineStr">
        <is>
          <t>Net benefit expense (income)</t>
        </is>
      </c>
      <c r="B20" s="6" t="n">
        <v>-740</v>
      </c>
      <c r="C20" s="6" t="n">
        <v>-781</v>
      </c>
      <c r="D20" s="6" t="n">
        <v>-64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used in determining net periodic benefit cost (Detail)</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51</v>
      </c>
      <c r="C5" s="12" t="n">
        <v>0.028</v>
      </c>
      <c r="D5" s="12" t="n">
        <v>0.025</v>
      </c>
    </row>
    <row r="6">
      <c r="A6" s="4" t="inlineStr">
        <is>
          <t>Rate of return</t>
        </is>
      </c>
      <c r="B6" s="12" t="n">
        <v>0.073</v>
      </c>
      <c r="C6" s="12" t="n">
        <v>0.056</v>
      </c>
      <c r="D6" s="12" t="n">
        <v>0.067</v>
      </c>
    </row>
    <row r="7">
      <c r="A7" s="4" t="inlineStr">
        <is>
          <t>Other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2" t="n">
        <v>0.051</v>
      </c>
      <c r="C9" s="12" t="n">
        <v>0.027</v>
      </c>
      <c r="D9" s="12" t="n">
        <v>0.023</v>
      </c>
    </row>
    <row r="10">
      <c r="A10" s="4" t="inlineStr">
        <is>
          <t>Initial healthcare trend rate</t>
        </is>
      </c>
      <c r="B10" s="12" t="n">
        <v>0.061</v>
      </c>
      <c r="C10" s="12" t="n">
        <v>0.064</v>
      </c>
      <c r="D10" s="12" t="n">
        <v>0.068</v>
      </c>
    </row>
    <row r="11">
      <c r="A11" s="4" t="inlineStr">
        <is>
          <t>Ultimate healthcare trend rate</t>
        </is>
      </c>
      <c r="B11" s="12" t="n">
        <v>0.045</v>
      </c>
      <c r="C11" s="12" t="n">
        <v>0.045</v>
      </c>
      <c r="D11" s="12" t="n">
        <v>0.0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ized information (Detail) - USD ($) $ in Thousand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beginning of year</t>
        </is>
      </c>
      <c r="B5" s="6" t="n">
        <v>356757</v>
      </c>
      <c r="C5" s="6" t="n">
        <v>474674</v>
      </c>
      <c r="D5" s="4" t="inlineStr">
        <is>
          <t xml:space="preserve"> </t>
        </is>
      </c>
    </row>
    <row r="6">
      <c r="A6" s="4" t="inlineStr">
        <is>
          <t>Service cost</t>
        </is>
      </c>
      <c r="B6" s="5" t="n">
        <v>1435</v>
      </c>
      <c r="C6" s="5" t="n">
        <v>1346</v>
      </c>
      <c r="D6" s="6" t="n">
        <v>1467</v>
      </c>
    </row>
    <row r="7">
      <c r="A7" s="4" t="inlineStr">
        <is>
          <t>Interest cost</t>
        </is>
      </c>
      <c r="B7" s="5" t="n">
        <v>17297</v>
      </c>
      <c r="C7" s="5" t="n">
        <v>10776</v>
      </c>
      <c r="D7" s="5" t="n">
        <v>9272</v>
      </c>
    </row>
    <row r="8">
      <c r="A8" s="4" t="inlineStr">
        <is>
          <t>Actuarial loss (gain)</t>
        </is>
      </c>
      <c r="B8" s="5" t="n">
        <v>11557</v>
      </c>
      <c r="C8" s="5" t="n">
        <v>-104558</v>
      </c>
      <c r="D8" s="4" t="inlineStr">
        <is>
          <t xml:space="preserve"> </t>
        </is>
      </c>
    </row>
    <row r="9">
      <c r="A9" s="4" t="inlineStr">
        <is>
          <t>Currency translation</t>
        </is>
      </c>
      <c r="B9" s="5" t="n">
        <v>1067</v>
      </c>
      <c r="C9" s="5" t="n">
        <v>-3030</v>
      </c>
      <c r="D9" s="4" t="inlineStr">
        <is>
          <t xml:space="preserve"> </t>
        </is>
      </c>
    </row>
    <row r="10">
      <c r="A10" s="4" t="inlineStr">
        <is>
          <t>Benefits paid</t>
        </is>
      </c>
      <c r="B10" s="5" t="n">
        <v>-21208</v>
      </c>
      <c r="C10" s="5" t="n">
        <v>-21472</v>
      </c>
      <c r="D10" s="4" t="inlineStr">
        <is>
          <t xml:space="preserve"> </t>
        </is>
      </c>
    </row>
    <row r="11">
      <c r="A11" s="4" t="inlineStr">
        <is>
          <t>Liability gain due to settlement</t>
        </is>
      </c>
      <c r="B11" s="5" t="n">
        <v>-15272</v>
      </c>
      <c r="C11" s="5" t="n">
        <v>0</v>
      </c>
      <c r="D11" s="4" t="inlineStr">
        <is>
          <t xml:space="preserve"> </t>
        </is>
      </c>
    </row>
    <row r="12">
      <c r="A12" s="4" t="inlineStr">
        <is>
          <t>Medicare Part D reimbursement</t>
        </is>
      </c>
      <c r="B12" s="5" t="n">
        <v>0</v>
      </c>
      <c r="C12" s="5" t="n">
        <v>0</v>
      </c>
      <c r="D12" s="4" t="inlineStr">
        <is>
          <t xml:space="preserve"> </t>
        </is>
      </c>
    </row>
    <row r="13">
      <c r="A13" s="4" t="inlineStr">
        <is>
          <t>Plan amendments</t>
        </is>
      </c>
      <c r="B13" s="5" t="n">
        <v>0</v>
      </c>
      <c r="C13" s="5" t="n">
        <v>0</v>
      </c>
      <c r="D13" s="4" t="inlineStr">
        <is>
          <t xml:space="preserve"> </t>
        </is>
      </c>
    </row>
    <row r="14">
      <c r="A14" s="4" t="inlineStr">
        <is>
          <t>Settlements</t>
        </is>
      </c>
      <c r="B14" s="5" t="n">
        <v>73932</v>
      </c>
      <c r="C14" s="5" t="n">
        <v>0</v>
      </c>
      <c r="D14" s="4" t="inlineStr">
        <is>
          <t xml:space="preserve"> </t>
        </is>
      </c>
    </row>
    <row r="15">
      <c r="A15" s="4" t="inlineStr">
        <is>
          <t>Administrative costs</t>
        </is>
      </c>
      <c r="B15" s="5" t="n">
        <v>-2304</v>
      </c>
      <c r="C15" s="5" t="n">
        <v>-979</v>
      </c>
      <c r="D15" s="4" t="inlineStr">
        <is>
          <t xml:space="preserve"> </t>
        </is>
      </c>
    </row>
    <row r="16">
      <c r="A16" s="4" t="inlineStr">
        <is>
          <t>Projected benefit obligation, end of year</t>
        </is>
      </c>
      <c r="B16" s="5" t="n">
        <v>275397</v>
      </c>
      <c r="C16" s="5" t="n">
        <v>356757</v>
      </c>
      <c r="D16" s="5" t="n">
        <v>474674</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 beginning of year</t>
        </is>
      </c>
      <c r="B18" s="5" t="n">
        <v>357270</v>
      </c>
      <c r="C18" s="5" t="n">
        <v>469793</v>
      </c>
      <c r="D18" s="4" t="inlineStr">
        <is>
          <t xml:space="preserve"> </t>
        </is>
      </c>
    </row>
    <row r="19">
      <c r="A19" s="4" t="inlineStr">
        <is>
          <t>Actual return on plan assets</t>
        </is>
      </c>
      <c r="B19" s="5" t="n">
        <v>23740</v>
      </c>
      <c r="C19" s="5" t="n">
        <v>-89506</v>
      </c>
      <c r="D19" s="4" t="inlineStr">
        <is>
          <t xml:space="preserve"> </t>
        </is>
      </c>
    </row>
    <row r="20">
      <c r="A20" s="4" t="inlineStr">
        <is>
          <t>Contributions</t>
        </is>
      </c>
      <c r="B20" s="5" t="n">
        <v>1276</v>
      </c>
      <c r="C20" s="5" t="n">
        <v>1464</v>
      </c>
      <c r="D20" s="4" t="inlineStr">
        <is>
          <t xml:space="preserve"> </t>
        </is>
      </c>
    </row>
    <row r="21">
      <c r="A21" s="4" t="inlineStr">
        <is>
          <t>Benefits paid</t>
        </is>
      </c>
      <c r="B21" s="5" t="n">
        <v>-95139</v>
      </c>
      <c r="C21" s="5" t="n">
        <v>-21472</v>
      </c>
      <c r="D21" s="4" t="inlineStr">
        <is>
          <t xml:space="preserve"> </t>
        </is>
      </c>
    </row>
    <row r="22">
      <c r="A22" s="4" t="inlineStr">
        <is>
          <t>Administrative costs</t>
        </is>
      </c>
      <c r="B22" s="5" t="n">
        <v>-2304</v>
      </c>
      <c r="C22" s="5" t="n">
        <v>-979</v>
      </c>
      <c r="D22" s="4" t="inlineStr">
        <is>
          <t xml:space="preserve"> </t>
        </is>
      </c>
    </row>
    <row r="23">
      <c r="A23" s="4" t="inlineStr">
        <is>
          <t>Currency translation</t>
        </is>
      </c>
      <c r="B23" s="5" t="n">
        <v>670</v>
      </c>
      <c r="C23" s="5" t="n">
        <v>-2030</v>
      </c>
      <c r="D23" s="4" t="inlineStr">
        <is>
          <t xml:space="preserve"> </t>
        </is>
      </c>
    </row>
    <row r="24">
      <c r="A24" s="4" t="inlineStr">
        <is>
          <t>Fair value of plan assets, end of year</t>
        </is>
      </c>
      <c r="B24" s="5" t="n">
        <v>285513</v>
      </c>
      <c r="C24" s="5" t="n">
        <v>357270</v>
      </c>
      <c r="D24" s="5" t="n">
        <v>469793</v>
      </c>
    </row>
    <row r="25">
      <c r="A25" s="4" t="inlineStr">
        <is>
          <t>Funded status, end of year</t>
        </is>
      </c>
      <c r="B25" s="5" t="n">
        <v>10116</v>
      </c>
      <c r="C25" s="5" t="n">
        <v>513</v>
      </c>
      <c r="D25" s="4" t="inlineStr">
        <is>
          <t xml:space="preserve"> </t>
        </is>
      </c>
    </row>
    <row r="26">
      <c r="A26" s="4" t="inlineStr">
        <is>
          <t>Other Benefits</t>
        </is>
      </c>
      <c r="B26" s="4" t="inlineStr">
        <is>
          <t xml:space="preserve"> </t>
        </is>
      </c>
      <c r="C26" s="4" t="inlineStr">
        <is>
          <t xml:space="preserve"> </t>
        </is>
      </c>
      <c r="D26" s="4" t="inlineStr">
        <is>
          <t xml:space="preserve"> </t>
        </is>
      </c>
    </row>
    <row r="27">
      <c r="A27" s="3" t="inlineStr">
        <is>
          <t>Defined Benefit Plan, Change in Benefit Obligation [Roll Forward]</t>
        </is>
      </c>
      <c r="B27" s="4" t="inlineStr">
        <is>
          <t xml:space="preserve"> </t>
        </is>
      </c>
      <c r="C27" s="4" t="inlineStr">
        <is>
          <t xml:space="preserve"> </t>
        </is>
      </c>
      <c r="D27" s="4" t="inlineStr">
        <is>
          <t xml:space="preserve"> </t>
        </is>
      </c>
    </row>
    <row r="28">
      <c r="A28" s="4" t="inlineStr">
        <is>
          <t>Benefit obligation, beginning of year</t>
        </is>
      </c>
      <c r="B28" s="5" t="n">
        <v>18620</v>
      </c>
      <c r="C28" s="5" t="n">
        <v>26804</v>
      </c>
      <c r="D28" s="4" t="inlineStr">
        <is>
          <t xml:space="preserve"> </t>
        </is>
      </c>
    </row>
    <row r="29">
      <c r="A29" s="4" t="inlineStr">
        <is>
          <t>Service cost</t>
        </is>
      </c>
      <c r="B29" s="5" t="n">
        <v>0</v>
      </c>
      <c r="C29" s="5" t="n">
        <v>0</v>
      </c>
      <c r="D29" s="5" t="n">
        <v>0</v>
      </c>
    </row>
    <row r="30">
      <c r="A30" s="4" t="inlineStr">
        <is>
          <t>Interest cost</t>
        </is>
      </c>
      <c r="B30" s="5" t="n">
        <v>824</v>
      </c>
      <c r="C30" s="5" t="n">
        <v>477</v>
      </c>
      <c r="D30" s="5" t="n">
        <v>418</v>
      </c>
    </row>
    <row r="31">
      <c r="A31" s="4" t="inlineStr">
        <is>
          <t>Actuarial loss (gain)</t>
        </is>
      </c>
      <c r="B31" s="5" t="n">
        <v>-508</v>
      </c>
      <c r="C31" s="5" t="n">
        <v>-6223</v>
      </c>
      <c r="D31" s="4" t="inlineStr">
        <is>
          <t xml:space="preserve"> </t>
        </is>
      </c>
    </row>
    <row r="32">
      <c r="A32" s="4" t="inlineStr">
        <is>
          <t>Currency translation</t>
        </is>
      </c>
      <c r="B32" s="5" t="n">
        <v>0</v>
      </c>
      <c r="C32" s="5" t="n">
        <v>0</v>
      </c>
      <c r="D32" s="4" t="inlineStr">
        <is>
          <t xml:space="preserve"> </t>
        </is>
      </c>
    </row>
    <row r="33">
      <c r="A33" s="4" t="inlineStr">
        <is>
          <t>Benefits paid</t>
        </is>
      </c>
      <c r="B33" s="5" t="n">
        <v>-1910</v>
      </c>
      <c r="C33" s="5" t="n">
        <v>-2491</v>
      </c>
      <c r="D33" s="4" t="inlineStr">
        <is>
          <t xml:space="preserve"> </t>
        </is>
      </c>
    </row>
    <row r="34">
      <c r="A34" s="4" t="inlineStr">
        <is>
          <t>Liability gain due to settlement</t>
        </is>
      </c>
      <c r="B34" s="5" t="n">
        <v>0</v>
      </c>
      <c r="C34" s="5" t="n">
        <v>0</v>
      </c>
      <c r="D34" s="4" t="inlineStr">
        <is>
          <t xml:space="preserve"> </t>
        </is>
      </c>
    </row>
    <row r="35">
      <c r="A35" s="4" t="inlineStr">
        <is>
          <t>Medicare Part D reimbursement</t>
        </is>
      </c>
      <c r="B35" s="5" t="n">
        <v>-3</v>
      </c>
      <c r="C35" s="5" t="n">
        <v>53</v>
      </c>
      <c r="D35" s="4" t="inlineStr">
        <is>
          <t xml:space="preserve"> </t>
        </is>
      </c>
    </row>
    <row r="36">
      <c r="A36" s="4" t="inlineStr">
        <is>
          <t>Plan amendments</t>
        </is>
      </c>
      <c r="B36" s="5" t="n">
        <v>-7488</v>
      </c>
      <c r="C36" s="5" t="n">
        <v>0</v>
      </c>
      <c r="D36" s="4" t="inlineStr">
        <is>
          <t xml:space="preserve"> </t>
        </is>
      </c>
    </row>
    <row r="37">
      <c r="A37" s="4" t="inlineStr">
        <is>
          <t>Settlements</t>
        </is>
      </c>
      <c r="B37" s="5" t="n">
        <v>0</v>
      </c>
      <c r="C37" s="5" t="n">
        <v>0</v>
      </c>
      <c r="D37" s="4" t="inlineStr">
        <is>
          <t xml:space="preserve"> </t>
        </is>
      </c>
    </row>
    <row r="38">
      <c r="A38" s="4" t="inlineStr">
        <is>
          <t>Administrative costs</t>
        </is>
      </c>
      <c r="B38" s="5" t="n">
        <v>0</v>
      </c>
      <c r="C38" s="5" t="n">
        <v>0</v>
      </c>
      <c r="D38" s="4" t="inlineStr">
        <is>
          <t xml:space="preserve"> </t>
        </is>
      </c>
    </row>
    <row r="39">
      <c r="A39" s="4" t="inlineStr">
        <is>
          <t>Projected benefit obligation, end of year</t>
        </is>
      </c>
      <c r="B39" s="5" t="n">
        <v>9535</v>
      </c>
      <c r="C39" s="5" t="n">
        <v>18620</v>
      </c>
      <c r="D39" s="6" t="n">
        <v>26804</v>
      </c>
    </row>
    <row r="40">
      <c r="A40" s="3" t="inlineStr">
        <is>
          <t>Defined Benefit Plan, Change in Fair Value of Plan Assets [Roll Forward]</t>
        </is>
      </c>
      <c r="B40" s="4" t="inlineStr">
        <is>
          <t xml:space="preserve"> </t>
        </is>
      </c>
      <c r="C40" s="4" t="inlineStr">
        <is>
          <t xml:space="preserve"> </t>
        </is>
      </c>
      <c r="D40" s="4" t="inlineStr">
        <is>
          <t xml:space="preserve"> </t>
        </is>
      </c>
    </row>
    <row r="41">
      <c r="A41" s="4" t="inlineStr">
        <is>
          <t>Administrative costs</t>
        </is>
      </c>
      <c r="B41" s="5" t="n">
        <v>0</v>
      </c>
      <c r="C41" s="5" t="n">
        <v>0</v>
      </c>
      <c r="D41" s="4" t="inlineStr">
        <is>
          <t xml:space="preserve"> </t>
        </is>
      </c>
    </row>
    <row r="42">
      <c r="A42" s="4" t="inlineStr">
        <is>
          <t>Funded status, end of year</t>
        </is>
      </c>
      <c r="B42" s="6" t="n">
        <v>-9535</v>
      </c>
      <c r="C42" s="6" t="n">
        <v>-18620</v>
      </c>
      <c r="D4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consolidated balance sheet (Detail)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ayroll and benefit-related liabilities</t>
        </is>
      </c>
      <c r="B3" s="6" t="n">
        <v>-146535</v>
      </c>
      <c r="C3" s="6" t="n">
        <v>-133092</v>
      </c>
    </row>
    <row r="4">
      <c r="A4" s="4" t="inlineStr">
        <is>
          <t>Pension and postretirement benefit liabilities</t>
        </is>
      </c>
      <c r="B4" s="5" t="n">
        <v>-23989</v>
      </c>
      <c r="C4" s="5" t="n">
        <v>-31394</v>
      </c>
    </row>
    <row r="5">
      <c r="A5" s="4" t="inlineStr">
        <is>
          <t>Pens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assets</t>
        </is>
      </c>
      <c r="B7" s="5" t="n">
        <v>27370</v>
      </c>
      <c r="C7" s="5" t="n">
        <v>16870</v>
      </c>
    </row>
    <row r="8">
      <c r="A8" s="4" t="inlineStr">
        <is>
          <t>Payroll and benefit-related liabilities</t>
        </is>
      </c>
      <c r="B8" s="5" t="n">
        <v>-1439</v>
      </c>
      <c r="C8" s="5" t="n">
        <v>-1408</v>
      </c>
    </row>
    <row r="9">
      <c r="A9" s="4" t="inlineStr">
        <is>
          <t>Pension and postretirement benefit liabilities</t>
        </is>
      </c>
      <c r="B9" s="5" t="n">
        <v>-15815</v>
      </c>
      <c r="C9" s="5" t="n">
        <v>-14949</v>
      </c>
    </row>
    <row r="10">
      <c r="A10" s="4" t="inlineStr">
        <is>
          <t>Accumulated other comprehensive loss (gain)</t>
        </is>
      </c>
      <c r="B10" s="5" t="n">
        <v>164139</v>
      </c>
      <c r="C10" s="5" t="n">
        <v>219555</v>
      </c>
    </row>
    <row r="11">
      <c r="A11" s="4" t="inlineStr">
        <is>
          <t>Amounts recognized in balance sheet</t>
        </is>
      </c>
      <c r="B11" s="5" t="n">
        <v>174255</v>
      </c>
      <c r="C11" s="5" t="n">
        <v>220068</v>
      </c>
    </row>
    <row r="12">
      <c r="A12" s="4" t="inlineStr">
        <is>
          <t>Other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Other assets</t>
        </is>
      </c>
      <c r="B14" s="5" t="n">
        <v>0</v>
      </c>
      <c r="C14" s="5" t="n">
        <v>0</v>
      </c>
    </row>
    <row r="15">
      <c r="A15" s="4" t="inlineStr">
        <is>
          <t>Payroll and benefit-related liabilities</t>
        </is>
      </c>
      <c r="B15" s="5" t="n">
        <v>-1361</v>
      </c>
      <c r="C15" s="5" t="n">
        <v>-2175</v>
      </c>
    </row>
    <row r="16">
      <c r="A16" s="4" t="inlineStr">
        <is>
          <t>Pension and postretirement benefit liabilities</t>
        </is>
      </c>
      <c r="B16" s="5" t="n">
        <v>-8174</v>
      </c>
      <c r="C16" s="5" t="n">
        <v>-16445</v>
      </c>
    </row>
    <row r="17">
      <c r="A17" s="4" t="inlineStr">
        <is>
          <t>Accumulated other comprehensive loss (gain)</t>
        </is>
      </c>
      <c r="B17" s="5" t="n">
        <v>-14244</v>
      </c>
      <c r="C17" s="5" t="n">
        <v>-7812</v>
      </c>
    </row>
    <row r="18">
      <c r="A18" s="4" t="inlineStr">
        <is>
          <t>Amounts recognized in balance sheet</t>
        </is>
      </c>
      <c r="B18" s="6" t="n">
        <v>-23779</v>
      </c>
      <c r="C18" s="6" t="n">
        <v>-264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7:22:24Z</dcterms:created>
  <dcterms:modified xmlns:dcterms="http://purl.org/dc/terms/" xmlns:xsi="http://www.w3.org/2001/XMLSchema-instance" xsi:type="dcterms:W3CDTF">2024-02-23T17:22:24Z</dcterms:modified>
</cp:coreProperties>
</file>